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The Company and Its Significant" sheetId="9" state="visible" r:id="rId9"/>
    <sheet xmlns:r="http://schemas.openxmlformats.org/officeDocument/2006/relationships" name="Composition of Certain Financia"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Employee Benefit Pla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quisitions" sheetId="17" state="visible" r:id="rId17"/>
    <sheet xmlns:r="http://schemas.openxmlformats.org/officeDocument/2006/relationships" name="Strategic Realignment Plan" sheetId="18" state="visible" r:id="rId18"/>
    <sheet xmlns:r="http://schemas.openxmlformats.org/officeDocument/2006/relationships" name="Fair Value Measurements" sheetId="19" state="visible" r:id="rId19"/>
    <sheet xmlns:r="http://schemas.openxmlformats.org/officeDocument/2006/relationships" name="Marketable Securities" sheetId="20" state="visible" r:id="rId20"/>
    <sheet xmlns:r="http://schemas.openxmlformats.org/officeDocument/2006/relationships" name="Summarized Quarterly Data (Unau" sheetId="21" state="visible" r:id="rId21"/>
    <sheet xmlns:r="http://schemas.openxmlformats.org/officeDocument/2006/relationships" name="Schedule II  - Valuation and Qu" sheetId="22" state="visible" r:id="rId22"/>
    <sheet xmlns:r="http://schemas.openxmlformats.org/officeDocument/2006/relationships" name="The Company and Its Significa23" sheetId="23" state="visible" r:id="rId23"/>
    <sheet xmlns:r="http://schemas.openxmlformats.org/officeDocument/2006/relationships" name="The Company and Its Significa24" sheetId="24" state="visible" r:id="rId24"/>
    <sheet xmlns:r="http://schemas.openxmlformats.org/officeDocument/2006/relationships" name="Composition of Certain Financ25" sheetId="25" state="visible" r:id="rId25"/>
    <sheet xmlns:r="http://schemas.openxmlformats.org/officeDocument/2006/relationships" name="Income Taxes (Tables)" sheetId="26" state="visible" r:id="rId26"/>
    <sheet xmlns:r="http://schemas.openxmlformats.org/officeDocument/2006/relationships" name="Capital Stock Dividends (Tables" sheetId="27" state="visible" r:id="rId27"/>
    <sheet xmlns:r="http://schemas.openxmlformats.org/officeDocument/2006/relationships" name="Employee Benefit Plans (Tables)"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Summarized Quarterly Data (Un34" sheetId="34" state="visible" r:id="rId34"/>
    <sheet xmlns:r="http://schemas.openxmlformats.org/officeDocument/2006/relationships" name="The Company and Its Significa35" sheetId="35" state="visible" r:id="rId35"/>
    <sheet xmlns:r="http://schemas.openxmlformats.org/officeDocument/2006/relationships" name="The Company and Its Significa36" sheetId="36" state="visible" r:id="rId36"/>
    <sheet xmlns:r="http://schemas.openxmlformats.org/officeDocument/2006/relationships" name="The Company and Its Significa37" sheetId="37" state="visible" r:id="rId37"/>
    <sheet xmlns:r="http://schemas.openxmlformats.org/officeDocument/2006/relationships" name="The Company and Its Significa38" sheetId="38" state="visible" r:id="rId38"/>
    <sheet xmlns:r="http://schemas.openxmlformats.org/officeDocument/2006/relationships" name="The Company and Its Significa39" sheetId="39" state="visible" r:id="rId39"/>
    <sheet xmlns:r="http://schemas.openxmlformats.org/officeDocument/2006/relationships" name="The Company and Its Significa40" sheetId="40" state="visible" r:id="rId40"/>
    <sheet xmlns:r="http://schemas.openxmlformats.org/officeDocument/2006/relationships" name="The Company and Its Significa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Composition of Certain Financ50" sheetId="50" state="visible" r:id="rId50"/>
    <sheet xmlns:r="http://schemas.openxmlformats.org/officeDocument/2006/relationships" name="Income Taxes (Details)" sheetId="51" state="visible" r:id="rId51"/>
    <sheet xmlns:r="http://schemas.openxmlformats.org/officeDocument/2006/relationships" name="Capital Stock Share Repurchase " sheetId="52" state="visible" r:id="rId52"/>
    <sheet xmlns:r="http://schemas.openxmlformats.org/officeDocument/2006/relationships" name="Capital Stock Dividends (Detail" sheetId="53" state="visible" r:id="rId53"/>
    <sheet xmlns:r="http://schemas.openxmlformats.org/officeDocument/2006/relationships" name="Employee Benefit Plans Employee" sheetId="54" state="visible" r:id="rId54"/>
    <sheet xmlns:r="http://schemas.openxmlformats.org/officeDocument/2006/relationships" name="Employee Benefit Plans Long-Ter" sheetId="55" state="visible" r:id="rId55"/>
    <sheet xmlns:r="http://schemas.openxmlformats.org/officeDocument/2006/relationships" name="Employee Benefit Plans Restrict" sheetId="56" state="visible" r:id="rId56"/>
    <sheet xmlns:r="http://schemas.openxmlformats.org/officeDocument/2006/relationships" name="Employee Benefit Plans Stock Op" sheetId="57" state="visible" r:id="rId57"/>
    <sheet xmlns:r="http://schemas.openxmlformats.org/officeDocument/2006/relationships" name="Employee Benefit Plans Employ58" sheetId="58" state="visible" r:id="rId58"/>
    <sheet xmlns:r="http://schemas.openxmlformats.org/officeDocument/2006/relationships" name="Debt Credit Facilities (Details" sheetId="59" state="visible" r:id="rId59"/>
    <sheet xmlns:r="http://schemas.openxmlformats.org/officeDocument/2006/relationships" name="Debt Long-term Debt (Details)" sheetId="60" state="visible" r:id="rId60"/>
    <sheet xmlns:r="http://schemas.openxmlformats.org/officeDocument/2006/relationships" name="Commitments and Contingencies L" sheetId="61" state="visible" r:id="rId61"/>
    <sheet xmlns:r="http://schemas.openxmlformats.org/officeDocument/2006/relationships" name="Commitments and Contingencies P" sheetId="62" state="visible" r:id="rId62"/>
    <sheet xmlns:r="http://schemas.openxmlformats.org/officeDocument/2006/relationships" name="Commitments and Contingencies O" sheetId="63" state="visible" r:id="rId63"/>
    <sheet xmlns:r="http://schemas.openxmlformats.org/officeDocument/2006/relationships" name="Commitments and Contingencies64" sheetId="64" state="visible" r:id="rId64"/>
    <sheet xmlns:r="http://schemas.openxmlformats.org/officeDocument/2006/relationships" name="Segment Information (Details)" sheetId="65" state="visible" r:id="rId65"/>
    <sheet xmlns:r="http://schemas.openxmlformats.org/officeDocument/2006/relationships" name="Acquisitions (Details)" sheetId="66" state="visible" r:id="rId66"/>
    <sheet xmlns:r="http://schemas.openxmlformats.org/officeDocument/2006/relationships" name="Strategic Realignment Plan (Det" sheetId="67" state="visible" r:id="rId67"/>
    <sheet xmlns:r="http://schemas.openxmlformats.org/officeDocument/2006/relationships" name="Fair Value Measurements Fair Va" sheetId="68" state="visible" r:id="rId68"/>
    <sheet xmlns:r="http://schemas.openxmlformats.org/officeDocument/2006/relationships" name="Fair Value Measurements Activit" sheetId="69" state="visible" r:id="rId69"/>
    <sheet xmlns:r="http://schemas.openxmlformats.org/officeDocument/2006/relationships" name="Marketable Securities (Details)" sheetId="70" state="visible" r:id="rId70"/>
    <sheet xmlns:r="http://schemas.openxmlformats.org/officeDocument/2006/relationships" name="Marketable Securities Available" sheetId="71" state="visible" r:id="rId71"/>
    <sheet xmlns:r="http://schemas.openxmlformats.org/officeDocument/2006/relationships" name="Summarized Quarterly Data (Un72" sheetId="72" state="visible" r:id="rId72"/>
    <sheet xmlns:r="http://schemas.openxmlformats.org/officeDocument/2006/relationships" name="Schedule II  - Valuation and 73" sheetId="73" state="visible" r:id="rId73"/>
  </sheets>
  <definedNames/>
  <calcPr calcId="124519" fullCalcOnLoad="1"/>
</workbook>
</file>

<file path=xl/sharedStrings.xml><?xml version="1.0" encoding="utf-8"?>
<sst xmlns="http://schemas.openxmlformats.org/spreadsheetml/2006/main" uniqueCount="1140">
  <si>
    <t>Document and Entity Information Document - USD ($)</t>
  </si>
  <si>
    <t>12 Months Ended</t>
  </si>
  <si>
    <t>Sep. 24, 2017</t>
  </si>
  <si>
    <t>Oct. 30, 2017</t>
  </si>
  <si>
    <t>Mar. 26, 2017</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4</t>
  </si>
  <si>
    <t>Entity Filer Category</t>
  </si>
  <si>
    <t>Large Accelerated Filer</t>
  </si>
  <si>
    <t>Document Type</t>
  </si>
  <si>
    <t>10-K</t>
  </si>
  <si>
    <t>Document Period End Date</t>
  </si>
  <si>
    <t>Sep. 24,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Sep. 25, 2016</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1]</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Long-term debt</t>
  </si>
  <si>
    <t>Other liabilities</t>
  </si>
  <si>
    <t>Total liabilities</t>
  </si>
  <si>
    <t>Commitments and contingencies (Note 7)</t>
  </si>
  <si>
    <t xml:space="preserve"> </t>
  </si>
  <si>
    <t>Qualcomm stockholders’ equity:</t>
  </si>
  <si>
    <t>Preferred stock, $0.0001 par value; 8 shares authorized; none outstanding</t>
  </si>
  <si>
    <t>Common stock and paid-in capital, $0.0001 par value; 6,000 shares authorized; 1,474 and 1,476 shares issued and outstanding, respectively</t>
  </si>
  <si>
    <t>Retained earnings</t>
  </si>
  <si>
    <t>Accumulated other comprehensive income</t>
  </si>
  <si>
    <t>Total Qualcomm stockholders’ equity</t>
  </si>
  <si>
    <t>Noncontrolling interests</t>
  </si>
  <si>
    <t>Total stockholders’ equity</t>
  </si>
  <si>
    <t>Total liabilities and stockholders’ equity</t>
  </si>
  <si>
    <t>Cumulative goodwill impairments were $537 million at both September 24, 2017 and September 25, 2016.</t>
  </si>
  <si>
    <t>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Sep. 27, 2015</t>
  </si>
  <si>
    <t>Revenues:</t>
  </si>
  <si>
    <t>Equipment and services</t>
  </si>
  <si>
    <t>Licensing</t>
  </si>
  <si>
    <t>Total revenues</t>
  </si>
  <si>
    <t>Costs and expenses:</t>
  </si>
  <si>
    <t>Cost of revenues</t>
  </si>
  <si>
    <t>Research and development</t>
  </si>
  <si>
    <t>Selling, general and administrative</t>
  </si>
  <si>
    <t>Other (Note 2)</t>
  </si>
  <si>
    <t>Total costs and expenses</t>
  </si>
  <si>
    <t>Operating income</t>
  </si>
  <si>
    <t>Interest expense</t>
  </si>
  <si>
    <t>Investment and other income, net (Note 2)</t>
  </si>
  <si>
    <t>Income before income taxes</t>
  </si>
  <si>
    <t>Income tax expense</t>
  </si>
  <si>
    <t>Net income</t>
  </si>
  <si>
    <t>Net loss attributable to noncontrolling interests</t>
  </si>
  <si>
    <t>Net income attributable to Qualcomm</t>
  </si>
  <si>
    <t>Basic earnings per share attributable to Qualcomm</t>
  </si>
  <si>
    <t>Diluted earnings per share attributable to Qualcomm</t>
  </si>
  <si>
    <t>Shares used in per share calculations:</t>
  </si>
  <si>
    <t>Basic</t>
  </si>
  <si>
    <t>Diluted</t>
  </si>
  <si>
    <t>Dividends per share announced</t>
  </si>
  <si>
    <t>CONSOLIDATED STATEMENTS OF COMPREHENSIVE INCOME - USD ($) $ in Millions</t>
  </si>
  <si>
    <t>Other comprehensive (loss) income, net of income taxes:</t>
  </si>
  <si>
    <t>Foreign currency translation gains (losses)</t>
  </si>
  <si>
    <t>Reclassification of foreign currency translation (gains) losses included in net income</t>
  </si>
  <si>
    <t>Noncredit other-than-temporary impairment losses and subsequent changes in fair value related to certain available-for-sale debt securities, net of tax (expense) benefit of ($3), $23 and $19, respectively</t>
  </si>
  <si>
    <t>Reclassification of net other-than-temporary losses on available-for-sale securities included in net income, net of tax benefit of $46, $71 and $66, respectively</t>
  </si>
  <si>
    <t>Net unrealized (losses) gains on other available-for-sale securities, net of tax benefit (expense) of $59, ($166) and $114, respectively</t>
  </si>
  <si>
    <t>Reclassification of net realized gains on available-for-sale securities included in net income, net of tax expense of $156, $85 and $173, respectively</t>
  </si>
  <si>
    <t>Net unrealized (losses) gains on derivative instruments, net of tax benefit of $0, $2 and $0, respectively</t>
  </si>
  <si>
    <t>Reclassification of net realized (gains) losses on derivative instruments included in net income, net of tax expense (benefit) of $4, ($2) and $0, respectively</t>
  </si>
  <si>
    <t>Other gains</t>
  </si>
  <si>
    <t>Total other comprehensive (loss) income</t>
  </si>
  <si>
    <t>Total comprehensive income</t>
  </si>
  <si>
    <t>Comprehensive loss attributable to noncontrolling interests</t>
  </si>
  <si>
    <t>Comprehensive income attributable to Qualcomm</t>
  </si>
  <si>
    <t>CONSOLIDATED STATEMENTS OF COMPREHENSIVE INCOME PARENTHETICALS - USD ($) $ in Millions</t>
  </si>
  <si>
    <t>Statement of Comprehensive Income [Abstract]</t>
  </si>
  <si>
    <t>Noncredit other-than-temporary impairment losses and subsequent changes in fair value related to certain available-for-sale debt securities, tax (expense) benefit</t>
  </si>
  <si>
    <t>Reclassification of net other-than-temporary losses on available-for-sale securities included in net income, tax benefit</t>
  </si>
  <si>
    <t>Net unrealized (losses) gains on other available-for-sale securities, tax benefit (expense)</t>
  </si>
  <si>
    <t>Reclassification of net realized gains on available-for-sale securities included in net income, tax expense</t>
  </si>
  <si>
    <t>Net unrealized (losses) gains on derivative instruments, tax benefit</t>
  </si>
  <si>
    <t>Reclassification of net realized (gains) losses on derivative instruments included in net income, tax expense (benefit)</t>
  </si>
  <si>
    <t>CONSOLIDATED STATEMENTS OF CASH FLOWS - USD ($) $ in Millions</t>
  </si>
  <si>
    <t>Operating Activities:</t>
  </si>
  <si>
    <t>Adjustments to reconcile net income to net cash provided by operating activities:</t>
  </si>
  <si>
    <t>Depreciation and amortization expense</t>
  </si>
  <si>
    <t>Indefinite and long-lived asset impairment charges</t>
  </si>
  <si>
    <t>Income tax provision (less than) in excess of income tax payments</t>
  </si>
  <si>
    <t>Gain on sale of wireless spectrum</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urchases of other marketable securities</t>
  </si>
  <si>
    <t>Proceeds from sales and maturities of other marketable securities</t>
  </si>
  <si>
    <t>Deposits of investments designated as collateral</t>
  </si>
  <si>
    <t>Acquisitions and other investments, net of cash acquired</t>
  </si>
  <si>
    <t>Proceeds from sale of wireless spectrum</t>
  </si>
  <si>
    <t>Proceeds from sales of property, plant and equipment</t>
  </si>
  <si>
    <t>Net cash provided (used) by investing activities</t>
  </si>
  <si>
    <t>Financing Activities:</t>
  </si>
  <si>
    <t>Proceeds from short-term debt</t>
  </si>
  <si>
    <t>Repayment of short-term debt</t>
  </si>
  <si>
    <t>Proceeds from long-term debt</t>
  </si>
  <si>
    <t>Proceeds from issuance of common stock</t>
  </si>
  <si>
    <t>Repurchases and retirements of common stock</t>
  </si>
  <si>
    <t>Dividends paid</t>
  </si>
  <si>
    <t>Net cash provided (used) by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STOCKHOLDERS' EQUITY - USD ($) $ in Millions</t>
  </si>
  <si>
    <t>Total</t>
  </si>
  <si>
    <t>Common Stock and Paid-in Capital [Member]</t>
  </si>
  <si>
    <t>Retained Earnings [Member]</t>
  </si>
  <si>
    <t>Accumulated Other Comprehensive Income [Member]</t>
  </si>
  <si>
    <t>Total Qualcomm Stockholders' Equity [Member]</t>
  </si>
  <si>
    <t>Noncontrolling Interest [Member]</t>
  </si>
  <si>
    <t>Beginning balance, Shares at Sep. 28, 2014</t>
  </si>
  <si>
    <t>Beginning balance at Sep. 28, 2014</t>
  </si>
  <si>
    <t>Increase (Decrease) in Stockholders' Equity [Roll Forward]</t>
  </si>
  <si>
    <t>Common stock issued under employee benefit plans and the related tax benefits, Shares</t>
  </si>
  <si>
    <t>Common stock issued under employee benefit plans and the related tax benefits</t>
  </si>
  <si>
    <t>Repurchases and retirements of common stock, Shares</t>
  </si>
  <si>
    <t>Share-based compensation</t>
  </si>
  <si>
    <t>Tax withholdings related to vesting of share-based payments, Shares</t>
  </si>
  <si>
    <t>Tax withholdings related to vesting of share-based payments</t>
  </si>
  <si>
    <t>Dividends</t>
  </si>
  <si>
    <t>Other</t>
  </si>
  <si>
    <t>Ending balance, Shares at Sep. 27, 2015</t>
  </si>
  <si>
    <t>Ending balance at Sep. 27, 2015</t>
  </si>
  <si>
    <t>Ending balance, Shares at Sep. 25, 2016</t>
  </si>
  <si>
    <t>Ending balance at Sep. 25, 2016</t>
  </si>
  <si>
    <t>Ending balance, Shares at Sep. 24, 2017</t>
  </si>
  <si>
    <t>Ending balance at Sep. 24, 2017</t>
  </si>
  <si>
    <t>The Company and Its Significant Accounting Policies</t>
  </si>
  <si>
    <t>Accounting Policies [Abstract]</t>
  </si>
  <si>
    <t>The Company and Its Significant Accounting Policies The Company. QUALCOMM Incorporated, a Delaware corporation, and its subsidiaries (collectively the Company or Qualcomm) develop, design, manufacture, have manufactured on its behalf and market digital communications products, which principally consist of integrated circuits and system software based on CDMA, OFDMA and other technologies, for use in mobile devices, wireless networks, devices used in the Internet of Things (IoT), broadband gateway equipment, consumer electronic devices and automotive telematics and infotainment systems. The Company also grants licenses to use portions of its intellectual property portfolio, which includes certain patent rights essential to and/or useful in the manufacture and sale of certain wireless products and receives fixed license fees (payable in one or more installments) as well as ongoing royalties based on sales by licensees of wireless products incorporating its patented technologies. Principles of Consolidation. The Company’s consolidated financial statements include the assets, liabilities and operating results of majority-owned subsidiaries, including its joint venture RF360 Holdings Singapore Pte. Ltd (RF360 Holdings) (Note 9). In addition, the Company consolidated its investment in an immaterial less than majority-owned variable interest entity as the Company was the primary beneficiary until the end of fiscal 2017. The ownership of the other interest holders of consolidated subsidiaries and the immaterial less than majority-owned variable interest entity is presented separately in the consolidated balance sheets and statements of operations. All significant intercompany accounts and transactions have been eliminated. 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the Company’s consolidated financial statements and the accompanying notes. Examples of the Company’s significant accounting estimates that may involve a higher degree of judgment and complexity than others include: the determination of other-than-temporary impairments of marketable securities and other investments; the valuation of inventories; the valuation and assessment of the recoverability of goodwill and other indefinite-lived and long-lived assets; the recognition, measurement and disclosure of loss contingencies related to legal and regulatory proceedings; and the calculation of tax liabilities, including the recognition and measurement of uncertain tax positions. Actual results could differ from those estimates. Certain prior year amounts have been reclassified to conform to the current year presentation. Fiscal Year. The Company operates and reports using a 52-53 week fiscal year ending on the last Sunday in September. The fiscal years ended September 24, 2017 , September 25, 2016 and September 27, 2015 included 52 weeks. Cash Equivalents. The Company considers all highly liquid investments with original maturities of 90 days or less to be cash equivalents. Cash equivalents are comprised of money market funds, certificates of deposit, commercial paper, government agencies’ securities, corporate bonds and notes, certain bank time deposits and repurchase agreements fully collateralized by government agencies’ securities. The carrying amounts approximate fair value due to the short maturities of these instruments. Marketable Securities. Marketable securities include available-for-sale securities and certain time deposits for which classification is determined at the time of purchase and reevaluated at each balance sheet date. The Company also held trading securities and securities for which the Company had elected the fair value option that would have otherwise been recorded using the equity method. These investments were exited during fiscal 2016, and the related changes in fair value associated with these investments were recognized in investment and other income, net and were negligible in fiscal 2016 and 2015. The Company classifies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realized gains and losses on marketable securities are determined using the specific identification method. At each balance sheet date, the Company assesses available-for-sale securities in an unrealized loss position to determine whether the unrealized loss is other than temporary. The Company considers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vestment and other income, net for the entire amount of the impairment. For the remaining debt securities, if an other-than-temporary impairment exists, the Company separates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 For equity securities, the Company considers the loss relative to the expected volatility and the likelihood of recovery over a reasonable period of time. If events and circumstances indicate that a decline in the value of an equity security has occurred and is other than temporary, the Company records a charge to investment and other income, net for the difference between fair value and cost at the balance sheet date. Additionally, if the Company has either the intent to sell the equity security or does not have both the intent and the ability to hold the equity security until its anticipated recovery, the Company records a charge to investment and other income, net for the difference between fair value and cost at the balance sheet date. Equity and Cost Method Investments. The Company generally accounts for non-marketable equity investments either under the equity or the cost method. Equity investments over which the Company has significant influence, but not control over the investee and is not the primary beneficiary of the investee’s activities are accounted for under the equity method. Other non-marketable equity investments are accounted for under the cost method. The Company’s share of gains and losses in equity method investments are recorded in investment and other income, net. The Company monitors non-marketable equity investments for events or circumstances that could indicate the investments are impaired, such as a deterioration in the investee’s financial condition and business forecasts and lower valuations in recently completed or proposed financings, and records a charge to investment and other income, net for the difference between the estimated fair value and the carrying value. The carrying values of the Company’s non-marketable equity investments are recorded in other noncurrent assets and were as follows (in millions): September 24, 2017 September 25, 2016 Equity method investments $ 379 $ 324 Cost method investments 603 531 $ 982 $ 855 Transactions with equity method investees are considered related party transactions. Revenues from certain licensing and services contracts with two of the Company’s equity method investees were $165 million , $196 million and negligible in fiscal 2017 , 2016 and 2015, respectively. The Company eliminates unrealized profit or loss related to such transactions in relation to its ownership interest in the investee, which is recorded as a component of equity in net losses in investees in investment and other income, net. Aggregate accounts receivable from these equity method investees were $29 million and $73 million at September 24, 2017 and September 25, 2016 , respectively. Derivatives. The Company’s primary objectives for holding derivative instruments are to manage interest rate risk on its long-term debt and to manage foreign exchange risk for certain foreign currency revenues, operating expenses, receivables and payables. Derivative instruments are recorded at fair value and included in other current or noncurrent assets or other current or noncurrent liabilities based on their maturity dates. Counterparties to the Company’s derivative instruments are all major banking institutions. Interest Rate Swaps: The Company manages its exposure to certain interest rate risks related to its long-term debt through the use of interest rate swaps. Such swaps allow the Company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24, 2017 and September 25, 2016 , the aggregate fair value of the Company’s interest rate swaps related to its long-term debt issued in May 2015 was negligible and $65 million , respectively. The fair values of the swaps were recorded in noncurrent assets, other current liabilities and other noncurrent liabilities at September 24, 2017 and in noncurrent assets at September 25, 2016 . The swaps had an aggregate notional amount of $3.0 billion , which effectively converted all of the fixed-rate debt due in 2018 and approximately 43% and 50% of the fixed-rate debt due in 2020 and 2022, respectively, into floating-rate debt. The maturities of the swaps match the Company’s fixed-rate debt due in 2018, 2020 and 2022. Foreign Currency Hedges: The Company manages its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mature between one and twelve months. Gains and losses arising from the effective portion of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the Company’s earnings. Gains and losses arising from the ineffective portion of such contracts are recorded in investment and other income, net as gains and losses on derivative instruments. The cash flows associated with derivative instruments designated as cash flow hedging instruments are classified as cash flows from operating activities in the consolidated statements of cash flows, which is the same category as the hedged transaction. The cash flows associated with the ineffective portion of such derivative instruments are classified as cash flows from investing activities in the consolidated statements of cash flows. The fair values of the Company’s foreign currency forward and option contracts used to hedge foreign currency risk designated as cash flow hedges recorded in total assets and in total liabilities were $10 million and $22 million , respectively, at September 24, 2017 and negligible at September 25, 2016 .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 of the Company’s foreign currency forward and option contracts not designated as hedging instruments was negligible at September 24, 2017 . There were no foreign currency forward and option contracts not designated as hedging instruments at September 25, 2016 . Gross Notional Amounts: The gross notional amounts of the Company’s interest rate and foreign currency derivatives by instrument type were as follows (in millions): September 24, 2017 September 25, 2016 Forwards $ 163 $ 108 Options 2,333 929 Swaps 3,000 3,061 $ 5,496 $ 4,098 The gross notional amounts by currency were as follows (in millions): September 24, 2017 September 25, 2016 Chinese renminbi $ 1,460 $ 325 Euro 146 31 Indian rupee 772 433 Japanese yen 68 97 Korean won 50 85 United States dollar 3,000 3,045 Other — 82 $ 5,496 $ 4,098 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the Company’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Cash Equivalents and Marketable Securities: With the exception of auction rate securities, the Company obtains pricing information from quoted market prices, pricing vendors or quotes from brokers/dealers. The Company conducts reviews of its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debt and equity funds is reported at published net asset values. The Company assesses the daily frequency and size of transactions at published net asset values and/or the funds’ underlying holdings to determine whether fair value is based on observable or unobservable input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Certain mortgage- and asset-backed securities may require the use of significant unobservable inputs to estimate fair value, such as default likelihood, recovery rates and prepayment speed. The fair value of auction rate securities is estimated by the Company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held by the Company are pools of student loans guaranteed by the U.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the Company’s deferred compensation plan liability and related assets, which consist of mutual funds classified as trading securities, and are included in other assets. Other investments and other liabilities included in Level 3 are comprised of convertible debt instruments issued by private companies and contingent consideration related to business combinations, respectively. The fair value of convertible debt instruments is estimated by the Company based on the estimated timing and amount of future cash flows, as well as assumptions related to liquidity, default likelihood and recovery. The fair value of contingent consideration related to business combinations is estimated by the Company using a real options approach, which includes inputs, such as projected financial information, market volatility, discount rates and timing of contractual payments. The inputs used by the Company to estimate the fair values of the convertible debt instruments and contingent consideration are generally unobservable, and therefore, they are included in Level 3. Allowances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 Inventories. Inventories are valued at the lower of cost or market (replacement cost, not to excee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mong other things. 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 and building improvements are depreciated over their useful lives ranging from 7 to 15 years . Leasehold improvements are amortized over the shorter of their estimated useful lives, not to exceed 15 years ,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mpairment of Goodwill, Other Indefinite-Lived Assets and Long-Lived Assets.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First, the Company compares the estimated fair value of the reporting unit in which the goodwill resides to its carrying value. The second step, if necessary, measures the amount of impairment, if any, by comparing the implied fair value of goodwill to its carrying value.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The Company derives revenues principally from sales of integrated circuit products and licensing of its intellectual property and also generates revenues through sales of products that connect medical devices and by performing software hosting, software development and other services. The timing of revenue recognition and the amount of revenue actually recognized in each case depends upon a variety of factors, including the specific terms of each arrangement and the nature of the Company’s deliverables and obligations. Unearned revenues consist primarily of license fees for intellectual property with continuing performance obligations. Revenues from sales of the Company’s products are recognized at the time of shipment, or when title and risk of loss pass to the customer and all other criteria for revenue recognition are met, if later. Revenues from providing services are recognized when earned. Revenues from providing services were less than 10% of total revenues for all periods presented. The Company grants licenses or otherwise provides rights to use portions of its intellectual property portfolio, which, among other rights, includes certain patent rights essential to and/or useful in the manufacture and sale of certain wireless products. Licensees typically pay a fixed license fee in one or more installments and royalties based on their sales of products incorporating or using the Company’s licensed intellectual property. License fees are recognized over the estimated period of benefit of the license to the licensee, typically 5 to 15 years. Royalties are generally based upon a percentage of the wholesale (i.e., licensee’s) selling price of complete licensed products, net of certain permissible deductions (including transportation, insurance, packing costs and other items). The Company broadly provides per unit running royalty caps that apply to certain categories of complete wireless devices, namely smartphones, tablets and laptops, which in general, effectively provide for a maximum running royalty amount per device (i.e., the royalty caps limit the running royalties due on a per unit basis). The Company earns royalties on such licensed products sold worldwide by its licensees at the time that the licensees’ sales occur. The Company’s licensees, however, do not report and pay royalties owed for sales in any given quarter until after the conclusion of that quarter, which is generally the following quarter. The Company recognizes royalty revenues based on royalties reported by licensees during the quarter and when all other revenue recognition criteria are met. The Company records reductions to revenues for customer incentive arrangements, including volume-related and other pricing rebates and cost reimbursements for marketing and other activities involving certain of the Company’s products and technologies. The charges for such arrangements are recorded as a reduction to accounts receivable or as other current liabilities based on whether the Company has the contractual right of offset. The Company recognizes the liability based on the estimated amount of the incentive, or if not reasonably estimated, the maximum potential liability, at the later of the date at which the Company records the related revenues or the date at which the Company offers the incentive or, if payment is contingent, when the contingency is resolved. In certain arrangements, the liabilities are based on customer forecasts. The Company reverses accruals for unclaimed incentive amounts to revenues when the unclaimed amounts are no longer subject to payment. Concentrations. Revenues in fiscal 2017 were negatively impacted by the actions of Apple Inc. and Hon Hai Precision Industry Co., Ltd./Foxconn, its affiliates and other suppliers to Apple as well as the dispute with another licensee, who did not report or pay royalties due in the third or fourth quarter of fiscal 2017. Apple’s contract manufacturers did not fully report and did not pay royalties due on sales of Apple products for a portion of the fiscal year, which resulted in higher accounts receivable from those suppliers (Note 2). A significant portion of the Company’s revenues is concentrated with a small number of customers/licensees of the Company ’ s QCT and QTL segments. Revenues related to the products of two customers/licensees comprised 18% and 17% of total consolidated revenues in fiscal 2017 , compared to 24% and 16% in fiscal 2016 and 25% and 20% in fiscal 2015 . Excluding the unpaid royalty receivables due from suppliers to Apple (Note 2), aggregate accounts receivable from one customer/licensee comprised 10% and 14% of accounts receivable at September 24, 2017 and September 25, 2016 , respectively. The Company relies on sole- or limited-source suppliers for some products, particularly products in the QCT segment, subjecting the Company to possible shortages of raw materials or manufacturing capacity. While the Company has established alternate suppliers for certain technologies that the Company considers critical, the loss of a supplier or the inability of a supplier to meet performance or quality specifications or delivery schedules could harm the Company’s ability to meet its delivery obligations and/or negatively impact the Company’s revenues, business operations and ability to compete for future business. Shipping and Handling Costs. Costs incurred for shipping and handling are included in cost of revenues. Amounts billed to a customer for shipping and handling are reported as revenues. 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granted during fiscal 2017 , 2016 and 2015 were $66.54 , $53.56 and $68.77 per share, respectively. Upon vesting, the Company issues new shares of common stock. For the majority of RSUs, shares are issued on the ve</t>
  </si>
  <si>
    <t>Composition of Certain Financial Statement Items</t>
  </si>
  <si>
    <t>Balance Sheet Related Disclosures [Abstract]</t>
  </si>
  <si>
    <t>Composition of Certain Financial Statement Items Accounts Receivable (in millions) September 24, 2017 September 25, 2016 Trade, net of allowances for doubtful accounts of $11 and $1, respectively $ 3,576 $ 2,194 Long-term contracts 40 20 Other 16 5 $ 3,632 $ 2,219 Approximately 70% of the increase in accounts receivable was due to the short payment in the second quarter of fiscal 2017 of royalties reported by and deemed collectible from Apple’s contract manufacturers. This same amount is recorded in customer-related liabilities for Apple, since the Company does not have the contractual right to offset these amounts. The remaining increase in accounts receivable resulted from the accounts receivable relating to the Company’s recently formed RF360 Holdings joint venture (Note 9), increased revenues related to integrated circuits and the timing of the collection of payments from certain of the Company’s other licensees. Inventories (in millions) September 24, 2017 September 25, 2016 Raw materials $ 103 $ 1 Work-in-process 799 847 Finished goods 1,133 708 $ 2,035 $ 1,556 Property, Plant and Equipment (in millions) September 24, 2017 September 25, 2016 Land $ 195 $ 192 Buildings and improvements 1,595 1,545 Computer equipment and software 1,609 1,426 Machinery and equipment 3,528 2,454 Furniture and office equipment 109 77 Leasehold improvements 310 254 Construction in progress 73 92 7,419 6,040 Less accumulated depreciation and amortization (4,203 ) (3,734 ) $ 3,216 $ 2,306 Depreciation and amortization expense related to property, plant and equipment for fiscal 2017 , 2016 and 2015 was $684 million , $624 million and $625 million , respectively. The gross book values of property under capital leases included in buildings and improvements were negligible at September 24, 2017 and September 25, 2016 . Goodwill and Other Intangible Assets. The Company allocates goodwill to its reporting units for annual impairment testing purposes. The following table presents the goodwill allocated to the Company’s reportable and nonreportable segments, as described in Note 8, as well as the changes in the carrying amounts of goodwill during fiscal 2017 and 2016 (in millions): QCT QTL Nonreportable Segments Total Balance at September 27, 2015 $ 4,461 $ 718 $ 300 $ 5,479 Acquisitions 172 — — 172 Impairments — — (17 ) (17 ) Other (1) 41 — 4 45 Balance at September 25, 2016 (2) 4,674 718 287 5,679 Acquisitions 841 23 11 875 Impairments — — — — Other (1) 66 — 3 69 Balance at September 24, 2017 (2) $ 5,581 $ 741 $ 301 $ 6,623 (1) Includes changes in goodwill amounts resulting from foreign currency translation, purchase accounting adjustments and, in fiscal 2016, the sale of the Company’s business that provided augmented reality applications. (2) Cumulative goodwill impairments were $537 million at both September 24, 2017 and September 25, 2016 . The components of other intangible assets, net were as follows (in millions): September 24, 2017 September 25, 2016 Gross Carrying Amount Accumulated Amortization Weighted-average amortization period (years) Gross Carrying Amount Accumulated Amortization Weighted-average amortization period (years) Wireless spectrum $ 1 $ — 20 $ 2 $ (2 ) 5 Marketing-related 77 (52 ) 4 119 (77 ) 8 Technology-based 6,413 (2,818 ) 10 5,900 (2,459 ) 10 Customer-related 149 (33 ) 9 21 (4 ) 7 $ 6,640 $ (2,903 ) 10 $ 6,042 $ (2,542 ) 10 All of these intangible assets are subject to amortization, other than acquired in-process research and development with carrying values of $74 million and $83 million at September 24, 2017 and September 25, 2016 , respectively. Amortization expense related to these intangible assets was $777 million , $804 million and $ 591 million for fiscal 2017 , 2016 and 2015 , respectively. Amortization expense related to these intangible assets and acquired in-process research and development, beginning upon the expected completion of the underlying projects, is expected to be $780 million , $734 million , $622 million , $507 million and $415 million for each of the subsequent five years from fiscal 2018 through 2022, respectively, and $679 million thereafter. Other Current Liabilities (in millions) September 24, September 25, Customer incentives and other customer-related liabilities $ 2,804 $ 1,710 Accrual for TFTC fine (Note 7) 778 — Other 1,174 551 $ 4,756 $ 2,261 Customer incentives and other customer-related liabilities substantially consist of amounts payable to customers for incentive and other arrangements, including volume-related and other pricing rebates and cost reimbursements for marketing and other activities involving certain of the Company’s products and technologies. The corresponding charges for such arrangements were recorded as a reduction to revenues. Accumulated Other Comprehensive Income. Changes in the components of accumulated other comprehensive income, net of income taxes, in Qualcomm stockholders’ equity during fiscal 2017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Other Gains Total Accumulated Other Comprehensive Income Balance at September 25, 2016 $ (161 ) $ 6 $ 532 $ 51 $ — $ 428 Other comprehensive (loss) income before reclassifications 309 6 (102 ) (49 ) 4 168 Reclassifications from accumulated other comprehensive income (1 ) 11 (212 ) (10 ) — (212 ) Other comprehensive (loss) income 308 17 (314 ) (59 ) 4 (44 ) Balance at September 24, 2017 $ 147 $ 23 $ 218 $ (8 ) $ 4 $ 384 Reclassifications from accumulated other comprehensive income related to net gains on available-for-sale securities of $201 million , $83 million and $212 million during fiscal 2017 , 2016 and 2015 , respectively, were recorded in investment and other income, net (Note 2). Reclassifications from accumulated other comprehensive income related to foreign currency translation losses of $21 million during fiscal 2016 were recorded in selling, general and administrative expenses and other operating expenses. Reclassifications from accumulated other comprehensive income related to foreign currency translation adjustments during fiscal 2017 and 2015 were negligible. Reclassifications from accumulated other comprehensive income related to derivative instruments of $10 million for fiscal 2017 were recorded in revenues, cost of revenues, research and development expenses and selling, general and administrative expenses. Reclassifications from accumulated other comprehensive income related to derivative instruments during fiscal 2016 and 2015 were negligible. Other Income, Costs and Expenses. Other expenses in fiscal 2017 consisted of a $927 million charge related to the KFTC fine (Note 7), including related foreign currency losses, a $778 million charge related to the TFTC fine (Note 7) and $37 million in restructuring and restructuring-related charges related to the Company’s Strategic Realignment Plan (Note 10). Other income for fiscal 2016 included a gain of $380 million on the sale of wireless spectrum in the United Kingdom that was held by the QSI (Qualcomm Strategic Initiatives) segment in the first quarter of fiscal 2016 for $232 million in cash and $275 million in deferred payments due in 2020 to 2023 , which were recorded at their present values in other assets. Other income for fiscal 2016 also included $202 million in restructuring and restructuring-related charges, which were partially offset by a $48 million gain on the sale of the Company’s business that provided augmented reality applications, all of which related to the Company’s Strategic Realignment Plan. On February 9, 2015, the Company announced that it had reached a resolution with the China National Development and Reform Commission (NDRC) regarding its investigation of the Company relating to China’s Anti-Monopoly Law (AML) and the Company’s licensing business and certain interactions between the Company’s licensing business and its semiconductor business. The NDRC issued an Administrative Sanction Decision finding that the Company had violated the AML, and the Company agreed to implement a rectification plan that modified certain of its business practices in China. In addition, the NDRC imposed a fine on the Company of 6.088 billion Chinese renminbi (approximately $975 million ), which the Company paid. The Company recorded the amount of the fine in the second quarter of fiscal 2015 in other expenses. Other expenses in fiscal 2015 also included $255 million and $11 million in impairment charges on goodwill and intangible assets, respectively, related to the Company’s content and push-to-talk services and display businesses and $190 million in restructuring and restructuring-related charges related to the Company’s Strategic Realignment Plan, partially offset by $138 million in gains on sales of certain property, plant and equipment. Investment and Other Income, Net (in millions) 2017 2016 2015 Interest and dividend income $ 619 $ 611 $ 527 Net realized gains on marketable securities 456 239 451 Net realized gains on other investments 74 49 49 Impairment losses on marketable securities (131 ) (112 ) (163 ) Impairment losses on other investments (46 ) (60 ) (37 ) Net gains (losses) on derivative instruments 32 (8 ) 17 Equity in net losses of investees (74 ) (84 ) (32 ) Net losses on foreign currency transactions (30 ) — — Net gains on deconsolidation of subsidiaries — — 3 $ 900 $ 635 $ 815 There were no net impairment losses on marketable securities related to the noncredit portion of losses on debt securities recognized in other comprehensive income in fiscal 2017 , and such losses were $ 37 million and $ 23 million in fiscal 2016 and 2015 , respectively. The ending balance of the credit loss portion of other-than-temporary impairments on debt securities held by the Company was negligible and $55 million at September 24, 2017 and September 25, 2016 , respectively.</t>
  </si>
  <si>
    <t>Income Taxes</t>
  </si>
  <si>
    <t>Income Tax Disclosure [Abstract]</t>
  </si>
  <si>
    <t>Income Taxes The components of the income tax provision were as follows (in millions): 2017 2016 2015 Current provision (benefit): Federal $ 72 $ 4 $ (67 ) State 3 4 4 Foreign 1,256 1,411 1,307 1,331 1,419 1,244 Deferred (benefit) provision: Federal (586 ) (184 ) (9 ) State 4 6 1 Foreign (194 ) (110 ) (17 ) (776 ) (288 ) (25 ) $ 555 $ 1,131 $ 1,219 The foreign component of the income tax provision consisted primarily of foreign withholding taxes on royalty fees included in United States earnings. The components of income before income taxes by United States and foreign jurisdictions were as follows (in millions): 2017 2016 2015 United States $ (762 ) $ 3,032 $ 2,993 Foreign 3,782 3,801 3,494 $ 3,020 $ 6,833 $ 6,487 The foreign component of income before income taxes in foreign jurisdictions consists primarily of income earned in Singapore. The following is a reconciliation of the expected statutory federal income tax provision to the Company’s actual income tax provision (in millions): 2017 2016 2015 Expected income tax provision at federal statutory tax rate $ 1,057 $ 2,392 $ 2,270 State income tax provision, net of federal benefit 8 19 18 Foreign income taxed at other than U.S. rates (963 ) (1,068 ) (937 ) Research and development tax credits (81 ) (143 ) (148 ) Worthless stock deduction of domestic subsidiary — (101 ) — Nondeductible charges related to the KFTC and TFTC investigations 363 — — Impact of changes in tax reserves and audit settlements for prior year tax positions 111 — (61 ) Other 60 32 77 $ 555 $ 1,131 $ 1,219 During fiscal 2017 , the Company recorded charges of $927 million and $778 million related to the fines imposed by the KFTC and the TFTC, respectively (Note 7), which are not deductible for tax purposes and are attributable to both the United States and a foreign jurisdiction. During fiscal 2016 , the Company recorded a tax benefit of $101 million from a worthless stock deduction on a domestic subsidiary of one of the Company’s former display businesses. Also, during fiscal 2016 , the United States government permanently reinstated the federal research and development tax credit retroactively to January 1, 2015. As a result of the reinstatement, the Company recorded a tax benefit of $79 million in fiscal 2016 related to fiscal 2015. During fiscal 2015, the NDRC imposed a fine of $975 million (Note 2), which was not deductible for tax purposes and was substantially attributable to a foreign jurisdiction. Additionally, during fiscal 2015, the Company recorded a tax benefit of $101 million related to fiscal 2014 resulting from the United States government reinstating the federal research and development tax credit retroactively to January 1, 2014 through December 31, 2014. The effective tax rate for fiscal 2015 also reflected the United States federal research and development tax credit generated through December 31, 2014, the date on which the credit expired, and a $61 million tax benefit as a result of a favorable tax audit settlement with the Internal Revenue Service (IRS) related to Qualcomm Atheros, Inc.’s pre-acquisition 2010 and 2011 tax returns. The Company’s QCT segment’s non-United States headquarters is located in Singapore. The Company has obtained tax incentives in Singapore that commenced in March 2012, which are effective through March 2027, that result in a tax exemption for the first five years provided that the Company meets specified employment and investment criteria. As a result of the expiration of certain of these incentives, the Company’s Singapore tax rate increased in fiscal 2017 and will increase again in fiscal 2027 upon the expiration of the remaining incentives. Had the Company established QCT’s non-United States headquarters in Singapore without these tax incentives, the Company’s income tax expense would have been higher and impacted earnings per share attributable to Qualcomm as follows (in millions, except per share amounts): 2017 2016 2015 Additional income tax expense $ 493 $ 487 $ 656 Reduction to diluted earnings per share $ 0.33 $ 0.32 $ 0.40 The Company considers the operating earnings of certain non-United States subsidiaries to be indefinitely reinvested outside the United States based on the Company’s plans for use and/or investment outside the United States and the Company’s belief that its sources of cash and liquidity in the United States will be sufficient to meet future domestic cash needs. The Company has not recorded a deferred tax liability of approximately $13.7 billion related to the United States federal and state income taxes and foreign withholding taxes on approximately $39.0 billion of undistributed earnings of certain non-United States subsidiaries indefinitely reinvested outside the United States. Should the Company decide to no longer indefinitely reinvest such earnings outside the United States, the Company would have to adjust the income tax provision in the period management makes such determination. The Company had deferred tax assets and deferred tax liabilities as follows (in millions): September 24, 2017 September 25, 2016 Unused tax credits $ 1,798 $ 1,256 Accrued liabilities and reserves 888 409 Unearned revenues 886 920 Share-based compensation 241 277 Unused net operating losses 208 218 Unrealized losses on other investments and marketable securities 151 254 Other 21 55 Total gross deferred tax assets 4,193 3,389 Valuation allowance (863 ) (754 ) Total net deferred tax assets 3,330 2,635 Intangible assets (535 ) (502 ) Unrealized gains on other investments and marketable securities (33 ) (194 ) Other (95 ) (78 ) Total deferred tax liabilities (663 ) (774 ) Net deferred tax assets $ 2,667 $ 1,861 Reported as: Non-current deferred tax assets 2,900 2,030 Non-current deferred tax liabilities (1) (233 ) (169 ) $ 2,667 $ 1,861 (1) Non-current deferred tax liabilities were included in other liabilities in the consolidated balance sheets. At September 24, 2017 , the Company had unused federal net operating loss carryforwards of $245 million expiring from 2021 through 2035 , unused state net operating loss carryforwards of $858 million expiring from 2018 through 2037 and unused foreign net operating loss carryforwards of $215 million , of which substantially all may be carried forward indefinitely. At September 24, 2017 , the Company had unused state tax credits of $763 million , of which substantially all may be carried forward indefinitely, unused federal tax credits of $1.0 billion expiring from 2025 through 2037 and unused tax credits of $28 million in foreign jurisdictions expiring from 2033 through 2037 . The Company does not expect its federal net operating loss carryforwards to expire unused. At September 24, 2017 , the Company has provided a valuation allowance on certain state tax credits, foreign deferred tax assets and state net operating losses of $752 million , $69 million and $42 million , respectively. The valuation allowances reflect the uncertainties surrounding the Company’s ability to generate sufficient future taxable income in certain foreign and state tax jurisdictions to utilize its net operating losses and the Company’s ability to generate sufficient capital gains to utilize all capital losses. The Company believes, more likely than not, that it will have sufficient taxable income after deductions related to share-based awards to utilize its remaining deferred tax assets. A summary of the changes in the amount of unrecognized tax benefits for fiscal 2017 , 2016 and 2015 follows (in millions): 2017 2016 2015 Beginning balance of unrecognized tax benefits $ 271 $ 40 $ 87 Additions based on prior year tax positions 92 20 31 Reductions for prior year tax positions and lapse in statute of limitations (11 ) (6 ) (70 ) Additions for current year tax positions 23 218 5 Settlements with taxing authorities (3 ) (1 ) (13 ) Ending balance of unrecognized tax benefits $ 372 $ 271 $ 40 The Company believes that it is reasonably possible that certain unrecognized tax benefits recorded at September 24, 2017 may result in a significant cash payment in fiscal 2018 . Unrecognized tax benefits at September 24, 2017 included $289 million for tax positions that, if recognized, would impact the effective tax rate. The unrecognized tax benefits differ from the amount that would affect the Company’s effective tax rate primarily because the unrecognized tax benefits were included on a gross basis and did not reflect secondary impacts such as the federal deduction for state taxes, adjustments to deferred tax assets and the valuation allowance that might be required if the Company’s tax positions are sustained. The increase in unrecognized tax benefits in fiscal 2017 was primarily due to tax positions related to transfer pricing. The increase in unrecognized tax benefits in fiscal 2016 was primarily due to tax positions related to classification of income. The Company believes that it is reasonably possible that the total amount of unrecognized tax benefits at September 24, 2017 may increase or decrease in fiscal 2018 . The Company files income tax returns in the United States federal jurisdiction and various state and foreign jurisdictions. The Company is currently a participant in the IRS Compliance Assurance Process, whereby the IRS and the Company endeavor to agree on the treatment of all tax issues prior to the tax return being filed. The IRS completed its examination of the Company’s tax return for fiscal 2015 and issued a no change letter in February 2017, resulting in no change to the income tax provision. The Company is no longer subject to United States federal income tax examinations for years prior to fiscal 2014. The Company is subject to examination by the California Franchise Tax Board for fiscal years after 2011. The Company is also subject to examination in other taxing jurisdictions in the United States and numerous foreign jurisdictions, most notably in countries where the Company earns a routine return and tax authorities believe substantial value-add activities are performed. These examinations are at various stages with respect to assessments, claims, deficiencies and refunds, many of which are open for periods after fiscal 2000. The Company continually assesses the likelihood and amount of potential adjustments and adjusts the income tax provision, income taxes payable and deferred taxes in the period in which the facts give rise to a revision become known. As of September 24, 2017, the Company believes that adequate amounts have been reserved for based on facts known. However, the final determination of tax audits and any related legal proceedings could materially differ from amounts reflected in the Company’s income tax provision and the related accruals. Cash amounts paid for income taxes, net of refunds received, were $1.0 billion , $1.3 billion and $1.2 billion for fiscal 2017 , 2016 and 2015 , respectively.</t>
  </si>
  <si>
    <t>Capital Stock</t>
  </si>
  <si>
    <t>Equity [Abstract]</t>
  </si>
  <si>
    <t>Capital Stock Stock Repurchase Program. On March 9, 2015 , the Company announced a stock repurchase program authorizing it to repurchase up to $15 billion of the Company’s common stock. The stock repurchase program has no expiration date. During fiscal 2015, the Company entered into two accelerated share repurchase agreements (ASR Agreements) with two financial institutions under which the Company paid an aggregate of $5.0 billion to the financial institutions and received from them a total of 78,276,000 shares of the Company’s common stock based on the average daily volume weighted-average stock price of the Company’s common stock during the respective terms of the ASR Agreements, less a discount. The shares were retired and recorded as a reduction to stockholders’ equity. During fiscal 2017 , 2016 and 2015 , the Company repurchased and retired an additional 22,792,000 , 73,782,000 and 94,159,000 shares of common stock, respectively, for $1.3 billion , $3.9 billion and $6.2 billion , respectively, before commissions. To reflect share repurchases in the consolidated balance sheet, the Company (i) reduces common stock for the par value of the shares, (ii) reduces paid-in capital for the amount in excess of par to zero during the quarter in which the shares are repurchased and (iii) records the residual amount to retained earnings . At September 24, 2017 , $1.6 billion remained authorized for repurchase under the Company’s stock repurchase program. Dividends. On October 10, 2017 , the Company announced a cash dividend of $0.57 per share on the Company’s common stock, payable on December 15, 2017 to stockholders of record as of the close of business on November 29, 2017 . Dividends charged to retained earnings in fiscal 2017 , 2016 and 2015 were as follows (in millions, except per share data): 2017 2016 2015 Per Share Total Per Share Total Per Share Total First quarter $ 0.53 $ 801 $ 0.48 $ 730 $ 0.42 $ 710 Second quarter 0.53 798 0.48 726 0.42 702 Third quarter 0.57 858 0.53 794 0.48 771 Fourth quarter 0.57 857 0.53 796 0.48 749 $ 2.20 $ 3,314 $ 2.02 $ 3,046 $ 1.80 $ 2,932</t>
  </si>
  <si>
    <t>Employee Benefit Plans</t>
  </si>
  <si>
    <t>Employee Benefits and Share-based Compensation, Noncash [Abstract]</t>
  </si>
  <si>
    <t>Employee Benefit Plans Employee Savings and Retirement Plan. The Company has a 401(k) plan that allows eligible employees to contribute up to 85% of their eligible compensation, subject to annual limits. The Company matches a portion of the employee contributions and may, at its discretion, make additional contributions based upon earnings. The Company’s contribution expense was $76 million , $74 million and $81 million in fiscal 2017 , 2016 and 2015 , respectively. Equity Compensation Plans. On March 8, 2016, the Company’s stockholders approved the Qualcomm Incorporated 2016 Long-Term Incentive Plan (the 2016 Plan), which replaced the Qualcomm Incorporated 2006 Long-Term Incentive Plan (the Prior Plan). Effective on and after that date, no new awards will be granted under the Prior Plan, although all outstanding awards under the Prior Plan will remain outstanding according to their terms and the terms of the Prior Plan. The 2016 Plan provides for the grant of incentive and nonstatutory stock options, stock appreciation rights, restricted stock, unrestricted stock, restricted stock units, performance units, performance shares, deferred compensation awards and other stock-based awards. The share reserve under the 2016 Plan is equal to 90,000,000 shares, plus approximately 20,120,000 shares that were available for future grant under the Prior Plan on March 8, 2016, for a total of approximately 110,120,000 shares available for grant under the 2016 Plan on that date. This share reserve is automatically increased as provided in the 2016 Plan by the number of shares subject to stock options granted under the Prior Plan and outstanding as of March 8, 2016, which after that date expire or for any reason are forfeited, canceled or terminated, and by two times the number of shares subject to any awards other than stock options granted under the Prior Plan and outstanding as of March 8, 2016, which after that date expire, are forfeited, canceled or terminated, fail to vest, are not earned due to any performance goal that is not met, are otherwise reacquired without having become vested, or are paid in cash, exchanged by a participant or withheld by the Company to satisfy any tax withholding or tax payment obligations related to such award. The Board of Directors of the Company may amend or terminate the 2016 Plan at any time. Certain amendments, including an increase in the share reserve, require stockholder approval. As of September 24, 2017 , approximately 95,485,000 shares were available for future grant under the 2016 Plan. RSUs are share awards that entitle the holder to receive shares of the Company’s common stock upon vesting. The RSUs generally include dividend-equivalent rights and vest over periods of three years from the date of grant. A summary of RSU transactions for all equity compensation plans follows: Number of Shares Weighted-Average Grant Date Fair Value Aggregate Intrinsic Value (In thousands) (In billions) RSUs outstanding at September 25, 2016 26,078 $ 61.42 RSUs granted 12,525 66.54 RSUs canceled/forfeited (1,793 ) 63.17 RSUs vested (12,106 ) 64.34 RSUs outstanding at September 24, 2017 24,704 $ 62.46 $ 1.3 At September 24, 2017 , total unrecognized compensation expense related to non-vested RSUs granted prior to that date was $911 million , which is expected to be recognized over a weighted-average period of 1.6 years . The total vest-date fair value of RSUs that vested during fiscal 2017 , 2016 and 2015 was $820 million , $685 million and $1.0 billion , respectively. The total shares withheld to satisfy statutory tax withholding requirements related to all share-based awards were approximately 4,247,000 , 4,300,000 and 5,043,000 in fiscal 2017 , 2016 and 2015 , respectively, and were based on the value of the awards on their vesting dates as determined by the Company’s closing stock price. Total payments for the employees’ tax obligations to the taxing authorities were $268 million , $224 million and $351 million in fiscal 2017 , 2016 and 2015 , respectively, and were included as a reduction to net cash provided by operating activities in the consolidated statements of cash flows. The Board of Directors may grant stock options to employees, directors and consultants to the Company to purchase shares of the Company’s common stock at an exercise price not less than the fair market value of the stock at the date of grant. Stock options vest over periods not exceeding five years and are exercisable for up to ten years from the grant date. A summary of stock option transactions for all equity compensation plans follows: Number of Shares Weighted- Average Exercise Price Average Remaining Contractual Term Aggregate Intrinsic Value (In thousands) (Years) (In millions) Stock options outstanding at September 25, 2016 17,979 $ 40.96 Stock options canceled/forfeited/expired (52 ) 27.33 Stock options exercised (5,542 ) 41.02 Stock options outstanding at September 24, 2017 12,385 $ 40.99 1.3 $ 139 Exercisable at September 24, 2017 12,382 $ 41.00 1.3 $ 139 The total intrinsic value of stock options exercised during fiscal 2017 , 2016 and 2015 was $118 million , $147 million and $371 million , respectively, and the amount of cash received from the exercise of stock options was $236 million , $436 million and $519 million , respectively. Upon option exercise, the Company issues new shares of stock. The total tax benefits realized, including the excess tax benefits, related to share-based awards during fiscal 2017 , 2016 and 2015 was $301 million , $253 million and $437 million , respectively. Employee Stock Purchase Plan. The Company has an employee stock purchase plan for eligible employees to purchase shares of common stock at 85% of the lower of the fair market value on the first or the last day of each offering period, which is generally six months. Employees may authorize the Company to withhold up to 15% of their compensation during any offering period, subject to certain limitations. The employee stock purchase plan includes a non-423(b) plan. The shares authorized under the employee stock purchase plan were approximately 71,709,000 at September 24, 2017 . The shares reserved for future issuance were approximately 14,648,000 at September 24, 2017 . During fiscal 2017 , 2016 and 2015 , approximately 5,746,000 , 5,966,000 and 4,977,000 shares, respectively, were issued under the plan at an average price of $45.29 , $38.89 and $53.92 per share, respectively. At September 24, 2017 , total unrecognized compensation expense related to non-vested purchase rights granted prior to that date was $26 million . The Company recorded cash received from the exercise of purchase rights of $260 million , $232 million and $268 million during fiscal 2017 , 2016 and 2015 , respectively.</t>
  </si>
  <si>
    <t>Debt</t>
  </si>
  <si>
    <t>Debt Disclosure [Abstract]</t>
  </si>
  <si>
    <t>Debt Revolving Credit Facility. In November 2016, the Company amended and restated its existing Revolving Credit Facility that provides for unsecured revolving facility loans, swing line loans and letters of credit (Amended and Restated Revolving Credit Facility) to increase the aggregate amount available to $5.0 billion , of which $530 million and $4.47 billion will expire in February 2020 and November 2021 , respectively. The Company had not previously borrowed any funds under the existing Revolving Credit Facility. Proceeds from the Amended and Restated Revolving Credit Facility are expected to be used for general corporate purposes. Loans under the Amended and Restated Revolving Credit Facility will bear interest, at the option of the Company, at either the reserve-adjusted Eurocurrency Rate (determined in accordance with the Amended and Restated Revolving Credit Facility) or the Base Rate (determined in accordance with the Amended and Restated Revolving Credit Facility), in each case plus an applicable margin based on the Company’s long-term unsecured senior, non-credit enhanced debt ratings. The initial margins over the reserve-adjusted Eurocurrency Rate and the Base Rate will be 0.70% and 0.00% per annum, respectively . The Amended and Restated Revolving Credit Facility has a facility fee, which initially accrues at a rate of 0.05% per annum. At September 24, 2017 , the Company had not borrowed any funds under the Amended and Restated Revolving Credit Facility . Commercial Paper Program. The Company has an unsecured commercial paper program, which provides for the issuance of up to $5.0 billion of commercial paper. Net proceeds from this program are used for general corporate purposes. Maturities of commercial paper can range from 1 day to up to 397 days . At September 24, 2017 and September 25, 2016 , the Company had $999 million and $1.7 billion , respectively, of outstanding commercial paper recorded as short-term debt with a weighted-average interest rate of 1.19% and 0.52% , respectively, which included fees paid to the commercial paper dealers, and weighted-average remaining days to maturity of 45 days and 36 days , respectively. The carrying value of the outstanding commercial paper approximated its estimated fair value at September 24, 2017 and September 25, 2016 . Bridge Loan Facility. In October 2016, the Company entered into commitment letters pursuant to which the Company received commitments for senior unsecured bridge facility loans in an aggregate principal amount up to $13.6 billion (Bridge Loan Facility). Proceeds from the Bridge Loan Facility, if drawn, were intended to be used to finance, in part, the proposed acquisition of NXP Semiconductors N.V. (NXP) by Qualcomm River Holdings B.V., a wholly owned subsidiary of the Company (Qualcomm River Holdings) (Note 9). Subsequently, the commitments available under the Bridge Loan Facility were reduced to $7.1 billion upon the Company entering into a $4.0 billion Term Loan Facility, described below, and the sale of certain assets by NXP for estimated net cash proceeds of $2.5 billion in February 2017. In May 2017, in connection with the Company’s issuance of an aggregate principal amount of $11.0 billion of unsecured floating-rate and fixed-rate notes, described below, the commitments available under the Bridge Loan Facility were reduced such that there were no remaining commitments available, and the Bridge Loan Facility was terminated. The Company had not previously borrowed any funds under the Bridge Loan Facility. The Bridge Loan Facility had a ticking fee, which accrued at a rate of 0.05% per annum commencing on December 26, 2016. Term Loan Facility. In November 2016, the Company entered into a Credit Agreement that provides for senior unsecured delayed-draw term facility loans in an aggregate amount of $4.0 billion (Term Loan Facility). Proceeds from the Term Loan Facility, if drawn, will be used to finance the proposed acquisition of NXP. Commitments under the Term Loan Facility will expire on the first to occur of (i) the consummation of the proposed acquisition of NXP without using loans under the Term Loan Facility, (ii) the termination of Qualcomm River Holdings’s obligation to consummate the proposed acquisition of NXP and (iii) January 25, 2018 (which reflects the automatic extension of the original expiration date of October 27, 2017 in accordance with the NXP purchase agreement, and as such date may be further extended in accordance with the NXP purchase agreement). Loans under the Term Loan Facility will mature on the third anniversary of the date on which they are funded and will bear interest at either the reserve-adjusted Eurocurrency Rate (determined in accordance with the Term Loan Facility) or the Base Rate (determined in accordance with the Term Loan Facility), in each case plus an applicable margin based on the Company’s long-term unsecured senior, non-credit enhanced debt ratings. The initial margins over the reserve-adjusted Eurocurrency Rate and the Base Rate will be 0.875% and 0.00% per annum, respectively. The Term Loan Facility has a ticking fee, which initially accrues at a rate of 0.05% per annum commencing on December 26, 2016. At September 24, 2017 , the Company had not borrowed any funds under the Term Loan Facility. Long-term Debt. In May 2015 , the Company issued an aggregate principal amount of $10.0 billion of unsecured floating- and fixed-rate notes (May 2015 Notes) with varying maturities. The proceeds from the May 2015 Notes of $9.9 billion , net of underwriting discounts and offering expenses, were used to fund the ASR Agreements (Note 4) and also for other general corporate purposes. In May 2017 , the Company issued an aggregate principal amount of $11.0 billion of unsecured floating- and fixed-rate notes (May 2017 Notes) with varying maturities. The proceeds from the May 2017 Notes of $10.95 billion , net of underwriting discounts and offering expenses, are intended to be used to finance, in part, the Company’s proposed acquisition of NXP and other related transactions and for general corporate purposes. The following table provides a summary of the Company’s long-term debt (in millions except percentages): September 24, 2017 September 25, 2016 Amount Effective Rate Amount Effective Rate May 2015 Notes Floating-rate three-month LIBOR plus 0.27% notes due May 18, 2018 $ 250 1.65% $ 250 1.14% Floating-rate three-month LIBOR plus 0.55% notes due May 20, 2020 250 1.92% 250 1.42% Fixed-rate 1.40% notes due May 18, 2018 1,250 1.93% 1,250 0.93% Fixed-rate 2.25% notes due May 20, 2020 1,750 2.20% 1,750 1.69% Fixed-rate 3.00% notes due May 20, 2022 2,000 2.65% 2,000 2.04% Fixed-rate 3.45% notes due May 20, 2025 2,000 3.46% 2,000 3.46% Fixed-rate 4.65% notes due May 20, 2035 1,000 4.74% 1,000 4.74% Fixed-rate 4.80% notes due May 20, 2045 1,500 4.71% 1,500 4.71% May 2017 Notes Floating-rate three-month LIBOR plus 0.36% notes due May 20, 2019 750 1.80% — Floating-rate three-month LIBOR plus 0.45% notes due May 20, 2020 500 1.86% — Floating-rate three-month LIBOR plus 0.73% notes due January 30, 2023 500 2.11% — Fixed-rate 1.85% notes due May 20, 2019 1,250 2.00% — Fixed-rate 2.10% notes due May 20, 2020 1,500 2.19% — Fixed-rate 2.60% notes due January 30, 2023 1,500 2.70% — Fixed-rate 2.90% notes due May 20, 2024 1,500 3.01% — Fixed-rate 3.25% notes due May 20, 2027 2,000 3.46% — Fixed-rate 4.30% notes due May 20, 2047 1,500 4.47% — Total principal 21,000 10,000 Unamortized discount, including debt issuance costs (106 ) (57 ) Hedge accounting fair value adjustments — 65 Total long-term debt $ 20,894 $ 10,008 Reported as: Short-term debt $ 1,496 $ — Long-term debt 19,398 10,008 Total $ 20,894 $ 10,008 At September 24, 2017 , future principal payments were $1.5 billion in fiscal 2018, $2.0 billion in fiscal 2019, $4.0 billion in fiscal 2020, $2.0 billion in fiscal 2022 and $11.5 billion after fiscal 2022; no principal payments are due in fiscal 2021. The Company’s 2019 floating-rate notes, 2020 floating-rate notes, 2019 fixed-rate notes and 2020 fixed-rate notes issued in May 2017 for an aggregate principal amount of $4.0 billion are subject to a special mandatory redemption at a price equal to 101% of the aggregate principal amount, plus accrued and unpaid interest to, but excluding, the date of such mandatory redemption. The redemption is required on the first to occur of (i) the termination of the NXP purchase agreement or (ii) January 25, 2018 (which reflects the automatic extension of the original expiration date of October 27, 2017 in accordance with the NXP purchase agreement, and as such date may be further extended in accordance with the NXP purchase agreement to a date on or prior to June 1, 2018). The Company may redeem the fixed-rate notes at any time in whole, or from time to time in part, at specified make-whole premiums as defined in the applicable form of note. The Company may not redeem the floating-rate notes prior to maturity. The obligations under the notes rank equally in right of payment with all of the Company’s other senior unsecured indebtedness and will effectively rank junior to all liabilities of the Company’s subsidiaries. At September 24, 2017 and September 25, 2016 , the aggregate fair value of the notes, based on Level 2 inputs, was approximately $21.5 billion and $ 10.6 billion , respectively. In connection with issuance of the May 2015 Notes, the Company entered into interest rate swaps with an aggregate notional amount of $3.0 billion , which effectively converted all of the fixed-rate notes due in 2018 and approximately 43% and 50% of the fixed-rate notes due in 2020 and 2022, respectively, into floating-rate notes. The net gains and losses on the interest rate swaps, as well as the offsetting gains or losses on the related fixed-rate notes attributable to the hedged risks, are recognized in earnings in interest expense in the current period. The Company did not enter into similar interest rate swaps in connection with issuance of the May 2017 Notes. The effective interest rates for the notes include the interest on the notes, amortization of the discount, which includes debt issuance costs, and if applicable, adjustments related to hedging. Interest is payable in arrears quarterly for the floating-rate notes and semi-annually for the fixed-rate notes. Cash interest paid related to the Company’s commercial paper program and long-term debt, net of cash received from the related interest rate swaps, was $313 million , $282 million and negligible during fiscal 2017 , 2016 and 2015 , respectively. Debt Covenants. The Amended and Restated Revolving Credit Facility and the Term Loan Facility require, and the Bridge Loan Facility and prior Revolving Credit Facility required, that the Company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At September 24, 2017 and September 25, 2016 , the Company was in compliance with the applicable covenants under each facility outstanding at such time.</t>
  </si>
  <si>
    <t>Commitments and Contingencies</t>
  </si>
  <si>
    <t>Commitments and Contingencies Disclosure [Abstract]</t>
  </si>
  <si>
    <t>Commitments and Contingencies Legal and Regulatory Proceedings. ParkerVision, Inc. v. QUALCOMM Incorporated : On May 1, 2014, ParkerVision filed a complaint against the Company in the United States District Court for the Middle District of Florida alleging that certain of the Company’s products infringe certain ParkerVision patents. On August 21, 2014, ParkerVision amended the complaint, now captioned ParkerVision, Inc. v. QUALCOMM Incorporated, Qualcomm Atheros, Inc., HTC Corporation, HTC America, Inc., Samsung Electronics Co., LTD., Samsung Electronics America, Inc. and Samsung Telecommunications America, LLC, broadening the allegations. ParkerVision alleged that the Company infringes 11 ParkerVision patents and seeks damages and injunctive and other relief. On December 3, 2015, ParkerVision dismissed six patents from the lawsuit and granted the Company and all other defendants a covenant not to assert those patents against any existing products. On February 2, 2016, after agreement among the parties, the District Court stayed the remainder of the case pending the resolution of the complaint filed by ParkerVision against the Company and other parties with the United States International Trade Commission (ITC) described below. Subsequently, ParkerVision announced that it had reached a settlement with Samsung which dismissed the Samsung entities from the District Court case. The Company had previously filed Inter-Partes Review petitions with the United States Patent and Trademark Office (USPTO) to invalidate all asserted claims of several of the remaining patents. On March 7, 2017, the USPTO decided in the Company’s favor with respect to all asserted claims of one such patent. After the ITC action described below was closed, and upon agreement among the parties, on May 24, 2017, the District Court further stayed the District Court case pending ParkerVision’s appeals of the USPTO’s invalidation decisions. On December 14, 2015, ParkerVision filed another complaint against the Company in the United States District Court for the Middle District of Florida alleging patent infringement. Apple Inc., Samsung Electronics Co., LTD., Samsung Electronics America, Inc., Samsung Telecommunications America, LLC, Samsung Semiconductor, Inc., LG Electronics, Inc., LG Electronics U.S.A., Inc. and LG Electronics MobileComm U.S.A., Inc. are also named defendants. The complaint asserts that certain of the Company’s products infringe four additional ParkerVision patents and seeks damages and other relief. On December 15, 2015, ParkerVision filed a complaint with the ITC pursuant to Section 337 of the Tariff Act of 1930 against the same parties asserting the same four patents. The complaint seeks an exclusion order barring the importation of products that use either of two Company transceivers or one Samsung transceiver and a cease and desist order preventing the Company and the other defendants from carrying out commercial activities within the United States related to such products. On January 13, 2016, the Company served its answer to the District Court complaint. On January 15, 2016, the ITC instituted an investigation. On February 12, 2016, the District Court case was stayed pending completion of the ITC investigation. Subsequently, ParkerVision announced that it had reached a settlement with Samsung which dismissed the Samsung entities from the ITC investigation and related District Court case. On February 2, 2017, the ITC granted ParkerVision’s motion to drop all but one patent and one accused product from the ITC investigation. On March 12, 2017, one day before the ITC hearing was scheduled to begin, ParkerVision moved to withdraw its ITC complaint in its entirety. The Company and the other defendants did not oppose the withdrawal of the complaint. On April 28, 2017, the ITC formally closed the investigation. On May 4, 2017, ParkerVision filed a motion to reopen the related District Court Case, and on May 26, 2017, the District Court granted the motion. On July 19, 2017, the District Court set an approximate date of mid-January 2018 for a claim construction hearing. A trial date has not been set. Apple Inc. (Apple) v. QUALCOMM Incorporated: On January 20, 2017, Apple filed a complaint against the Company in the United States District Court for the Southern District of California seeking declarations with respect to several of the Company’s patents and alleging that the Company breached certain agreements and violated federal antitrust and California state unfair competition laws. In its initial complaint, Apple sought declaratory judgments of non-infringement by Apple of nine of the Company’s patents, or in the alternative, a declaration of royalties Apple must pay for the patents. Apple further sought a declaration that the Company’s sale of baseband chipsets exhausts the Company’s patent rights for patents embodied in those chipsets. Separately, Apple sought to enjoin the Company from seeking excessive royalties from Apple and to disgorge royalties paid by Apple’s contract manufacturers that the court finds were not fair, reasonable and non-discriminatory (FRAND). Apple also claimed that the Company’s refusal to make certain payments to Apple under a Business Cooperation and Patent Agreement (Cooperation Agreement) constitutes a breach of contract in violation of California law and sought damages in the amount of the unpaid payments, alleged to be approximately $1 billion. In addition, Apple claimed that the Company has refused to deal with competitors in contravention of the Company’s agreements with applicable standard setting organizations, has used its market position to impose contractual obligations on Apple that prevented Apple from challenging the Company’s licensing practices, has tied the purchase of the Company’s CDMA-enabled and “premium” LTE-enabled chipsets to licensing certain of the Company’s patents and has required Apple to purchase baseband chipsets exclusively from the Company as a condition of the Company’s payment to Apple of certain rebates, in violation of Section 2 of the Sherman Act and the California Unfair Competition Law. Apple sought injunctive relief with respect to these claims and a judgment awarding its expenses, costs and attorneys’ fees. On April 10, 2017, the Company filed its Answer and Counterclaims (amended on May 24, 2017) in response to Apple’s complaint denying Apple’s claims and asserting claims against Apple. The counterclaims against Apple include tortious interference with the Company’s long-standing Subscriber Unit License Agreements (SULAs) with third-party contract manufacturers of Apple devices, causing those contract manufacturers to withhold certain royalty payments owed to the Company and violate their audit obligations; breach of contract and the implied covenant of good faith and fair dealing relating to the parties’ Cooperation Agreement; unjust enrichment and declaratory relief relating to the Cooperation Agreement; breach of contract based on Apple’s failure to pay amounts owed to the Company under a Statement of Work relating to a high-speed feature of the Company’s chipsets; breach of the parties’ software agreement; and violation of California Unfair Competition Law based on Apple’s threatening the Company to prevent it from promoting the superior performance of the Company’s own chipsets. The Company also seeks declaratory judgments that the Company has satisfied its FRAND commitments with respect to Apple, and that the Company’s SULAs with the contract manufacturers do not violate either competition law or the Company’s FRAND commitments. On June 19, 2017, Apple filed a Partial Motion to Dismiss the Company’s counterclaim for violation of the California Unfair Competition Law. A hearing on that motion was held on October 13, 2017. The court has not yet ruled on the motion. On June 20, 2017, Apple filed an Answer and Affirmative Defenses to the rest of the Company’s counterclaims, and also filed an Amended Complaint reiterating all of the original claims and adding claims for declaratory judgments of invalidity of the nine patents that are subject to declaratory judgment claims in the original complaint, adding new declaratory judgment claims for non-infringement, invalidity and a declaration of royalties for nine more patents. Apple also added claims for declaratory judgments that certain of the Company’s agreements are unenforceable. On July 21, 2017, the Company filed an Answer to Apple’s Amended Complaint as well as a motion to dismiss the new declaratory judgment claims for non-infringement, invalidity and a declaration of royalties for the nine additional patents. A hearing on that motion was also held on October 13, 2017. The court has not yet ruled on the motion. On July 18, 2017, Apple filed a motion to consolidate this action with QUALCOMM Incorporated v. Compal Electronics, Inc., et al. , discussed below, and on September 13, 2017, the court granted that motion. On January 23, 2017, an Apple subsidiary in China filed two complaints against the Company in the Beijing Intellectual Property Court. On March 31, 2017, the court granted an application by Apple Inc. to join the actions as a plaintiff, and Apple amended the complaints. One of the complaints alleges a violation of China’s Anti-Monopoly Law (AML complaint); the other complaint requests a determination of the terms of a patent license between the Company and Apple (FRAND complaint). The AML complaint alleges that (i) the Company has abused its dominant position in communication standard-essential patents licensing markets and certain global baseband chipset markets by charging and offering royalty terms that were excessively high; (ii) the Company refused to license certain implementers of standardized technologies, including Apple and baseband chipset manufacturers; (iii) the Company forced Apple to use only the Company’s products and services; and (iv) the Company bundled licenses to standard-essential patents with licenses to non-standard-essential patents and imposed other unreasonable or discriminatory trading terms on Apple in violation of the AML. The AML complaint seeks a decree that the Company cease the alleged abuse of dominance, as well as damages in the amount of 1 billion Chinese Renminbi (approximately $152 million based on the exchange rate on September 24, 2017). The FRAND complaint makes allegations similar to the AML complaint and further alleges that the Company refused to offer licensing terms for the Company’s cellular standard-essential patents consistent with the Company’s FRAND licensing commitments and failed to provide to Apple certain information about the Company’s patents. The FRAND complaint seeks (i) a declaration that the license terms offered to Apple by the Company for its mobile communication standard essential patents are not compliant with FRAND; (ii) an order that the Company cease its actions that allegedly violate the Company’s FRAND obligations, including pricing on unfair, unreasonable and excessive terms, refusing to deal, imposing unreasonable trade conditions and failing to provide information on the Company’s patents; and (iii) a determination of FRAND-compliant license terms for the Company’s Chinese standard-essential patents. Apple also seeks its expenses in each of the cases. On August 3, 2017, the Company received three additional complaints filed by an Apple subsidiary and Apple Inc. against the Company in the Beijing Intellectual Property Court. The complaints seek declaratory judgments of non-infringement of three Qualcomm patents. On February 16, 2017, Apple and one of its Japanese subsidiaries filed four complaints against the Company in the Tokyo District Court. In three of the complaints, Apple seeks declaratory judgment of non-infringement by Apple of three of the Company’s patents. Apple further seeks a declaration that the Company’s patent rights with respect to those three patents are exhausted by the Company’s SULAs with the contract manufacturers of Apple’s devices as well as the Company’s sale of baseband chipsets. Apple also seeks an award of fees. On May 15, 2017, the Company learned of the fourth complaint. In that complaint, Apple and one of its Japanese subsidiaries seek damages of 100 million Japanese Yen (approximately $1 million based on the exchange rate on September 24, 2017) from the Company based on allegations that the Company violated the Japanese Antimonopoly Act and the Japanese Civil Code. In particular, the fourth complaint alleges that (i) the Company holds a monopoly position in the market for baseband processor chipsets that implement certain cellular standards; (ii) the Company collects double royalties through its license agreements and the sale of chipsets; (iii) the Company refused to grant Apple a license on FRAND terms and forced Apple to execute a rebate agreement under unreasonable conditions; (iv) the Company refused to grant Apple a direct license; and (v) the Company demanded a license fee based on the market value of the total device. The Company has filed answers to all four of the complaints. On March 2, 2017, the Company learned that Apple and certain of its European subsidiaries issued a Claim Form against the Company in the UK High Court of Justice, Chancery Division, Patents Court on January 23, 2017. Apple subsequently filed an Amended Claim Form and Particulars of Claim. Both the Amended Claim Form and the Particulars of Claim allege several European competition law claims, including refusal to license competing chipmakers, failure to offer Apple a direct license to the Company’s standard-essential patents on FRAND terms, demanding excessive royalties for the Company’s standard-essential patents, and demanding excessive license fees for the use of the Company’s standard-essential patents in connection with chipsets purchased from the Company. Apple also seeks declarations that the Company is obliged to offer a direct patent license to Apple in respect of standard-essential patents actually practiced on fair, reasonable and non-discriminatory terms and that using the Company’s chipsets does not infringe any of the Company’s patents because the Company exhausted its patent rights. Finally, Apple seeks declarations that five of the Company’s European (UK) patents are invalid and not essential, and an order that each of those patents be revoked. On April 20, 2017, the Company was informed that on April 18, 2017, Apple and one of its Taiwanese subsidiaries filed a complaint against the Company in the Taiwan Intellectual Property Court alleging that the Company has abused a dominant market position in licensing wireless standard-essential patents and selling baseband chipsets, including improper pricing, refusal to deal, exclusive dealing, tying, imposing unreasonable trade terms and discriminatory treatment. The complaint seeks rulings that the Company not use the sales price of the terminal device as the royalty base for standard-essential patents; not leverage its cellular standard-essential patents to obtain licenses of its non-standard-essential patents or demand cross-licenses without proper compensation; not refuse, reduce, delay or take any other action to limit the supply of its baseband chipsets to non-licensees; that the Company must license its standard-essential patents on FRAND terms; and that the Company shall not, based on standard-essential patents, seek injunctions. The complaint also seeks damages of 10 million Taiwan Dollars (less than $1 million based on the exchange rate on September 24, 2017), among other relief. On July 14, 2017, the Company filed a motion for anti-suit injunction in the United States District Court for the Southern District of California, asking the court to enjoin Apple from pursuing its foreign actions in the UK, China, Japan and Taiwan and from initiating other duplicative foreign actions, while the action in the Southern District of California is pending. On September 7, 2017, the court denied this motion. The Company believes Apple’s claims in the above matters are without merit. QUALCOMM Incorporated v. Compal Electronics, Inc. et al .: On May 17, 2017, the Company filed a complaint in the United States District Court for the Southern District of California against Compal Electronics, Inc. (Compal), FIH Mobile, Ltd., Hon Hai Precision Industry Co., Ltd. (together with FIH Mobile, Ltd., Foxconn), Pegatron Corporation (Pegatron) and Wistron Corporation (Wistron) asserting claims for injunctive relief, specific performance, declaratory relief and damages stemming from the defendants’ breach of contracts by ceasing the payment of royalties for iPhones and other devices which they manufacture for Apple. On May 24, 2017, the Company filed a Motion for Preliminary Injunction seeking to enjoin each of the defendants from violating their license agreements during the pendency of the litigation. On July 17, 2017, Compal, Foxconn, Pegatron and Wistron each filed third-party complaints for contractual indemnity against Apple seeking to join Apple as a party to the action. On July 18, 2017, Apple filed an answer to these third party complaints acknowledging its indemnity agreements and consenting to be joined. On that same date, the defendants and Apple filed papers opposing the motion for preliminary injunction. On August 18, 2017, a hearing on the preliminary injunction motion was held, and on September 7, 2017, the court denied the motion. Also on July 18, 2017, the defendants filed an Answer and Counterclaims to the complaint, asserting defenses and counterclaims similar to allegations previously made by Apple in the Apple Inc. v. QUALCOMM Incorporated case in the Southern District of California discussed above. In addition, the defendants asserted certain new claims, including claims under Section 1 of the Sherman Act and California’s Cartwright Act. The defendants seek damages, declaratory relief, injunctive relief, restitution of certain royalties and other relief. On July 18, 2017, Apple filed a motion to consolidate this action with the Apple Inc. v. QUALCOMM Incorporated case in the Southern District of California. On September 13, 2017, the court granted Apple’s consolidation motion. The Company believes Compal’s, Foxconn’s, Pegatron’s and Wistron’s claims in the above matter are without merit. QUALCOMM Incorporated v. Apple Inc. : On July 6, 2017, the Company filed a complaint against Apple in the United States District Court for the Southern District of California asserting claims for damages and injunctive relief for infringement of six of the Company’s patents directed to a variety of features found in iPhone models. On July 7, 2017, the Company filed a complaint against Apple in the United States International Trade Commission (ITC) requesting that the ITC institute an investigation pursuant to Section 337 of the Tariff Act of 1930 based on Apple’s infringement of the same six patents. The Company is seeking a limited exclusion order and cease and desist order against importation of iPhone models that do not contain a Qualcomm brand baseband processor. The patents have not been declared as essential to any standards organization and are not subject to commitments to license on FRAND terms. Apple filed an Answer and Counterclaims in the District Court case on September 26, 2017, but no schedule has been set in that case. On August 8, 2017, the ITC issued a notice of institution of an investigation. On August 25, 2017, the Company withdrew allegations as to one patent in both the ITC investigation and the District Court case. A claim construction hearing is scheduled in the ITC investigation for January 22-23, 2018. The ITC investigation is scheduled for evidentiary hearing by the Administrative Law Judge (ALJ) from June 18-26, 2018. The ALJ’s Initial Determination on the merits is due on September 14, 2018, and the target date for final determination by the ITC is set for January 14, 2019. On July 17, 2017, the Company filed complaints against Apple and certain of its subsidiaries in the Federal Republic of Germany, asserting infringement of one patent in the Mannheim District Court and infringement of another patent in the Munich District Court. On October 2, 2017, the Company filed claim extensions in these actions against Apple and certain of its subsidiaries, asserting infringement of two additional patents in the Mannheim District Court and infringement of five additional patents in the Munich District Court. The complaints seek remedies including, among other relief, declaratory relief confirming liability on the merits for damages and injunctive relief. The patents have not been declared as essential to any standards organization and are not subject to commitments to license on FRAND terms. On September 29, 2017, the Company filed three complaints against Apple and certain of its subsidiaries in the Beijing (China) Intellectual Property Court, asserting infringement of three patents. The complaints seek remedies including injunctive relief and costs. The patents have not been declared as essential to any standards organization and are not subject to commitments to license on FRAND terms. On November 1, 2017, the Company filed a complaint against Apple in San Diego Superior Court for breach of the Master Software Agreement between the companies. The complaint recounts instances when Apple failed to protect the Company’s software as required by the agreement and failed to provide sufficient information to which the Company is entitled under the agreement in order to understand whether other breaches have occurred. The complaint seeks specific performance of Apple’s obligations to cooperate with an audit of its handling of the Company’s software, damages and injunctive relief. No case schedule has yet been set. 3226701 Canada, Inc. v. QUALCOMM Incorporated et al: On November 30, 2015, plaintiffs filed a securities class action complaint against the Company and certain of its current and former officers in the United States District Court for the Southern District of California. On April 29, 2016, plaintiffs filed an amended complaint. On January 27, 2017, the court dismissed the amended complaint in its entirety, granting leave to amend. On March 17, 2017, plaintiffs filed a second amended complaint, alleging that the Company and certain of its current and former officers violated Sections 10(b) and 20(a) of the Securities Exchange Act of 1934, as amended, by making false and misleading statements regarding the Company’s business outlook and product development between November 19, 2014 and July 22, 2015. The second amended complaint seeks unspecified damages, interest, attorneys’ fees and other costs. On May 8, 2017, the Company filed a motion to dismiss the second amended complaint, and on October 20, 2017, the court entered an order granting in part and denying in part the Company’s motion to dismiss. The court dismissed all claims as to all defendants other than the Company and Steve Mollenkopf with prejudice. The court also limited the case to two statements which it found, at least for pleading purposes, had stated a claim that could be explored in the discovery process. The Company believes the plaintiffs’ claims are without merit. Consolidated Securities Class Action Lawsuit: On January 23, 2017 and January 26, 2017, respectively, two securities class action complaints were filed by purported stockholders of the Company in the United States District Court for the Southern District of California against the Company and certain of its current and former officers and directors. The complaints alleged, among other things, that the defendants violated Sections 10(b) and 20(a) of the Securities Exchange Act of 1934, and Rule 10b-5 thereunder, by making false and misleading statements and omissions of material fact in connection with certain allegations that the Company is or was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On September 1, 2017, the defendants filed a motion to dismiss the consolidated amended complaint. The hearing on that motion is scheduled for December 4, 2017. The Company believes the plaintiffs’ claims are without merit. Consumer Class Action Lawsuit: Since January 18, 2017, a number of consumer class action complaints have been filed against the Company in the United States District Courts for the Southern and Northern Districts of California, each on behalf of a putative class of purchasers of cellular phones and other cellular devices. Twenty-four such cases remain outstanding. In April 2017, the Judicial Panel on Multidistrict Litigation transferred the cases that had been filed in the Southern District of California to the Northern District of California. On May 15, 2017, the court entered an order appointing the plaintiffs’ co-lead counsel, and on May 25, 2017, set a trial date of April 29, 2019. On July 11, 2017, plaintiffs filed a consolidated amended complaint alleging that the Company violated California and federal antitrust and unfair competition laws by, among other things, refusing to license standard-essential patents to its competitors, conditioning the supply of certain of its baseband chipsets on the purchaser first agreeing to license the Company’s entire patent portfolio, entering into exclusive deals with companies including Apple Inc., and charging unreasonably high royalties that do not comply with the Company’s commitments to standard setting organizations. The complaint seeks unspecified damages and disgorgement and/or restitution, as well as an order that the Company be enjoined from further unlawful conduct. On August 11, 2017, the Company filed a motion to dismiss the consolidated amended complaint. The Company believes the plaintiffs’ claims are without merit. Japan Fair Trade Commission (JFTC) Complaint :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37 different dates. No further hearings are currently scheduled. Korea Fair Trade Commission (KFTC) Complaint : On January 4, 2010, the KFTC issued a written decision finding that the Company had violated Korean law by offering certain discounts and rebates for purchases of its CDMA chipset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since then with respect to this matter. Korea Fair Trade Commission (KFTC) Investigation : On March 17, 2015, the KFTC notified the Company that it was conducting an investigation of the Company relating to the Korean Monopoly Regulation and Fair Trade Act (MRFTA). On December 27, 2016, the KFTC announced that it had reached a decision in the investigation, finding that the Company has violated provisions of the MRFTA. On January 22, 2017, the Company received the KFTC’s formal written decision, which finds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the Company; and (iii) coercing agreement terms including portfolio license terms, royalty terms and free cross-grant terms in executing patent license agreements with handset makers. The KFTC’s decision orders the Company to: (i) upon request by modem chipset companies, engage in good-faith negotiations for patent license agreements, without offering unjustifiable conditions, and if necessary submit to a determination of terms by an independent third party; (ii) not demand that handset companies execute and perform under patent license agreements as a precondition for purchasing modem chips; (iii) not demand unjustifiable conditions in the Company’s license agreements with handset companies, and upon request renegotiate existing patent license agreements; and (iv) notify modem chipset companies and handset companies of the decision and order imposed on the Company and report to the KFTC new or amended agreements. According to the KFTC’s decision, the foregoing will apply to transactions between the Company and the following enterprises: (i) handset manufacturers headquartered in Korea and their affiliate companies; (ii) enterprises that sell handsets in or to Korea and their affiliate companies; (iii) enterprises that supply handsets to companies referred in (ii) above and the affiliate companies of such enterprises; (iv) modem chipset manufacturers headquartered in Korea and their affiliate companies; and (v) enterprises that supply modem chipsets to companies referred in (i), (ii) or (iii) above and the affiliate companies of such enterprises. The KFTC’s decision also imposed a fine of approximately 1.03 trillion Korean Won (approximately $927 million ), which was paid on March 30, 2017. The Company believes that its business practices do not violate the MRFTA, and on February 21, 2017 filed an action in the Seoul High Court to cancel the KFTC’s decision. The Seoul High Court has not ruled on the Company’s action to cancel the KFTC’s decision. On the same day, the Company filed an application with the Seoul High Court to stay the decision’s remedial order pending the Seoul High Court’s final judgment on the Company’s action to cancel the KFTC’s decision. The Seoul High Court held hearings on the Company’s application to stay the decision’s remedial order on July 10, 2017 and July 14, 2017. On September 4, 2017, the Seoul High Court denied the Company’s application to stay the remedial order. The Company has appealed the Seoul High Court’s decision to the Korea Supreme Court. The Supreme Court has not ruled on the Company’s appeal of the stay decision. Icera Complaint to the European Commission (Commission) :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provided additional documents and information as requested by the Commission. On July 16, 2015, the Commission announced that it had initiated formal proceedings in this matter. On December 8, 2015, the Commission announced that it had issued a Statement of Objections expressing its preliminary view that between 2009 and 2011, the Company engaged in predatory pricing by selling certain baseband chipsets to two customers at prices below cost, with the intention of hindering competition. A Statement of Objections informs the subject of the investigati</t>
  </si>
  <si>
    <t>Segment Information</t>
  </si>
  <si>
    <t>Segment Reporting [Abstract]</t>
  </si>
  <si>
    <t>Segment Information The Company is organized on the basis of products and services and has three reportable segments. The Company conducts business primarily through its QCT (Qualcomm CDMA Technologies) semiconductor business and its QTL (Qualcomm Technology Licensing)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its intellectual property portfolio, which includes certain patent rights essential to and/or useful in the manufacture and sale of certain wireless products. The Company’s QSI (Qualcomm Strategic Initiatives) reportable segment makes strategic investments and includes revenues and related costs associated with development contracts with an equity method investee. The Company also has nonreportable segments, including its mobile health, data center, small cell and other wireless technology and service initiatives. The Company evaluates the performance of its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Additionally, starting with acquisitions in the second quarter of fiscal 2017, unallocated charges include recognition of the depreciation related to the step-up of property, plant and equipment to fair value. Such charges related to acquisitions that were completed prior to the second quarter of fiscal 2017 continue to be allocated to the respective segment, and such amounts are not material. All of the costs related to the initial research of 5G (fifth generation) technology are included in unallocated corporate research and development expenses, whereas initial costs related to the research of 3G (third generation) and 4G (fourth generation) technology were recorded in both the QCT segment and unallocated corporate research and development expenses based on the nature of the activity. Fiscal 2016 and 2015 results have not been revised as such costs were incurred prior to fiscal 2014. The table below presents revenues, EBT and total assets for reportable segments (in millions): 2017 2016 2015 Revenues QCT $ 16,479 $ 15,409 $ 17,154 QTL 6,445 7,664 7,947 QSI 113 47 4 Reconciling Items (746 ) 434 176 Total $ 22,291 $ 23,554 $ 25,281 EBT QCT $ 2,747 $ 1,812 $ 2,465 QTL 5,175 6,528 6,882 QSI 65 386 (74 ) Reconciling Items (4,967 ) (1,893 ) (2,786 ) Total $ 3,020 $ 6,833 $ 6,487 Assets QCT $ 3,830 $ 2,995 $ 2,923 QTL 1,735 644 438 QSI 1,037 910 812 Reconciling Items 58,884 47,810 46,623 Total $ 65,486 $ 52,359 $ 50,796 The Company reports revenues from external customers by country based on the location to which its products or services are delivered, which for QCT is generally the country in which its customers manufacture their products, or for licensing revenues, the invoiced addresses of its licensees. As a result, the revenues by country presented herein are not necessarily indicative of either the country in which the devices containing the Company’s products and/or intellectual property are ultimately sold to consumers or the country in which the companies that sell the devices are headquartered. For example, China revenues could include revenues related to shipments of integrated circuits to a company that is headquartered in South Korea but that manufactures devices in China, which devices are then sold to consumers in Europe and/or the United States. Revenues by country were as follows (in millions): 2017 2016 2015 China (including Hong Kong) $ 14,579 $ 13,503 $ 13,337 South Korea 3,538 3,918 4,107 United States 513 386 246 Other foreign 3,661 5,747 7,591 $ 22,291 $ 23,554 $ 25,281 Segment assets are comprised of accounts receivable and inventories for all reportable segments other than QSI. QSI segment assets include certain non-marketable equity instruments and other investments and a receivable from the sale of wireless spectrum in fiscal 2016 (Note 2). QSI assets at September 24, 2017 , September 25, 2016 and September 27, 2015 included $254 million , $162 million and $163 million , respectively, related to investments in equity method investees. The increase in QCT segment assets resulted primarily from the Company’s recently formed RF360 Holdings joint venture in the second quarter of fiscal 2017 (Note 9). The increase in QTL segment assets was due to an increase in accounts receivable (Note 2). Total segment assets differ from total assets on a consolidated basis as a result of unallocated corporate assets primarily comprised of certain cash, cash equivalents, marketable securities, property, plant and equipment, deferred tax assets, intangible assets and assets of nonreportable segments. The net book values of long-lived tangible assets located outside of the United States were $1.4 billion , $404 million and $414 million at September 24, 2017 , September 25, 2016 and September 27, 2015 , respectively. The increase in fiscal 2017 was primarily from the RF360 Holdings joint venture, which has substantially all of its operations outside the United States. The net book values of long-lived tangible assets located in the United States were $1.8 billion , $1.9 billion and $2.1 billion at September 24, 2017 , September 25, 2016 and September 27, 2015 , respectively. Reconciling items in the previous table were as follows (in millions): 2017 2016 2015 Revenues Nonreportable segments $ 311 $ 438 $ 181 BlackBerry arbitration (962 ) — — Unallocated other revenues (95 ) — — Intersegment eliminations — (4 ) (5 ) $ (746 ) $ 434 $ 176 EBT BlackBerry arbitration $ (962 ) $ — $ — Unallocated other revenues (95 ) — — Unallocated cost of revenues (517 ) (495 ) (314 ) Unallocated research and development expenses (1,056 ) (799 ) (809 ) Unallocated selling, general and administrative expenses (647 ) (478 ) (497 ) Unallocated other expense, net (1,742 ) (154 ) (1,289 ) Unallocated interest expense (488 ) (292 ) (101 ) Unallocated investment and other income, net 913 667 855 Nonreportable segments (373 ) (342 ) (630 ) Intersegment eliminations — — (1 ) $ (4,967 ) $ (1,893 ) $ (2,786 ) In May 2017, in connection with the arbitration decision, BlackBerry Limited (BlackBerry) and the Company entered into a Joint Stipulation Regarding Final Award Agreement agreeing that the Company would pay BlackBerry $940 million to cover the award amount, pre-judgment interest and attorneys’ fees. This amount, which was paid in the third quarter of fiscal 2017, also reflected $22 million that was owed to the Company by BlackBerry, which was recorded as revenues in the QTL segment. The remaining amount was recorded as an adjustment to revenues related to the arbitration decision, which was not allocated to QTL in the Company’s management reports because it will not be considered in evaluating segment results. Unallocated other revenues is comprised of a reduction to revenues related to the portion of a business arrangement under negotiation that resolves a legal dispute. Unallocated other expense, net in fiscal 2017 was comprised of charges related to the fines imposed by the KFTC and the TFTC (Note 7), as well as restructuring and restructuring-related charges related to the Company’s Strategic Realignment Plan, which was substantially implemented in fiscal 2016 (Note 10). Unallocated other expense, net for fiscal 2016 was comprised of net restructuring and restructuring-related charges related to the Company’s Strategic Realignment Plan (Note 10). Unallocated other expense, net for fiscal 2015 was comprised of a charge related to the resolution reached with the NDRC, goodwill and intangible asset impairment charges related to three of the Company’s nonreportable segments and restructuring and restructuring-related charges related to the Company’s Strategic Realignment Plan, partially offset by a gain on the sale of certain property, plant and equipment (Note 2). Unallocated acquisition-related expenses were comprised as follows (in millions): 2017 2016 2015 Cost of revenues $ 437 $ 434 $ 272 Research and development expenses 20 10 14 Selling, general and administrative expenses 272 99 72</t>
  </si>
  <si>
    <t>Acquisitions</t>
  </si>
  <si>
    <t>Acquisitions [Abstract]</t>
  </si>
  <si>
    <t>Acquisitions Completed. On February 3, 2017 (the Closing Date), the Company and TDK Corporation (TDK) completed the formation of a joint venture, under the name RF360 Holdings, to enable delivery of radio frequency front-end (RFFE) modules and radio frequency (RF) filters into fully integrated products for mobile devices and Internet of Things (IoT) applications, among others. The joint venture is owned 51% by Qualcomm Global Trading Pte. Ltd. (Qualcomm Global Trading), a Singapore corporation and wholly-owned subsidiary of the Company, and 49% by EPCOS AG (EPCOS), a German wholly-owned subsidiary of TDK. RF360 Holdings is a Singapore corporation with research and development and manufacturing and/or sales locations in the United States, Europe and Asia and its headquarters in Munich, Germany. Certain intellectual property, patents and filter and module design and manufacturing assets were carved out of existing TDK businesses and are owned by the joint venture, and certain assets were acquired directly by affiliates of the Company. Qualcomm Global Trading has the option to acquire (and EPCOS has an option to sell) EPCOS’s interest in the joint venture for $1.15 billion (Settlement Amount) 30 months after the Closing Date (the Put and Call Option). EPCOS is entitled to up to a total of $200 million in payments based on sales of RF filter functions over the three-year period after the Closing Date, which is a substitute for and in lieu of the right of EPCOS to receive any profit sharing, distributions, dividends or other payments of any kind or nature. Such contingent consideration was recorded as a liability at fair value at close based on significant inputs that were not observable, with future changes in fair value recorded in earnings. Such fair value adjustments recorded in fiscal 2017 were negligible. RF360 Holdings is a variable interest entity, and its results of operations and statement of financial position are included in the Company’s consolidated financial statements (on a one-month reporting lag) as the governance structure of RF360 Holdings provides the Company with the power to direct the activities of the joint venture that most significantly impact its economic performance, such as operating decisions related to research and development, manufacturing and sales and marketing of its products. Since the Put and Call Option is considered a financing of the Company’s purchase of EPCOS’s interest in RF360 Holdings, noncontrolling interest is not recorded in the Company’s consolidated financial statements. Therefore, the Put and Call Option was recorded as a liability at fair value at close and included in other noncurrent liabilities. The liability is being accreted to the Settlement Amount, with the offset recorded as interest expense. The carrying value of the Put and Call Option approximated its estimated fair value at September 24, 2017 . The total purchase price consisted of the following (in millions): Cash paid to TDK at close $ 1,463 Fair value of Put and Call Option 1,112 Fair value of contingent consideration and other deferred payments 496 Total purchase price $ 3,071 The Company has not finalized the accounting for this business acquisition related to certain tax matters, and therefore, such amounts are subject to change during the remainder of the one year measurement period. The allocation of the purchase price to the assets acquired and liabilities assumed based on their fair values was as follows (in millions): Cash and cash equivalents $ 306 Accounts receivable 303 Inventories 261 Intangible assets subject to amortization: Technology-based intangible assets 738 Customer-related intangible assets 87 Marketing-related intangible assets 8 In-process research and development (IPR&amp;D) 75 Property, plant and equipment 821 Goodwill 829 Other assets 42 Total assets 3,470 Liabilities (399 ) $ 3,071 The Company recognized $829 million in goodwill related to this transaction, of which $386 million is expected to be deductible for tax purposes. The goodwill recognized was allocated to the QCT segment for annual impairment testing purposes. The goodwill is primarily attributable to the assembled workforce and synergies expected to arise after the acquisition. Each category of intangible assets acquired will be amortized on a straight-line basis over the weighted-average useful lives of seven years for technology-based intangible assets, nine years for customer-related intangible assets and one year for marketing-related intangible assets. At September 24, 2017 , the remaining IPR&amp;D of $61 million consisted of two projects, which are expected to be completed over the next year. Upon completion, the IPR&amp;D projects will be amortized over their useful lives, which are estimated to be six years . The estimated fair values of the intangible assets and the property, plant and equipment acquired were primarily determined using the income approach and cost approach, respectively, both of which were based on significant inputs that were not observable. The Company’s results of operations for fiscal 2017 included the operating results of RF360 Holdings on a one-month reporting lag since the date of acquisition, the amounts of which were not material. The following table presents the unaudited pro forma results for fiscal 2017 and fiscal 2016 . The unaudited pro forma financial information combines the results of operations of Qualcomm and RF360 Holdings as though the companies had been combined as of the beginning of fiscal 2016 . The pro forma information is presented for informational purposes only and is not indicative of the results of operations that would have been achieved if the acquisition had taken place at such time. 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2017 2016 Pro forma revenues $ 22,806 $ 24,731 Pro forma net income attributable to Qualcomm 2,614 5,791 During fiscal 2017, the Company acquired three other businesses for total cash consideration of $35 million , net of cash acquired, and up to a total of $94 million in certain contingent payments, which were recorded as a liability at fair value. The Company recognized $47 million in goodwill related to these transactions, of which $12 million is expected to be deductible for tax purposes. Goodwill of $23 million , $12 million and $11 million was assigned to the Company’s QTL, QCT and nonreportable segments, respectively. During fiscal 2016, the Company acquired four businesses for total cash consideration of $392 million , net of cash acquired. Technology-based intangible assets of $257 million were recognized with a weighted-average useful life of four years . The Company recognized $172 million in goodwill related to these transactions, all of which was assigned to the Company’s QCT segment and of which $24 million is expected to be deductible for tax purposes. On August 13, 2015 , the Company acquired CSR plc, which was renamed CSR Limited (CSR), for total cash consideration of $2.3 billion (net of $176 million of cash acquired). CSR is an innovator in the development of multifunction semiconductor platforms and technologies for the automotive, consumer and voice and music categories. The acquisition complemented the Company’s current offerings by adding products, channels and customers in the growth categories of the IoT and automotive infotainment. CSR was integrated into the QCT segment. The $2.4 billion total purchase price was allocated as follows: $1.0 billion to amortizable intangible assets, $969 million to goodwill, $182 million to IPR&amp;D and $280 million to other net assets. Goodwill recognized in this transaction is not deductible for tax purposes and was allocated to the QCT segment for annual impairment testing purposes. Goodwill is primarily attributable to synergies expected to arise after the acquisition. Each category of intangible assets acquired are being amortized on a straight-line basis over their weighted-average useful lives of five years for technology-based intangible assets and four years for customer-related and marketing-related intangible assets. The Company’s results of operations for fiscal 2015 included the operating results of CSR since the date of acquisition, the amounts of which were not material. Unaudited pro forma revenues and net income attributable to Qualcomm for fiscal 2015, presenting the results of operations of Qualcomm and CSR as though the companies had been combined as of the beginning of fiscal 2014, were $25.9 billion and $5.2 billion , respectively. This unaudited pro forma information is provided for informational purposes only and is not indicative of the results of operations that would have been achieved if the acquisition had taken place as of the beginning of fiscal 2014. During fiscal 2015, the Company acquired four other businesses for total cash consideration of $405 million , net of cash acquired. Technology-based intangible assets of $84 million were recognized with a weighted-average useful life of eight years . The Company recognized $289 million in goodwill related to these transactions, of which $35 million is expected to be deductible for tax purposes. Goodwill of $29 million , $6 million and $254 million was assigned to the Company’s QCT, QTL and nonreportable segments, respectively. Proposed. On October 27, 2016 , the Company announced a definitive agreement under which Qualcomm River Holdings, B.V. (Qualcomm River Holdings), an indirect, wholly owned subsidiary of QUALCOMM Incorporated, will acquire NXP Semiconductors N.V. (NXP). Pursuant to the definitive agreement, Qualcomm River Holdings has commenced a tender offer to acquire all of the issued and outstanding common shares of NXP for $110 per share in cash, for estimated total cash consideration to be paid to NXP’s shareholders of $38 billion . NXP is a leader in high-performance, mixed-signal semiconductor electronics in automotive, broad-based microcontrollers, secure identification, network processing and RF power products. The transaction is subject to receipt of regulatory approvals in various jurisdictions and other closing conditions, including the tender of at least 80% of the issued and outstanding common shares of NXP in the offer (provided that the minimum tender threshold may be reduced to a percentage not less than 70% with the prior written consent of NXP). At an Extraordinary General Meeting of NXP’s shareholders held on January 27, 2017, NXP’s shareholders approved certain matters relating to the transaction, including the appointment of designees of Qualcomm River Holdings to NXP’s board of directors (effective upon the closing of the transaction) and certain transactions that are intended to be consummated after the completion of the tender offer. In May 2017, the Company issued an aggregate principal amount of $11.0 billion of unsecured floating- and fixed-rate notes with varying maturities, of which a portion will be used to fund the purchase price and other related transactions. In addition, the Company has secured $4.0 billion in committed financing through a Term Loan Facility, which is expected to be drawn on at the close of the NXP transaction (Note 6). The remaining amount will be funded with cash held by foreign entities. Qualcomm River Holdings and NXP may terminate the definitive agreement under certain circumstances. If the definitive agreement is terminated by NXP in certain circumstances, NXP will be required to pay Qualcomm River Holdings a termination fee of $1.25 billion . If the definitive agreement is terminated by Qualcomm River Holdings under certain circumstances involving the failure to obtain the required regulatory approvals or the failure of NXP to complete certain pre-closing reorganization steps in all material respects, Qualcomm River Holdings will be required to pay NXP a termination fee of $2.0 billion . In November 2016, as required by the definitive agreement, Qualcomm River Holdings entered into four letters of credit for an aggregate amount of $2.0 billion related to the potential termination fee payable to NXP. Pursuant to the terms of each letter of credit, NXP will have the right to draw amounts to fund certain termination compensation owed by Qualcomm River Holdings to NXP if the definitive agreement is terminated under certain circumstances. The letters of credit expire on June 30, 2018 or if drawn on by NXP or surrendered by Qualcomm River Holdings. Each letter of credit is required to be fully cash collateralized in an amount equal to 100% of its face value through deposits with the issuers of the letters of credit. Qualcomm River Holdings is restricted from using the funds deposited as collateral while the letters of credit are outstanding. At September 24, 2017 , the letters of credit were fully collateralized through bank time deposits and money market funds, which were recorded as other noncurrent assets.</t>
  </si>
  <si>
    <t>Strategic Realignment Plan</t>
  </si>
  <si>
    <t>Restructuring and Related Activities [Abstract]</t>
  </si>
  <si>
    <t>Strategic Realignment Plan On July 22, 2015 , the Company announced a Strategic Realignment Plan designed to improve execution, enhance financial performance and drive profitable growth as the Company works to create sustainable long-term value for stockholders. As part of this, among other actions, the Company implemented a cost reduction plan, which included a series of targeted reductions across the Company’s businesses, particularly in QCT, and a reduction to its annual share-based compensation grants. Restructuring activities were initiated in the fourth quarter of fiscal 2015, the cost reduction initiatives were achieved by the end of fiscal 2016 and other activities under the plan were completed by the end of fiscal 2017 . During fiscal 2017, 2016 and 2015, the Company recorded restructuring and restructuring-related charges of $37 million , $202 million (which was partially offset by a $48 million gain on the sale of the Company’s business that provided augmented reality applications) and $190 million , respectively.</t>
  </si>
  <si>
    <t>Fair Value Measurements</t>
  </si>
  <si>
    <t>Fair Value, Assets and Liabilities Measured on Recurring and Nonrecurring Basis [Abstract]</t>
  </si>
  <si>
    <t>Fair Value Measurements The following table presents the Company’s fair value hierarchy for assets and liabilities measured at fair value on a recurring basis at September 24, 2017 (in millions): Level 1 Level 2 Level 3 Total Assets Cash equivalents $ 21,016 $ 12,933 $ — $ 33,949 Marketable securities U.S. Treasury securities and government-related securities 969 13 — 982 Corporate bonds and notes — 2,285 — 2,285 Mortgage- and asset-backed and auction rate securities — 93 40 133 Equity and preferred securities and equity funds 36 — — 36 Debt funds — 109 — 109 Total marketable securities 1,005 2,500 40 3,545 Derivative instruments — 14 — 14 Other investments 369 — 125 494 Total assets measured at fair value $ 22,390 $ 15,447 $ 165 $ 38,002 Liabilities Derivative instruments $ — $ 27 $ — $ 27 Other liabilities 369 — 196 565 Total liabilities measured at fair value $ 369 $ 27 $ 196 $ 592 Activity between Levels of the Fair Value Hierarchy. There were no significant transfers between Level 1 and Level 2 during fiscal 2017 and 2016 . The following table includes the activity for marketable securities, other investments and other liabilities classified within Level 3 of the valuation hierarchy (in millions): 2017 2016 Marketable Securities Other Investments Other Liabilities Marketable Securities Other Investments Beginning balance of Level 3 $ 43 $ 37 $ — $ 224 $ 13 Total realized and unrealized gains or losses: Included in selling, general and administrative expenses — — (7 ) — — Included in investment and other income, net — 3 — (4 ) (23 ) Included in other comprehensive income (loss) — 8 — (1 ) 15 Issuances — — 203 — — Purchases — 111 — 2 40 Sales — — — (106 ) — Settlements (3 ) (34 ) — (45 ) (8 ) Transfers into Level 3 — — — — — Transfers out of Level 3 — — — (27 ) — Ending balance of Level 3 $ 40 $ 125 $ 196 $ 43 $ 37 The Company recognizes transfers into and out of levels within the fair value hierarchy at the end of the fiscal month in which the actual event or change in circumstances that caused the transfer occurs. Transfers out of Level 3 during fiscal 2016 for marketable securities primarily consisted of debt securities with significant upgrades in credit ratings or for which there were observable inputs. Nonrecurring Fair Value Measurements. The Company measures certain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fiscal 2015, the Company updated the business plans and related internal forecasts related to certain of the Company’s businesses, resulting in impairment charges to write down certain property, plant and equipment, intangible assets and goodwill (Note 2). The Company determined the fair values using cost, income and market approaches. The estimation of fair value and cash flows used in the fair value measurements required the use of significant unobservable inputs, and as a result, the fair value measurements were classified as Level 3. During fiscal 2017, 2016 and 2015, the Company did not have any other significant assets or liabilities that were measured at fair value on a nonrecurring basis in periods subsequent to initial recognition.</t>
  </si>
  <si>
    <t>Marketable Securities</t>
  </si>
  <si>
    <t>Marketable Securities [Abstract]</t>
  </si>
  <si>
    <t>Marketable Securities Marketable securities were comprised as follows (in millions): Current Noncurrent September 24, September 25, September 24, September 25, Available-for-sale: U.S. Treasury securities and government-related securities $ 23 $ 1,116 $ 959 $ 1,099 Corporate bonds and notes 2,014 10,159 271 8,584 Mortgage- and asset-backed and auction rate securities 93 1,363 40 534 Equity and preferred securities and equity funds 36 64 — 1,682 Debt funds 109 — — 1,803 Total available-for-sale 2,275 12,702 1,270 13,702 Time deposits 4 — — — Total marketable securities $ 2,279 $ 12,702 $ 1,270 $ 13,702 During fiscal 2016, the Company exited an investment in a debt fund for which the Company elected the fair value option. The investment would have otherwise been recorded using the equity method. Changes in fair value associated with this investment were recognized in investment and other income, net. During fiscal 2016 and 2015 , the net decrease in fair value associated with this investment was negligible and $10 million , respectively. At September 24, 2017 , marketable securities also included $4 million of time deposits with original maturities that range from 94 to 285 days. At September 24, 2017 , the contractual maturities of available-for-sale debt securities were as follows (in millions): September 24, Years to Maturity: Less than one year $ 2,189 One to five years 1,079 Five to ten years — Greater than ten years — No single maturity date 241 Total $ 3,509 Debt securities with no single maturity date included debt funds, mortgage- and asset-backed securities and auction rate securities. The Company recorded realized gains and losses on sales of available-for-sale securities as follows (in millions): Gross Realized Gains Gross Realized Losses Net Realized Gains 2017 $ 553 $ (127 ) $ 426 2016 277 (37 ) 240 2015 540 (52 ) 488 Available-for-sale securities were comprised as follows (in millions): Cost Unrealized Gains Unrealized Losses Fair Value September 24, 2017 Equity securities $ 8 $ 28 $ — $ 36 Debt securities (including debt funds) 3,497 13 (1 ) 3,509 $ 3,505 $ 41 $ (1 ) $ 3,545 September 25, 2016 Equity securities $ 1,554 $ 204 $ (12 ) $ 1,746 Debt securities (including debt funds) 24,363 388 (93 ) 24,658 $ 25,917 $ 592 $ (105 ) $ 26,404 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September 24, 2017 Less than 12 months More than 12 months Fair Value Unrealized Losses Fair Value Unrealized Losses Corporate bonds and notes $ 330 $ (1 ) $ 21 $ — September 25, 2016 Less than 12 months More than 12 months Fair Value Unrealized Losses Fair Value Unrealized Losses U.S. Treasury securities and government-related securities $ 444 $ (5 ) $ 16 $ — Corporate bonds and notes 2,775 (12 ) 1,033 (65 ) Mortgage- and asset-backed and auction rate securities 337 (3 ) 211 (2 ) Equity and preferred securities and equity funds 312 (4 ) 130 (8 ) Debt funds — — 309 (6 ) $ 3,868 $ (24 ) $ 1,699 $ (81 ) In connection with the proposed NXP transaction (Note 9), the Company divested a substantial portion of its marketable securities portfolio in order to finance, in part, that transaction. Marketable securities that were expected to be used to finance the NXP transaction were classified as noncurrent at September 24, 2017 as they are not considered available for current operations. Given the change in the Company’s intention to sell certain marketable securities, the Company recognized other-than-temporary impairment losses in fiscal 2017 for such marketable securities (Note 2) and may recognize additional losses prior to the sale of such marketable securities. For the available-for-sale securities that are not expected to be sold to finance the NXP transaction, the Company concluded that the unrealized losses were temporary at September 24, 2017 . Further, for debt securities with unrealized losses, as of September 24, 2017 , the Company did not have the intent to sell, nor was it more likely than not that the Company would be required to sell, such securities before recovery or maturity.</t>
  </si>
  <si>
    <t>Summarized Quarterly Data (Unaudited)</t>
  </si>
  <si>
    <t>Quarterly Financial Data [Abstract]</t>
  </si>
  <si>
    <t>Summarized Quarterly Data (unaudited)</t>
  </si>
  <si>
    <t>Summarized Quarterly Data (Unaudited) The following financial information reflects all normal recurring adjustments that are, in the opinion of management, necessary for a fair statement of the results of the interim periods. The table below presents quarterly data for fiscal 2017 and 2016 (in millions, except per share data): 1st Quarter 2nd Quarter 3rd Quarter 4th Quarter 2017 (1) Revenues $ 5,999 $ 5,016 $ 5,371 $ 5,905 Operating income (2) 778 729 773 333 Net income (2) 681 749 865 168 Net income attributable to Qualcomm 682 749 866 168 Basic earnings per share attributable to Qualcomm (3): $ 0.46 $ 0.51 $ 0.59 $ 0.11 Diluted earnings per share attributable to Qualcomm (3): 0.46 0.50 0.58 0.11 2016 (1) Revenues $ 5,775 $ 5,551 $ 6,044 $ 6,184 Operating income 1,685 1,415 1,592 1,804 Net income 1,496 1,164 1,443 1,599 Net income attributable to Qualcomm 1,498 1,164 1,444 1,599 Basic earnings per share attributable to Qualcomm (3): $ 1.00 $ 0.78 $ 0.98 $ 1.08 Diluted earnings per share attributable to Qualcomm (3): 0.99 0.78 0.97 1.07 (1) Amounts, other than per share amounts, are rounded to millions each quarter. Therefore, the sum of the quarterly amounts may not equal the annual amounts reported. (2) Operating income and net income in the fourth quarter of fiscal 2017 were negatively impacted by a $778 million charge related to the TFTC fine. (3) Earnings per share attributable to Qualcomm are computed independently for each quarter and the full year based upon respective average shares outstanding. Therefore, the sum of the quarterly earnings per share amounts may not equal the annual amounts reported.</t>
  </si>
  <si>
    <t>Schedule II  - Valuation and Qualifying Accounts</t>
  </si>
  <si>
    <t>Valuation and Qualifying Accounts [Abstract]</t>
  </si>
  <si>
    <t>Schedule of Valuation and Qualifying Accounts Disclosure</t>
  </si>
  <si>
    <t>SCHEDULE II QUALCOMM INCORPORATED VALUATION AND QUALIFYING ACCOUNTS (In millions) Balance at Beginning of Period Charged (Credited) to Costs and Expenses Deductions Other Balance at End of Period Year ended September 24, 2017 Allowances: — trade receivables $ 1 $ 10 $ — $ — $ 11 Valuation allowance on deferred tax assets 754 109 — — 863 $ 755 $ 119 $ — $ — $ 874 Year ended September 25, 2016 Allowances: — trade receivables $ 6 $ (5 ) $ — $ — $ 1 Valuation allowance on deferred tax assets 635 118 — 1 (a) 754 $ 641 $ 113 $ — $ 1 $ 755 Year ended September 27, 2015 Allowances: — trade receivables $ 5 $ 1 $ — $ — $ 6 — notes receivable 4 — (3 ) (1 ) (b) — Valuation allowance on deferred tax assets 414 130 — 91 (a) 635 $ 423 $ 131 $ (3 ) $ 90 $ 641 (a) This amount was recorded to goodwill in connection with a business acquisition. (b) This amount relates to notes receivable on strategic investments that were converted to cost method equity investments.</t>
  </si>
  <si>
    <t>The Company and Its Significant Accounting Policies (Policies)</t>
  </si>
  <si>
    <t>Principles of Consolidation</t>
  </si>
  <si>
    <t>Principles of Consolidation. The Company’s consolidated financial statements include the assets, liabilities and operating results of majority-owned subsidiaries, including its joint venture RF360 Holdings Singapore Pte. Ltd (RF360 Holdings) (Note 9). In addition, the Company consolidated its investment in an immaterial less than majority-owned variable interest entity as the Company was the primary beneficiary until the end of fiscal 2017. The ownership of the other interest holders of consolidated subsidiaries and the immaterial less than majority-owned variable interest entity is presented separately in the consolidated balance sheets and statements of operations. All significant intercompany accounts and transactions have been eliminated.</t>
  </si>
  <si>
    <t>Financial Statement Preparation</t>
  </si>
  <si>
    <t>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the Company’s consolidated financial statements and the accompanying notes. Examples of the Company’s significant accounting estimates that may involve a higher degree of judgment and complexity than others include: the determination of other-than-temporary impairments of marketable securities and other investments; the valuation of inventories; the valuation and assessment of the recoverability of goodwill and other indefinite-lived and long-lived assets; the recognition, measurement and disclosure of loss contingencies related to legal and regulatory proceedings; and the calculation of tax liabilities, including the recognition and measurement of uncertain tax positions. Actual results could differ from those estimates. Certain prior year amounts have been reclassified to conform to the current year presentation.</t>
  </si>
  <si>
    <t>Fiscal Year</t>
  </si>
  <si>
    <t>Fiscal Year. The Company operates and reports using a 52-53 week fiscal year ending on the last Sunday in September. The fiscal years ended September 24, 2017 , September 25, 2016 and September 27, 2015 included 52 weeks.</t>
  </si>
  <si>
    <t>Cash Equivalents</t>
  </si>
  <si>
    <t>Cash Equivalents. The Company considers all highly liquid investments with original maturities of 90 days or less to be cash equivalents. Cash equivalents are comprised of money market funds, certificates of deposit, commercial paper, government agencies’ securities, corporate bonds and notes, certain bank time deposits and repurchase agreements fully collateralized by government agencies’ securities. The carrying amounts approximate fair value due to the short maturities of these instruments.</t>
  </si>
  <si>
    <t>Marketable Securities. Marketable securities include available-for-sale securities and certain time deposits for which classification is determined at the time of purchase and reevaluated at each balance sheet date. The Company also held trading securities and securities for which the Company had elected the fair value option that would have otherwise been recorded using the equity method. These investments were exited during fiscal 2016, and the related changes in fair value associated with these investments were recognized in investment and other income, net and were negligible in fiscal 2016 and 2015. The Company classifies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realized gains and losses on marketable securities are determined using the specific identification method. At each balance sheet date, the Company assesses available-for-sale securities in an unrealized loss position to determine whether the unrealized loss is other than temporary. The Company considers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vestment and other income, net for the entire amount of the impairment. For the remaining debt securities, if an other-than-temporary impairment exists, the Company separates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 For equity securities, the Company considers the loss relative to the expected volatility and the likelihood of recovery over a reasonable period of time. If events and circumstances indicate that a decline in the value of an equity security has occurred and is other than temporary, the Company records a charge to investment and other income, net for the difference between fair value and cost at the balance sheet date. Additionally, if the Company has either the intent to sell the equity security or does not have both the intent and the ability to hold the equity security until its anticipated recovery, the Company records a charge to investment and other income, net for the difference between fair value and cost at the balance sheet date.</t>
  </si>
  <si>
    <t>Equity and Cost Method Investments</t>
  </si>
  <si>
    <t>Equity and Cost Method Investments. The Company generally accounts for non-marketable equity investments either under the equity or the cost method. Equity investments over which the Company has significant influence, but not control over the investee and is not the primary beneficiary of the investee’s activities are accounted for under the equity method. Other non-marketable equity investments are accounted for under the cost method. The Company’s share of gains and losses in equity method investments are recorded in investment and other income, net. The Company monitors non-marketable equity investments for events or circumstances that could indicate the investments are impaired, such as a deterioration in the investee’s financial condition and business forecasts and lower valuations in recently completed or proposed financings, and records a charge to investment and other income, net for the difference between the estimated fair value and the carrying value.</t>
  </si>
  <si>
    <t>Derivatives</t>
  </si>
  <si>
    <t>Derivatives. The Company’s primary objectives for holding derivative instruments are to manage interest rate risk on its long-term debt and to manage foreign exchange risk for certain foreign currency revenues, operating expenses, receivables and payables. Derivative instruments are recorded at fair value and included in other current or noncurrent assets or other current or noncurrent liabilities based on their maturity dates. Counterparties to the Company’s derivative instruments are all major banking institutions. Interest Rate Swaps: The Company manages its exposure to certain interest rate risks related to its long-term debt through the use of interest rate swaps. Such swaps allow the Company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24, 2017 and September 25, 2016 , the aggregate fair value of the Company’s interest rate swaps related to its long-term debt issued in May 2015 was negligible and $65 million , respectively. The fair values of the swaps were recorded in noncurrent assets, other current liabilities and other noncurrent liabilities at September 24, 2017 and in noncurrent assets at September 25, 2016 . The swaps had an aggregate notional amount of $3.0 billion , which effectively converted all of the fixed-rate debt due in 2018 and approximately 43% and 50% of the fixed-rate debt due in 2020 and 2022, respectively, into floating-rate debt. The maturities of the swaps match the Company’s fixed-rate debt due in 2018, 2020 and 2022. Foreign Currency Hedges: The Company manages its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mature between one and twelve months. Gains and losses arising from the effective portion of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the Company’s earnings. Gains and losses arising from the ineffective portion of such contracts are recorded in investment and other income, net as gains and losses on derivative instruments. The cash flows associated with derivative instruments designated as cash flow hedging instruments are classified as cash flows from operating activities in the consolidated statements of cash flows, which is the same category as the hedged transaction. The cash flows associated with the ineffective portion of such derivative instruments are classified as cash flows from investing activities in the consolidated statements of cash flows. The fair values of the Company’s foreign currency forward and option contracts used to hedge foreign currency risk designated as cash flow hedges recorded in total assets and in total liabilities were $10 million and $22 million , respectively, at September 24, 2017 and negligible at September 25, 2016 .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 of the Company’s foreign currency forward and option contracts not designated as hedging instruments was negligible at September 24, 2017 . There were no foreign currency forward and option contracts not designated as hedging instruments at September 25, 2016 .</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the Company’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Cash Equivalents and Marketable Securities: With the exception of auction rate securities, the Company obtains pricing information from quoted market prices, pricing vendors or quotes from brokers/dealers. The Company conducts reviews of its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debt and equity funds is reported at published net asset values. The Company assesses the daily frequency and size of transactions at published net asset values and/or the funds’ underlying holdings to determine whether fair value is based on observable or unobservable input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Certain mortgage- and asset-backed securities may require the use of significant unobservable inputs to estimate fair value, such as default likelihood, recovery rates and prepayment speed. The fair value of auction rate securities is estimated by the Company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held by the Company are pools of student loans guaranteed by the U.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the Company’s deferred compensation plan liability and related assets, which consist of mutual funds classified as trading securities, and are included in other assets. Other investments and other liabilities included in Level 3 are comprised of convertible debt instruments issued by private companies and contingent consideration related to business combinations, respectively. The fair value of convertible debt instruments is estimated by the Company based on the estimated timing and amount of future cash flows, as well as assumptions related to liquidity, default likelihood and recovery. The fair value of contingent consideration related to business combinations is estimated by the Company using a real options approach, which includes inputs, such as projected financial information, market volatility, discount rates and timing of contractual payments. The inputs used by the Company to estimate the fair values of the convertible debt instruments and contingent consideration are generally unobservable, and therefore, they are included in Level 3.</t>
  </si>
  <si>
    <t>Allowances for Doubtful Accounts</t>
  </si>
  <si>
    <t>Allowances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t>
  </si>
  <si>
    <t>Inventories. Inventories are valued at the lower of cost or market (replacement cost, not to excee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mong other things.</t>
  </si>
  <si>
    <t>Property, Plant and Equipment</t>
  </si>
  <si>
    <t>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 and building improvements are depreciated over their useful lives ranging from 7 to 15 years . Leasehold improvements are amortized over the shorter of their estimated useful lives, not to exceed 15 years ,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t>
  </si>
  <si>
    <t>Goodwill and Other Intangible Assets</t>
  </si>
  <si>
    <t>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t>
  </si>
  <si>
    <t>Impairment of Goodwill, Other Indefinite-Lived Assets and Long-Lived Assets</t>
  </si>
  <si>
    <t>Impairment of Goodwill, Other Indefinite-Lived Assets and Long-Lived Assets.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First, the Company compares the estimated fair value of the reporting unit in which the goodwill resides to its carrying value. The second step, if necessary, measures the amount of impairment, if any, by comparing the implied fair value of goodwill to its carrying value.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t>Revenue Recognition</t>
  </si>
  <si>
    <t>Revenue Recognition. The Company derives revenues principally from sales of integrated circuit products and licensing of its intellectual property and also generates revenues through sales of products that connect medical devices and by performing software hosting, software development and other services. The timing of revenue recognition and the amount of revenue actually recognized in each case depends upon a variety of factors, including the specific terms of each arrangement and the nature of the Company’s deliverables and obligations. Unearned revenues consist primarily of license fees for intellectual property with continuing performance obligations. Revenues from sales of the Company’s products are recognized at the time of shipment, or when title and risk of loss pass to the customer and all other criteria for revenue recognition are met, if later. Revenues from providing services are recognized when earned. Revenues from providing services were less than 10% of total revenues for all periods presented. The Company grants licenses or otherwise provides rights to use portions of its intellectual property portfolio, which, among other rights, includes certain patent rights essential to and/or useful in the manufacture and sale of certain wireless products. Licensees typically pay a fixed license fee in one or more installments and royalties based on their sales of products incorporating or using the Company’s licensed intellectual property. License fees are recognized over the estimated period of benefit of the license to the licensee, typically 5 to 15 years. Royalties are generally based upon a percentage of the wholesale (i.e., licensee’s) selling price of complete licensed products, net of certain permissible deductions (including transportation, insurance, packing costs and other items). The Company broadly provides per unit running royalty caps that apply to certain categories of complete wireless devices, namely smartphones, tablets and laptops, which in general, effectively provide for a maximum running royalty amount per device (i.e., the royalty caps limit the running royalties due on a per unit basis). The Company earns royalties on such licensed products sold worldwide by its licensees at the time that the licensees’ sales occur. The Company’s licensees, however, do not report and pay royalties owed for sales in any given quarter until after the conclusion of that quarter, which is generally the following quarter. The Company recognizes royalty revenues based on royalties reported by licensees during the quarter and when all other revenue recognition criteria are met. The Company records reductions to revenues for customer incentive arrangements, including volume-related and other pricing rebates and cost reimbursements for marketing and other activities involving certain of the Company’s products and technologies. The charges for such arrangements are recorded as a reduction to accounts receivable or as other current liabilities based on whether the Company has the contractual right of offset. The Company recognizes the liability based on the estimated amount of the incentive, or if not reasonably estimated, the maximum potential liability, at the later of the date at which the Company records the related revenues or the date at which the Company offers the incentive or, if payment is contingent, when the contingency is resolved. In certain arrangements, the liabilities are based on customer forecasts. The Company reverses accruals for unclaimed incentive amounts to revenues when the unclaimed amounts are no longer subject to payment.</t>
  </si>
  <si>
    <t>Concentrations</t>
  </si>
  <si>
    <t>Concentrations. Revenues in fiscal 2017 were negatively impacted by the actions of Apple Inc. and Hon Hai Precision Industry Co., Ltd./Foxconn, its affiliates and other suppliers to Apple as well as the dispute with another licensee, who did not report or pay royalties due in the third or fourth quarter of fiscal 2017. Apple’s contract manufacturers did not fully report and did not pay royalties due on sales of Apple products for a portion of the fiscal year, which resulted in higher accounts receivable from those suppliers (Note 2). A significant portion of the Company’s revenues is concentrated with a small number of customers/licensees of the Company ’ s QCT and QTL segments. Revenues related to the products of two customers/licensees comprised 18% and 17% of total consolidated revenues in fiscal 2017 , compared to 24% and 16% in fiscal 2016 and 25% and 20% in fiscal 2015 . Excluding the unpaid royalty receivables due from suppliers to Apple (Note 2), aggregate accounts receivable from one customer/licensee comprised 10% and 14% of accounts receivable at September 24, 2017 and September 25, 2016 , respectively. The Company relies on sole- or limited-source suppliers for some products, particularly products in the QCT segment, subjecting the Company to possible shortages of raw materials or manufacturing capacity. While the Company has established alternate suppliers for certain technologies that the Company considers critical, the loss of a supplier or the inability of a supplier to meet performance or quality specifications or delivery schedules could harm the Company’s ability to meet its delivery obligations and/or negatively impact the Company’s revenues, business operations and ability to compete for future business.</t>
  </si>
  <si>
    <t>Shipping and Handling Costs</t>
  </si>
  <si>
    <t>Shipping and Handling Costs. Costs incurred for shipping and handling are included in cost of revenues. Amounts billed to a customer for shipping and handling are reported as revenues.</t>
  </si>
  <si>
    <t>Share-Based Compensation</t>
  </si>
  <si>
    <t>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granted during fiscal 2017 , 2016 and 2015 were $66.54 , $53.56 and $68.77 per share, respectively. Upon vesting, the Company issues new shares of common stock. For the majority of RSUs, shares are issued on the vesting dates net of the amount of shares needed to satisfy statutory tax withholding requirements to be paid by the Company on behalf of the employees. As a result, the actual number of shares issued will be fewer than the number of RSUs outstanding.</t>
  </si>
  <si>
    <t>Legal and Regulatory Proceeding, Liability Reserve Estimate</t>
  </si>
  <si>
    <t>Legal and Regulatory Proceedings. The Company is currently involved in certain legal and regulatory proceedings. The Company discloses a loss contingency if there is at least a reasonable possibility that a material loss has been incurred. The Company records its best estimate of a loss related to pending legal and regulatory proceedings when the loss is considered probable and the amount can be reasonably estimated. Where a range of loss can be reasonably estimated with no best estimate in the range, the Company records the minimum estimated liability. As additional information becomes available, the Company assesses the potential liability related to pending legal and regulatory proceedings and revises its estimates and updates its disclosures accordingly.</t>
  </si>
  <si>
    <t>Legal and Regulatory Proceeding, Legal Costs</t>
  </si>
  <si>
    <t>The Company’s legal costs associated with defending itself are recorded to expense as incurred.</t>
  </si>
  <si>
    <t>Foreign Currency</t>
  </si>
  <si>
    <t xml:space="preserve">Foreign Currency. Certain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deferred tax assets to the amount that is more likely than not to be realized. The Company includes interest and penalties related to income taxes, including unrecognized tax benefits, within income tax expense. The Company classifies all deferred tax assets and liabilities as noncurrent in the consolidated balance sheet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he Company recognizes windfall tax benefits associated with share-based awards directly to stockholders’ equity when realized. A windfall tax benefit occurs when the actual tax benefit realized by the Company upon an employee’s disposition of a share-based award exceeds the deferred tax asset, if any, associated with the award that the Company had recorded. The Company records windfall tax benefits to stockholders’ equity. A shortfall occurs when the actual tax benefit realized by the Company upon an employee’s disposition of a share-based award is less than the deferred tax asset, if any, associated with the award that the Company has recorded. The Company records shortfall tax detriments when realized to stockholders’ equity to the extent that previous windfall tax benefits exist (referred to as the APIC windfall pool), with any remainder recognized in income tax expense. The Company had a sufficient APIC windfall pool to absorb all shortfalls that occurred in fiscal 2017 .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t>
  </si>
  <si>
    <t>Earnings Per Common Share</t>
  </si>
  <si>
    <t>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fiscal 2017 , 2016 and 2015 were 12,989,000 , 13,864,000 and 20,724,000 , respectively. Shares of common stock equivalents outstanding that were not included in the computation of diluted earnings per common share because the effect would be anti-dilutive or certain performance conditions were not satisfied at the end of the period were 2,955,000 , 2,435,000 and 4,652,000 during fiscal 2017 , 2016 and 2015 , respectively.</t>
  </si>
  <si>
    <t>Recent Accounting Pronouncements</t>
  </si>
  <si>
    <t>Recent Accounting Pronouncements.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Company will adopt the new guidance in the first quarter of fiscal 2019 and currently expects to apply the modified retrospective approach, which means that the cumulative effect of applying the new guidance is recognized as an adjustment to the opening retained earnings balance. Given the scope of work required to implement the recognition and disclosure requirements under the new guidance, the Company has made progress in the identification of changes to policy, processes, systems and controls, and the Company continues to assess data availability and presentation necessary to meet the additional disclosure requirements of the guidance in the notes to the consolidated financial statements. The Company currently expects the adoption of this new guidance to most significantly impact its licensing business. Specifically, the Company expects a change in the timing of revenues recognized from sales-based royalties. The Company currently recognizes sales-based royalties as revenues in the period in which such royalties are reported by licensees, which is after the conclusion of the quarter in which the licensees’ sales occur and when all other revenue recognition criteria are met. Under the new guidance, the Company will be required to estimate and recognize sales-based royalties in the period in which the associated sales occur, resulting in an acceleration of revenue recognition compared to the current method. Upon adoption of the new guidance, licenses to use portions of the Company’s intellectual property portfolio will be considered one performance obligation, and license fees will be recognized as revenues on a straight-line basis over the term of the license agreement, which is similar to the recognition of license revenues under the current guidance. The Company currently accounts for customer incentive arrangements in its licensing and semiconductor businesses, including volume-related and other pricing rebates or cost reimbursements for marketing and other activities involving certain of the Company’s products and technologies in part based on the maximum potential liability. Under the new guidance, the Company expects to estimate the amount of all customer incentives. The Company does not otherwise expect the adoption of the new guidance will have a material impact on its businesse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will be effective for the Company starting in the first quarter of fiscal 2019. Early adoption is permitted for certain provisions. The Company does not intend adopt any of the provisions early and is in the process of determining the effects the adoption will have on its consolidated financial statement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The Company will adopt the new guidance in the first quarter of fiscal 2020 and is in the process of determining the effects the adoption will have on its consolidated financial statements. In March 2016, the FASB issued new guidance that changes the accounting for share-based payments, including income taxes, classification of awards and classification in the statement of cash flows. The new guidance will increase the number of shares an employer can withhold to cover income taxes on share-based payment awards and still qualify for the exemption to liability classification. In addition, under the new guidance, excess tax benefits or deficiencies associated with share-based payment awards will be recognized through earnings when the awards vest or settle, rather than in stockholders’ equity. As a result, subsequent to adoption, the Company’s income tax expense and associated effective tax rate will be impacted by fluctuations in stock price between the grant dates and vesting dates of equity awards. The new guidance will be effective for the Company starting in the first quarter of fiscal 2018.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August 2016, the FASB issued new guidance related to the classification of certain cash receipts and cash payments on the statement of cash flows. The new guidance will be effective for the Company beginning in the first quarter of fiscal 2019 on a retrospective basis, and early adoption is permitted. The Company does not intend to adopt the new guidance early and is currently evaluating the impact of this accounting standard update on its consolidated financial statements.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the first quarter of fiscal 2019 on a modified retrospective basis, and early adoption is permitted. The Company does not intend to adopt the new guidance early and is currently evaluating the impact of this accounting standard update on its consolidated financial statements. In August 2017, the FASB issued new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guidance also modifies disclosure requirements for hedging activities. The new guidance will be effective for the Company starting in the first quarter of fiscal 2020, and early adoption is permitted in any interim period. The Company is currently evaluating the impact of the new guidance on its consolidated financial statements as well as whether to adopt the new guidance early.</t>
  </si>
  <si>
    <t>Share Repurchases</t>
  </si>
  <si>
    <t>To reflect share repurchases in the consolidated balance sheet, the Company (i) reduces common stock for the par value of the shares, (ii) reduces paid-in capital for the amount in excess of par to zero during the quarter in which the shares are repurchased and (iii) records the residual amount to retained earnings .</t>
  </si>
  <si>
    <t>Segment Reporting</t>
  </si>
  <si>
    <t xml:space="preserve">The Company evaluates the performance of its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Additionally, starting with acquisitions in the second quarter of fiscal 2017, unallocated charges include recognition of the depreciation related to the step-up of property, plant and equipment to fair value. Such charges related to acquisitions that were completed prior to the second quarter of fiscal 2017 continue to be allocated to the respective segment, and such amounts are not material. All of the costs related to the initial research of 5G (fifth generation) technology are included in unallocated corporate research and development expenses, whereas initial costs related to the research of 3G (third generation) and 4G (fourth generation) technology were recorded in both the QCT segment and unallocated corporate research and development expenses based on the nature of the activity. Fiscal 2016 and 2015 results have not been revised as such costs were incurred prior to fiscal 2014. The Company reports revenues from external customers by country based on the location to which its products or services are delivered, which for QCT is generally the country in which its customers manufacture their products, or for licensing revenues, the invoiced addresses of its licensees. </t>
  </si>
  <si>
    <t>The Company and Its Significant Accounting Policies (Tables)</t>
  </si>
  <si>
    <t>Cost Method Investments</t>
  </si>
  <si>
    <t>The carrying values of the Company’s non-marketable equity investments are recorded in other noncurrent assets and were as follows (in millions): September 24, 2017 September 25, 2016 Equity method investments $ 379 $ 324 Cost method investments 603 531 $ 982 $ 855</t>
  </si>
  <si>
    <t>Equity Method Investments</t>
  </si>
  <si>
    <t>Notional Amounts of Outstanding Derivative Positions</t>
  </si>
  <si>
    <t>Gross Notional Amounts: The gross notional amounts of the Company’s interest rate and foreign currency derivatives by instrument type were as follows (in millions): September 24, 2017 September 25, 2016 Forwards $ 163 $ 108 Options 2,333 929 Swaps 3,000 3,061 $ 5,496 $ 4,098 The gross notional amounts by currency were as follows (in millions): September 24, 2017 September 25, 2016 Chinese renminbi $ 1,460 $ 325 Euro 146 31 Indian rupee 772 433 Japanese yen 68 97 Korean won 50 85 United States dollar 3,000 3,045 Other — 82 $ 5,496 $ 4,098</t>
  </si>
  <si>
    <t>Share-based compensation expense, related to all share-based awards</t>
  </si>
  <si>
    <t>Total share-based compensation expense, related to all of the Company’s share-based awards, was comprised as follows (in millions): 2017 2016 2015 Cost of revenues $ 38 $ 40 $ 42 Research and development 588 614 659 Selling, general and administrative 288 289 325 Share-based compensation expense before income taxes 914 943 1,026 Related income tax benefit (161 ) (190 ) (190 ) $ 753 $ 753 $ 836</t>
  </si>
  <si>
    <t>Composition of Certain Financial Statement Items (Tables)</t>
  </si>
  <si>
    <t>Accounts Receivable</t>
  </si>
  <si>
    <t>Accounts Receivable (in millions) September 24, 2017 September 25, 2016 Trade, net of allowances for doubtful accounts of $11 and $1, respectively $ 3,576 $ 2,194 Long-term contracts 40 20 Other 16 5 $ 3,632 $ 2,219</t>
  </si>
  <si>
    <t>Inventories (in millions) September 24, 2017 September 25, 2016 Raw materials $ 103 $ 1 Work-in-process 799 847 Finished goods 1,133 708 $ 2,035 $ 1,556</t>
  </si>
  <si>
    <t>Property, Plant and Equipment (in millions) September 24, 2017 September 25, 2016 Land $ 195 $ 192 Buildings and improvements 1,595 1,545 Computer equipment and software 1,609 1,426 Machinery and equipment 3,528 2,454 Furniture and office equipment 109 77 Leasehold improvements 310 254 Construction in progress 73 92 7,419 6,040 Less accumulated depreciation and amortization (4,203 ) (3,734 ) $ 3,216 $ 2,306</t>
  </si>
  <si>
    <t>Goodwill and Other Intangible Assets. The Company allocates goodwill to its reporting units for annual impairment testing purposes. The following table presents the goodwill allocated to the Company’s reportable and nonreportable segments, as described in Note 8, as well as the changes in the carrying amounts of goodwill during fiscal 2017 and 2016 (in millions): QCT QTL Nonreportable Segments Total Balance at September 27, 2015 $ 4,461 $ 718 $ 300 $ 5,479 Acquisitions 172 — — 172 Impairments — — (17 ) (17 ) Other (1) 41 — 4 45 Balance at September 25, 2016 (2) 4,674 718 287 5,679 Acquisitions 841 23 11 875 Impairments — — — — Other (1) 66 — 3 69 Balance at September 24, 2017 (2) $ 5,581 $ 741 $ 301 $ 6,623 (1) Includes changes in goodwill amounts resulting from foreign currency translation, purchase accounting adjustments and, in fiscal 2016, the sale of the Company’s business that provided augmented reality applications. (2) Cumulative goodwill impairments were $537 million at both September 24, 2017 and September 25, 2016 .</t>
  </si>
  <si>
    <t>Intangible Assets</t>
  </si>
  <si>
    <t>The components of other intangible assets, net were as follows (in millions): September 24, 2017 September 25, 2016 Gross Carrying Amount Accumulated Amortization Weighted-average amortization period (years) Gross Carrying Amount Accumulated Amortization Weighted-average amortization period (years) Wireless spectrum $ 1 $ — 20 $ 2 $ (2 ) 5 Marketing-related 77 (52 ) 4 119 (77 ) 8 Technology-based 6,413 (2,818 ) 10 5,900 (2,459 ) 10 Customer-related 149 (33 ) 9 21 (4 ) 7 $ 6,640 $ (2,903 ) 10 $ 6,042 $ (2,542 ) 10</t>
  </si>
  <si>
    <t>Other Current Liabilities</t>
  </si>
  <si>
    <t>Other Current Liabilities (in millions) September 24, September 25, Customer incentives and other customer-related liabilities $ 2,804 $ 1,710 Accrual for TFTC fine (Note 7) 778 — Other 1,174 551 $ 4,756 $ 2,261</t>
  </si>
  <si>
    <t>Other Comprehensive Income</t>
  </si>
  <si>
    <t>Other Comprehensive Income. Changes in the components of accumulated other comprehensive income, net of income taxes, in Qualcomm stockholders’ equity during fiscal 2017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Other Gains Total Accumulated Other Comprehensive Income Balance at September 25, 2016 $ (161 ) $ 6 $ 532 $ 51 $ — $ 428 Other comprehensive (loss) income before reclassifications 309 6 (102 ) (49 ) 4 168 Reclassifications from accumulated other comprehensive income (1 ) 11 (212 ) (10 ) — (212 ) Other comprehensive (loss) income 308 17 (314 ) (59 ) 4 (44 ) Balance at September 24, 2017 $ 147 $ 23 $ 218 $ (8 ) $ 4 $ 384</t>
  </si>
  <si>
    <t>Investment and Other Income, net</t>
  </si>
  <si>
    <t>Investment and Other Income, Net (in millions) 2017 2016 2015 Interest and dividend income $ 619 $ 611 $ 527 Net realized gains on marketable securities 456 239 451 Net realized gains on other investments 74 49 49 Impairment losses on marketable securities (131 ) (112 ) (163 ) Impairment losses on other investments (46 ) (60 ) (37 ) Net gains (losses) on derivative instruments 32 (8 ) 17 Equity in net losses of investees (74 ) (84 ) (32 ) Net losses on foreign currency transactions (30 ) — — Net gains on deconsolidation of subsidiaries — — 3 $ 900 $ 635 $ 815</t>
  </si>
  <si>
    <t>Income Taxes (Tables)</t>
  </si>
  <si>
    <t>Components of Income Tax Expense (Benefit)</t>
  </si>
  <si>
    <t>The components of the income tax provision were as follows (in millions): 2017 2016 2015 Current provision (benefit): Federal $ 72 $ 4 $ (67 ) State 3 4 4 Foreign 1,256 1,411 1,307 1,331 1,419 1,244 Deferred (benefit) provision: Federal (586 ) (184 ) (9 ) State 4 6 1 Foreign (194 ) (110 ) (17 ) (776 ) (288 ) (25 ) $ 555 $ 1,131 $ 1,219</t>
  </si>
  <si>
    <t>Income before Income Tax, Domestic and Foreign</t>
  </si>
  <si>
    <t>The components of income before income taxes by United States and foreign jurisdictions were as follows (in millions): 2017 2016 2015 United States $ (762 ) $ 3,032 $ 2,993 Foreign 3,782 3,801 3,494 $ 3,020 $ 6,833 $ 6,487</t>
  </si>
  <si>
    <t>Effective Income Tax Rate Reconciliation</t>
  </si>
  <si>
    <t>The following is a reconciliation of the expected statutory federal income tax provision to the Company’s actual income tax provision (in millions): 2017 2016 2015 Expected income tax provision at federal statutory tax rate $ 1,057 $ 2,392 $ 2,270 State income tax provision, net of federal benefit 8 19 18 Foreign income taxed at other than U.S. rates (963 ) (1,068 ) (937 ) Research and development tax credits (81 ) (143 ) (148 ) Worthless stock deduction of domestic subsidiary — (101 ) — Nondeductible charges related to the KFTC and TFTC investigations 363 — — Impact of changes in tax reserves and audit settlements for prior year tax positions 111 — (61 ) Other 60 32 77 $ 555 $ 1,131 $ 1,219</t>
  </si>
  <si>
    <t>Summary of Income Tax Holiday</t>
  </si>
  <si>
    <t>Had the Company established QCT’s non-United States headquarters in Singapore without these tax incentives, the Company’s income tax expense would have been higher and impacted earnings per share attributable to Qualcomm as follows (in millions, except per share amounts): 2017 2016 2015 Additional income tax expense $ 493 $ 487 $ 656 Reduction to diluted earnings per share $ 0.33 $ 0.32 $ 0.40</t>
  </si>
  <si>
    <t>Deferred Tax Assets and Liabilities</t>
  </si>
  <si>
    <t>The Company had deferred tax assets and deferred tax liabilities as follows (in millions): September 24, 2017 September 25, 2016 Unused tax credits $ 1,798 $ 1,256 Accrued liabilities and reserves 888 409 Unearned revenues 886 920 Share-based compensation 241 277 Unused net operating losses 208 218 Unrealized losses on other investments and marketable securities 151 254 Other 21 55 Total gross deferred tax assets 4,193 3,389 Valuation allowance (863 ) (754 ) Total net deferred tax assets 3,330 2,635 Intangible assets (535 ) (502 ) Unrealized gains on other investments and marketable securities (33 ) (194 ) Other (95 ) (78 ) Total deferred tax liabilities (663 ) (774 ) Net deferred tax assets $ 2,667 $ 1,861 Reported as: Non-current deferred tax assets 2,900 2,030 Non-current deferred tax liabilities (1) (233 ) (169 ) $ 2,667 $ 1,861 (1) Non-current deferred tax liabilities were included in other liabilities in the consolidated balance sheets.</t>
  </si>
  <si>
    <t>Unrecognized Tax Benefits Roll Forward</t>
  </si>
  <si>
    <t>A summary of the changes in the amount of unrecognized tax benefits for fiscal 2017 , 2016 and 2015 follows (in millions): 2017 2016 2015 Beginning balance of unrecognized tax benefits $ 271 $ 40 $ 87 Additions based on prior year tax positions 92 20 31 Reductions for prior year tax positions and lapse in statute of limitations (11 ) (6 ) (70 ) Additions for current year tax positions 23 218 5 Settlements with taxing authorities (3 ) (1 ) (13 ) Ending balance of unrecognized tax benefits $ 372 $ 271 $ 40</t>
  </si>
  <si>
    <t>Capital Stock Dividends (Tables)</t>
  </si>
  <si>
    <t>Dividends Declared</t>
  </si>
  <si>
    <t>Dividends charged to retained earnings in fiscal 2017 , 2016 and 2015 were as follows (in millions, except per share data): 2017 2016 2015 Per Share Total Per Share Total Per Share Total First quarter $ 0.53 $ 801 $ 0.48 $ 730 $ 0.42 $ 710 Second quarter 0.53 798 0.48 726 0.42 702 Third quarter 0.57 858 0.53 794 0.48 771 Fourth quarter 0.57 857 0.53 796 0.48 749 $ 2.20 $ 3,314 $ 2.02 $ 3,046 $ 1.80 $ 2,932</t>
  </si>
  <si>
    <t>Employee Benefit Plans (Tables)</t>
  </si>
  <si>
    <t>Share-based Compensation Arrangements by Share-based Payment Award</t>
  </si>
  <si>
    <t>A summary of stock option transactions for all equity compensation plans follows: Number of Shares Weighted- Average Exercise Price Average Remaining Contractual Term Aggregate Intrinsic Value (In thousands) (Years) (In millions) Stock options outstanding at September 25, 2016 17,979 $ 40.96 Stock options canceled/forfeited/expired (52 ) 27.33 Stock options exercised (5,542 ) 41.02 Stock options outstanding at September 24, 2017 12,385 $ 40.99 1.3 $ 139 Exercisable at September 24, 2017 12,382 $ 41.00 1.3 $ 139 A summary of RSU transactions for all equity compensation plans follows: Number of Shares Weighted-Average Grant Date Fair Value Aggregate Intrinsic Value (In thousands) (In billions) RSUs outstanding at September 25, 2016 26,078 $ 61.42 RSUs granted 12,525 66.54 RSUs canceled/forfeited (1,793 ) 63.17 RSUs vested (12,106 ) 64.34 RSUs outstanding at September 24, 2017 24,704 $ 62.46 $ 1.3</t>
  </si>
  <si>
    <t>Debt (Tables)</t>
  </si>
  <si>
    <t xml:space="preserve">The following table provides a summary of the Company’s long-term debt (in millions except percentages): September 24, 2017 September 25, 2016 Amount Effective Rate Amount Effective Rate May 2015 Notes Floating-rate three-month LIBOR plus 0.27% notes due May 18, 2018 $ 250 1.65% $ 250 1.14% Floating-rate three-month LIBOR plus 0.55% notes due May 20, 2020 250 1.92% 250 1.42% Fixed-rate 1.40% notes due May 18, 2018 1,250 1.93% 1,250 0.93% Fixed-rate 2.25% notes due May 20, 2020 1,750 2.20% 1,750 1.69% Fixed-rate 3.00% notes due May 20, 2022 2,000 2.65% 2,000 2.04% Fixed-rate 3.45% notes due May 20, 2025 2,000 3.46% 2,000 3.46% Fixed-rate 4.65% notes due May 20, 2035 1,000 4.74% 1,000 4.74% Fixed-rate 4.80% notes due May 20, 2045 1,500 4.71% 1,500 4.71% May 2017 Notes Floating-rate three-month LIBOR plus 0.36% notes due May 20, 2019 750 1.80% — Floating-rate three-month LIBOR plus 0.45% notes due May 20, 2020 500 1.86% — Floating-rate three-month LIBOR plus 0.73% notes due January 30, 2023 500 2.11% — Fixed-rate 1.85% notes due May 20, 2019 1,250 2.00% — Fixed-rate 2.10% notes due May 20, 2020 1,500 2.19% — Fixed-rate 2.60% notes due January 30, 2023 1,500 2.70% — Fixed-rate 2.90% notes due May 20, 2024 1,500 3.01% — Fixed-rate 3.25% notes due May 20, 2027 2,000 3.46% — Fixed-rate 4.30% notes due May 20, 2047 1,500 4.47% — Total principal 21,000 10,000 Unamortized discount, including debt issuance costs (106 ) (57 ) Hedge accounting fair value adjustments — 65 Total long-term debt $ 20,894 $ 10,008 Reported as: Short-term debt $ 1,496 $ — Long-term debt 19,398 10,008 Total $ 20,894 $ 10,008 </t>
  </si>
  <si>
    <t>Segment Information (Tables)</t>
  </si>
  <si>
    <t>Revenues and EBT for reportable segments</t>
  </si>
  <si>
    <t>The table below presents revenues, EBT and total assets for reportable segments (in millions): 2017 2016 2015 Revenues QCT $ 16,479 $ 15,409 $ 17,154 QTL 6,445 7,664 7,947 QSI 113 47 4 Reconciling Items (746 ) 434 176 Total $ 22,291 $ 23,554 $ 25,281 EBT QCT $ 2,747 $ 1,812 $ 2,465 QTL 5,175 6,528 6,882 QSI 65 386 (74 ) Reconciling Items (4,967 ) (1,893 ) (2,786 ) Total $ 3,020 $ 6,833 $ 6,487 Assets QCT $ 3,830 $ 2,995 $ 2,923 QTL 1,735 644 438 QSI 1,037 910 812 Reconciling Items 58,884 47,810 46,623 Total $ 65,486 $ 52,359 $ 50,796</t>
  </si>
  <si>
    <t>Revenue from external customers attributed to foreign countries by geographic area</t>
  </si>
  <si>
    <t>Revenues by country were as follows (in millions): 2017 2016 2015 China (including Hong Kong) $ 14,579 $ 13,503 $ 13,337 South Korea 3,538 3,918 4,107 United States 513 386 246 Other foreign 3,661 5,747 7,591 $ 22,291 $ 23,554 $ 25,281</t>
  </si>
  <si>
    <t>Reconciling items for reportable segments - revenues</t>
  </si>
  <si>
    <t>Reconciling items in the previous table were as follows (in millions): 2017 2016 2015 Revenues Nonreportable segments $ 311 $ 438 $ 181 BlackBerry arbitration (962 ) — — Unallocated other revenues (95 ) — — Intersegment eliminations — (4 ) (5 ) $ (746 ) $ 434 $ 176 EBT BlackBerry arbitration $ (962 ) $ — $ — Unallocated other revenues (95 ) — — Unallocated cost of revenues (517 ) (495 ) (314 ) Unallocated research and development expenses (1,056 ) (799 ) (809 ) Unallocated selling, general and administrative expenses (647 ) (478 ) (497 ) Unallocated other expense, net (1,742 ) (154 ) (1,289 ) Unallocated interest expense (488 ) (292 ) (101 ) Unallocated investment and other income, net 913 667 855 Nonreportable segments (373 ) (342 ) (630 ) Intersegment eliminations — — (1 ) $ (4,967 ) $ (1,893 ) $ (2,786 )</t>
  </si>
  <si>
    <t>Reconciling items for reportable segments - Revenues and EBT</t>
  </si>
  <si>
    <t>Reconciling items in the previous table were as follows (in millions): 2017 2016 2015 Revenues Nonreportable segments $ 311 $ 438 $ 181 BlackBerry arbitration (962 ) — — Unallocated other revenues (95 ) — — Intersegment eliminations — (4 ) (5 ) $ (746 ) $ 434 $ 176 EBT BlackBerry arbitration $ (962 ) $ — $ — Unallocated other revenues (95 ) — — Unallocated cost of revenues (517 ) (495 ) (314 ) Unallocated research and development expenses (1,056 ) (799 ) (809 ) Unallocated selling, general and administrative expenses (647 ) (478 ) (497 ) Unallocated other expense, net (1,742 ) (154 ) (1,289 ) Unallocated interest expense (488 ) (292 ) (101 ) Unallocated investment and other income, net 913 667 855 Nonreportable segments (373 ) (342 ) (630 ) Intersegment eliminations — — (1 ) $ (4,967 ) $ (1,893 ) $ (2,786 ) Unallocated acquisition-related expenses were comprised as follows (in millions): 2017 2016 2015 Cost of revenues $ 437 $ 434 $ 272 Research and development expenses 20 10 14 Selling, general and administrative expenses 272 99 72</t>
  </si>
  <si>
    <t>Acquisitions (Tables)</t>
  </si>
  <si>
    <t>Business Acquisition [Line Items]</t>
  </si>
  <si>
    <t>Schedule of Contingent Consideration [Table Text Block]</t>
  </si>
  <si>
    <t>The total purchase price consisted of the following (in millions): Cash paid to TDK at close $ 1,463 Fair value of Put and Call Option 1,112 Fair value of contingent consideration and other deferred payments 496 Total purchase price $ 3,071</t>
  </si>
  <si>
    <t>Schedule of Recognized Identified Assets Acquired and Liabilities Assumed [Table Text Block]</t>
  </si>
  <si>
    <t>The allocation of the purchase price to the assets acquired and liabilities assumed based on their fair values was as follows (in millions): Cash and cash equivalents $ 306 Accounts receivable 303 Inventories 261 Intangible assets subject to amortization: Technology-based intangible assets 738 Customer-related intangible assets 87 Marketing-related intangible assets 8 In-process research and development (IPR&amp;D) 75 Property, plant and equipment 821 Goodwill 829 Other assets 42 Total assets 3,470 Liabilities (399 ) $ 3,071</t>
  </si>
  <si>
    <t>Business Acquisition, Pro Forma Information [Table Text Block]</t>
  </si>
  <si>
    <t xml:space="preserve"> 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2017 2016 Pro forma revenues $ 22,806 $ 24,731 Pro forma net income attributable to Qualcomm 2,614 5,791</t>
  </si>
  <si>
    <t>Fair Value Measurements (Tables)</t>
  </si>
  <si>
    <t>Fair Value, Liabilities Measured on Recurring Basis, Unobservable Input Reconciliation [Line Items]</t>
  </si>
  <si>
    <t>Fair value hierarchy for assets and liabilities measured at fair value on a recurring basis</t>
  </si>
  <si>
    <t>The following table presents the Company’s fair value hierarchy for assets and liabilities measured at fair value on a recurring basis at September 24, 2017 (in millions): Level 1 Level 2 Level 3 Total Assets Cash equivalents $ 21,016 $ 12,933 $ — $ 33,949 Marketable securities U.S. Treasury securities and government-related securities 969 13 — 982 Corporate bonds and notes — 2,285 — 2,285 Mortgage- and asset-backed and auction rate securities — 93 40 133 Equity and preferred securities and equity funds 36 — — 36 Debt funds — 109 — 109 Total marketable securities 1,005 2,500 40 3,545 Derivative instruments — 14 — 14 Other investments 369 — 125 494 Total assets measured at fair value $ 22,390 $ 15,447 $ 165 $ 38,002 Liabilities Derivative instruments $ — $ 27 $ — $ 27 Other liabilities 369 — 196 565 Total liabilities measured at fair value $ 369 $ 27 $ 196 $ 592</t>
  </si>
  <si>
    <t>Activity for assets classified within Level 3 of the valuation hierarchy</t>
  </si>
  <si>
    <t>The following table includes the activity for marketable securities, other investments and other liabilities classified within Level 3 of the valuation hierarchy (in millions): 2017 2016 Marketable Securities Other Investments Other Liabilities Marketable Securities Other Investments Beginning balance of Level 3 $ 43 $ 37 $ — $ 224 $ 13 Total realized and unrealized gains or losses: Included in selling, general and administrative expenses — — (7 ) — — Included in investment and other income, net — 3 — (4 ) (23 ) Included in other comprehensive income (loss) — 8 — (1 ) 15 Issuances — — 203 — — Purchases — 111 — 2 40 Sales — — — (106 ) — Settlements (3 ) (34 ) — (45 ) (8 ) Transfers into Level 3 — — — — — Transfers out of Level 3 — — — (27 ) — Ending balance of Level 3 $ 40 $ 125 $ 196 $ 43 $ 37</t>
  </si>
  <si>
    <t>Activity for liabilities classified within Level 3 of the valuation hierarchy [Table Text Block]</t>
  </si>
  <si>
    <t>Marketable Securities (Tables)</t>
  </si>
  <si>
    <t>Composition of marketable securities</t>
  </si>
  <si>
    <t>Marketable securities were comprised as follows (in millions): Current Noncurrent September 24, September 25, September 24, September 25, Available-for-sale: U.S. Treasury securities and government-related securities $ 23 $ 1,116 $ 959 $ 1,099 Corporate bonds and notes 2,014 10,159 271 8,584 Mortgage- and asset-backed and auction rate securities 93 1,363 40 534 Equity and preferred securities and equity funds 36 64 — 1,682 Debt funds 109 — — 1,803 Total available-for-sale 2,275 12,702 1,270 13,702 Time deposits 4 — — — Total marketable securities $ 2,279 $ 12,702 $ 1,270 $ 13,702</t>
  </si>
  <si>
    <t>Contractual maturities of available-for-sale debt securities</t>
  </si>
  <si>
    <t>At September 24, 2017 , the contractual maturities of available-for-sale debt securities were as follows (in millions): September 24, Years to Maturity: Less than one year $ 2,189 One to five years 1,079 Five to ten years — Greater than ten years — No single maturity date 241 Total $ 3,509</t>
  </si>
  <si>
    <t>Realized gains and losses on sales of available-for-sale securities</t>
  </si>
  <si>
    <t>The Company recorded realized gains and losses on sales of available-for-sale securities as follows (in millions): Gross Realized Gains Gross Realized Losses Net Realized Gains 2017 $ 553 $ (127 ) $ 426 2016 277 (37 ) 240 2015 540 (52 ) 488</t>
  </si>
  <si>
    <t>Composition of available-for-sale securities</t>
  </si>
  <si>
    <t>Available-for-sale securities were comprised as follows (in millions): Cost Unrealized Gains Unrealized Losses Fair Value September 24, 2017 Equity securities $ 8 $ 28 $ — $ 36 Debt securities (including debt funds) 3,497 13 (1 ) 3,509 $ 3,505 $ 41 $ (1 ) $ 3,545 September 25, 2016 Equity securities $ 1,554 $ 204 $ (12 ) $ 1,746 Debt securities (including debt funds) 24,363 388 (93 ) 24,658 $ 25,917 $ 592 $ (105 ) $ 26,404</t>
  </si>
  <si>
    <t>Gross unrealized losses and fair values of investments in individual securities classified as available-for-sale in a continuous unrealized loss position deemed to be temporary</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September 24, 2017 Less than 12 months More than 12 months Fair Value Unrealized Losses Fair Value Unrealized Losses Corporate bonds and notes $ 330 $ (1 ) $ 21 $ — September 25, 2016 Less than 12 months More than 12 months Fair Value Unrealized Losses Fair Value Unrealized Losses U.S. Treasury securities and government-related securities $ 444 $ (5 ) $ 16 $ — Corporate bonds and notes 2,775 (12 ) 1,033 (65 ) Mortgage- and asset-backed and auction rate securities 337 (3 ) 211 (2 ) Equity and preferred securities and equity funds 312 (4 ) 130 (8 ) Debt funds — — 309 (6 ) $ 3,868 $ (24 ) $ 1,699 $ (81 )</t>
  </si>
  <si>
    <t>Summarized Quarterly Data (Unaudited) Summarized Quarterly Data (Unaudited) (Tables)</t>
  </si>
  <si>
    <t>Quarterly Financial Information Disclosure [Abstract]</t>
  </si>
  <si>
    <t>Schedule of Quarterly Financial Information</t>
  </si>
  <si>
    <t>The table below presents quarterly data for fiscal 2017 and 2016 (in millions, except per share data): 1st Quarter 2nd Quarter 3rd Quarter 4th Quarter 2017 (1) Revenues $ 5,999 $ 5,016 $ 5,371 $ 5,905 Operating income (2) 778 729 773 333 Net income (2) 681 749 865 168 Net income attributable to Qualcomm 682 749 866 168 Basic earnings per share attributable to Qualcomm (3): $ 0.46 $ 0.51 $ 0.59 $ 0.11 Diluted earnings per share attributable to Qualcomm (3): 0.46 0.50 0.58 0.11 2016 (1) Revenues $ 5,775 $ 5,551 $ 6,044 $ 6,184 Operating income 1,685 1,415 1,592 1,804 Net income 1,496 1,164 1,443 1,599 Net income attributable to Qualcomm 1,498 1,164 1,444 1,599 Basic earnings per share attributable to Qualcomm (3): $ 1.00 $ 0.78 $ 0.98 $ 1.08 Diluted earnings per share attributable to Qualcomm (3): 0.99 0.78 0.97 1.07 (1) Amounts, other than per share amounts, are rounded to millions each quarter. Therefore, the sum of the quarterly amounts may not equal the annual amounts reported. (2) Operating income and net income in the fourth quarter of fiscal 2017 were negatively impacted by a $778 million charge related to the TFTC fine. (3) Earnings per share attributable to Qualcomm are computed independently for each quarter and the full year based upon respective average shares outstanding. Therefore, the sum of the quarterly earnings per share amounts may not equal the annual amounts reported.</t>
  </si>
  <si>
    <t>The Company and Its Significant Accounting Policies Equity and Cost Method Investments (Details) - USD ($) $ in Millions</t>
  </si>
  <si>
    <t>Schedule of Equity and Cost Method Investments [Line Items]</t>
  </si>
  <si>
    <t>Equity method investments</t>
  </si>
  <si>
    <t>Cost method investments</t>
  </si>
  <si>
    <t>Carrying value of non-marketable equity investments</t>
  </si>
  <si>
    <t>Equity Method Investees [Member]</t>
  </si>
  <si>
    <t>Revenues from transactions with two equity method investees</t>
  </si>
  <si>
    <t>Aggregate accounts receivable from two equity method investees</t>
  </si>
  <si>
    <t>The Company and Its Significant Accounting Policies Derivatives (Details) - USD ($) $ in Millions</t>
  </si>
  <si>
    <t>Derivative [Line Items]</t>
  </si>
  <si>
    <t>Gross notional amount of Derivatives</t>
  </si>
  <si>
    <t>Chinese renminbi [Member]</t>
  </si>
  <si>
    <t>Euro [Member]</t>
  </si>
  <si>
    <t>Indian rupee [Member]</t>
  </si>
  <si>
    <t>Japanese yen [Member]</t>
  </si>
  <si>
    <t>Korean won [Member]</t>
  </si>
  <si>
    <t>United States dollars [Member]</t>
  </si>
  <si>
    <t>Other [Member]</t>
  </si>
  <si>
    <t>Interest Rate Swaps Related to Long-term Debt [Member]</t>
  </si>
  <si>
    <t>Fair value of Derivatives</t>
  </si>
  <si>
    <t>Foreign Currency Hedges [Member]</t>
  </si>
  <si>
    <t>Derivative Asset, Fair Value Recorded in Assets</t>
  </si>
  <si>
    <t>Derivative Liability, Fair Value Recorded in Liabilities</t>
  </si>
  <si>
    <t>Forwards [Member]</t>
  </si>
  <si>
    <t>Options [Member]</t>
  </si>
  <si>
    <t>Swaps [Member]</t>
  </si>
  <si>
    <t>Minimum [Member] | Foreign Currency Hedges [Member]</t>
  </si>
  <si>
    <t>Derivative, Remaining Maturity</t>
  </si>
  <si>
    <t>1 month</t>
  </si>
  <si>
    <t>Maximum [Member] | Foreign Currency Hedges [Member]</t>
  </si>
  <si>
    <t>12 months</t>
  </si>
  <si>
    <t>Fixed-rate 1.40% notes due May 18, 2018 [Member]</t>
  </si>
  <si>
    <t>Long-term Notes Hedged by Interest Rate Swaps, Percentage</t>
  </si>
  <si>
    <t>100.00%</t>
  </si>
  <si>
    <t>Fixed-rate 2.25% notes due May 20, 2020 [Member]</t>
  </si>
  <si>
    <t>43.00%</t>
  </si>
  <si>
    <t>Fixed-rate 3.00% notes due May 20, 2022 [Member]</t>
  </si>
  <si>
    <t>50.00%</t>
  </si>
  <si>
    <t>The Company and Its Significant Accounting Policies Property, Plant and Equipment (Details)</t>
  </si>
  <si>
    <t>Building [Member]</t>
  </si>
  <si>
    <t>Property, Plant and Equipment [Line Items]</t>
  </si>
  <si>
    <t>Property, Plant and Equipment, Useful Life</t>
  </si>
  <si>
    <t>30 years</t>
  </si>
  <si>
    <t>Building Improvements [Member] | Minimum [Member]</t>
  </si>
  <si>
    <t>7 years</t>
  </si>
  <si>
    <t>Building Improvements [Member] | Maximum [Member]</t>
  </si>
  <si>
    <t>15 years</t>
  </si>
  <si>
    <t>Leasehold Improvements [Member] | Maximum [Member]</t>
  </si>
  <si>
    <t>Property, Plant and Equipment, Other Types [Member] | Minimum [Member]</t>
  </si>
  <si>
    <t>2 years</t>
  </si>
  <si>
    <t>Property, Plant and Equipment, Other Types [Member] | Maximum [Member]</t>
  </si>
  <si>
    <t>25 years</t>
  </si>
  <si>
    <t>The Company and Its Significant Accounting Policies Revenue Recognition (Details)</t>
  </si>
  <si>
    <t>Sep. 28, 2014</t>
  </si>
  <si>
    <t>Sales Revenue, Services, Net [Member]</t>
  </si>
  <si>
    <t>Revenue from External Customer [Line Items]</t>
  </si>
  <si>
    <t>Percentage of total (less than)</t>
  </si>
  <si>
    <t>10.00%</t>
  </si>
  <si>
    <t>Minimum [Member]</t>
  </si>
  <si>
    <t>Estimated period of license benefit over which license fees are recognized</t>
  </si>
  <si>
    <t>5 years</t>
  </si>
  <si>
    <t>Maximum [Member]</t>
  </si>
  <si>
    <t>The Company and Its Significant Accounting Policies Concentrations (Details)</t>
  </si>
  <si>
    <t>Customer/licensee one [Member] | Customer Concentration Risk [Member] | Revenue [Member]</t>
  </si>
  <si>
    <t>Concentration Risk [Line Items]</t>
  </si>
  <si>
    <t>Percentage of total</t>
  </si>
  <si>
    <t>18.00%</t>
  </si>
  <si>
    <t>24.00%</t>
  </si>
  <si>
    <t>25.00%</t>
  </si>
  <si>
    <t>Customer/licensee two [Member] | Customer Concentration Risk [Member] | Revenue [Member]</t>
  </si>
  <si>
    <t>17.00%</t>
  </si>
  <si>
    <t>16.00%</t>
  </si>
  <si>
    <t>20.00%</t>
  </si>
  <si>
    <t>Largest Customer [Member] | Credit Concentration Risk [Member] | Accounts Receivable [Member]</t>
  </si>
  <si>
    <t>14.00%</t>
  </si>
  <si>
    <t>The Company and Its Significant Accounting Policies Share-Based Compensation (Details) - USD ($) $ / shares in Units, $ in Millions</t>
  </si>
  <si>
    <t>Share-based Compensation Arrangement by Share-based Payment Award, Compensation Cost [Line Items]</t>
  </si>
  <si>
    <t>Share-based compensation expense before income taxes</t>
  </si>
  <si>
    <t>Related income tax benefit</t>
  </si>
  <si>
    <t>Share-based compensation expense, net of income taxes</t>
  </si>
  <si>
    <t>Cost of revenues [Member]</t>
  </si>
  <si>
    <t>Research and development [Member]</t>
  </si>
  <si>
    <t>Selling, general and administrative [Member]</t>
  </si>
  <si>
    <t>Restricted Stock Units [Member]</t>
  </si>
  <si>
    <t>RSUs granted, weighted average grant date fair value</t>
  </si>
  <si>
    <t>Annual pre-vesting forfeiture rate</t>
  </si>
  <si>
    <t>5.00%</t>
  </si>
  <si>
    <t>4.00%</t>
  </si>
  <si>
    <t>3.00%</t>
  </si>
  <si>
    <t>The Company and Its Significant Accounting Policies Earnings Per Common Share (Details) - shares</t>
  </si>
  <si>
    <t>Incremental Dilutive Common Share Equivalents [Abstract]</t>
  </si>
  <si>
    <t>Dilutive common share equivalents</t>
  </si>
  <si>
    <t>Common share equivalents excluded from computation of diluted EPS</t>
  </si>
  <si>
    <t>Composition of Certain Financial Statement Items Accounts Receivable (Details) - USD ($) $ in Millions</t>
  </si>
  <si>
    <t>Accounts Receivable, Net [Abstract]</t>
  </si>
  <si>
    <t>Trade, net of allowances for doubtful accounts of $11 and $1, respectively</t>
  </si>
  <si>
    <t>Long-term contracts</t>
  </si>
  <si>
    <t>Allowance for doubtful accounts</t>
  </si>
  <si>
    <t>Composition of Certain Financial Statement Items Inventories (Details) - USD ($) $ in Millions</t>
  </si>
  <si>
    <t>Inventory, Net [Abstract]</t>
  </si>
  <si>
    <t>Raw materials</t>
  </si>
  <si>
    <t>Work-in-process</t>
  </si>
  <si>
    <t>Finished goods</t>
  </si>
  <si>
    <t>Composition of Certain Financial Statement Items Property, Plant and Equipment (Details) - USD ($) $ in Millions</t>
  </si>
  <si>
    <t>Property, Plant and Equipment [Abstract]</t>
  </si>
  <si>
    <t>Land</t>
  </si>
  <si>
    <t>Buildings and improvements</t>
  </si>
  <si>
    <t>Computer equipment and software</t>
  </si>
  <si>
    <t>Machinery and equipment</t>
  </si>
  <si>
    <t>Furniture and office equipment</t>
  </si>
  <si>
    <t>Leasehold improvements</t>
  </si>
  <si>
    <t>Construction in progress</t>
  </si>
  <si>
    <t>Property, plant and equipment, gross</t>
  </si>
  <si>
    <t>Less accumulated depreciation and amortization</t>
  </si>
  <si>
    <t>Composition of Certain Financial Statement Items Goodwill (Details) - USD ($) $ in Millions</t>
  </si>
  <si>
    <t>Goodwill [Roll Forward]</t>
  </si>
  <si>
    <t>Beginning balance</t>
  </si>
  <si>
    <t>Impairments</t>
  </si>
  <si>
    <t>[2]</t>
  </si>
  <si>
    <t>Ending balance</t>
  </si>
  <si>
    <t>Cumulative goodwill impairments</t>
  </si>
  <si>
    <t>QCT [Member]</t>
  </si>
  <si>
    <t>QTL [Member]</t>
  </si>
  <si>
    <t>Nonreportable Segments [Member]</t>
  </si>
  <si>
    <t>Includes changes in goodwill amounts resulting from foreign currency translation, purchase accounting adjustments and, in fiscal 2016, the sale of the Company’s business that provided augmented reality applications.</t>
  </si>
  <si>
    <t>Composition of Certain Financial Statement Items Other intangible assets (Details) - USD ($) $ in Millions</t>
  </si>
  <si>
    <t>Other intangible assets [Line Items]</t>
  </si>
  <si>
    <t>Gross Carrying Amount</t>
  </si>
  <si>
    <t>Accumulated Amortization</t>
  </si>
  <si>
    <t>Weighted-average amortization period (years)</t>
  </si>
  <si>
    <t>10 years</t>
  </si>
  <si>
    <t>Carrying value of acquired in-process research and development</t>
  </si>
  <si>
    <t>Amortization of intangible assets</t>
  </si>
  <si>
    <t>Amortization expense, Fiscal 2018</t>
  </si>
  <si>
    <t>Amortization expense, Fiscal 2019</t>
  </si>
  <si>
    <t>Amortization expense, Fiscal 2020</t>
  </si>
  <si>
    <t>Amortization expense, Fiscal 2021</t>
  </si>
  <si>
    <t>Amortization expense, Fiscal 2022</t>
  </si>
  <si>
    <t>Amortization expense, thereafter</t>
  </si>
  <si>
    <t>Wireless spectrum [Member]</t>
  </si>
  <si>
    <t>20 years</t>
  </si>
  <si>
    <t>Marketing-related [Member]</t>
  </si>
  <si>
    <t>4 years</t>
  </si>
  <si>
    <t>8 years</t>
  </si>
  <si>
    <t>Technology-based [Member]</t>
  </si>
  <si>
    <t>Customer-related [Member]</t>
  </si>
  <si>
    <t>9 years</t>
  </si>
  <si>
    <t>Composition of Certain Financial Statement Items Other Current Liabilities (Details) - USD ($) $ in Millions</t>
  </si>
  <si>
    <t>Other Current Liabilities [Line Items]</t>
  </si>
  <si>
    <t>Customer incentives and other customer-related liabilities</t>
  </si>
  <si>
    <t>TFTC [Member]</t>
  </si>
  <si>
    <t>Accrual for TFTC fine (Note 7)</t>
  </si>
  <si>
    <t>Composition of Certain Financial Statement Items Other Comprehensive Income (Details) - USD ($) $ in Millions</t>
  </si>
  <si>
    <t>Changes in the components of accumulated other comprehensive income [Line Items]</t>
  </si>
  <si>
    <t>Accumulated other comprehensive income (loss), net of tax, beginning balance</t>
  </si>
  <si>
    <t>Accumulated other comprehensive income (loss), net of tax, ending balance</t>
  </si>
  <si>
    <t>Investment and other income, net</t>
  </si>
  <si>
    <t>Foreign Currency Translation Adjustment [Member]</t>
  </si>
  <si>
    <t>Other comprehensive (loss) income before reclassifications</t>
  </si>
  <si>
    <t>Reclassifications from accumulated other comprehensive income</t>
  </si>
  <si>
    <t>Other comprehensive (loss) income</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Other Gains [Member]</t>
  </si>
  <si>
    <t>AOCI Attributable to Parent [Member]</t>
  </si>
  <si>
    <t>Reclassification out of Accumulated Other Comprehensive Income [Member]</t>
  </si>
  <si>
    <t>Reclassification from AOCI related to FX losses recorded in SG&amp;A and other operating expenses</t>
  </si>
  <si>
    <t>Reclassification from AOCI related to derivatives recorded in revenues, R&amp;D expenses and SG&amp;A expenses</t>
  </si>
  <si>
    <t>Composition of Certain Financial Statement Items Other Income, Costs and Expenses (Details) ¥ in Millions, $ in Millions</t>
  </si>
  <si>
    <t>Sep. 24, 2017USD ($)</t>
  </si>
  <si>
    <t>Sep. 25, 2016USD ($)</t>
  </si>
  <si>
    <t>Sep. 27, 2015CNY (¥)</t>
  </si>
  <si>
    <t>Sep. 27, 2015USD ($)</t>
  </si>
  <si>
    <t>Restructuring and restructuring related charges</t>
  </si>
  <si>
    <t>Deferred payments from sale of wireless spectrum</t>
  </si>
  <si>
    <t>Gain on disposition of business</t>
  </si>
  <si>
    <t>Resolution of governmental investigation, Amount</t>
  </si>
  <si>
    <t>Goodwill impairment charges</t>
  </si>
  <si>
    <t>Intangible assets impairment charges</t>
  </si>
  <si>
    <t>Gain on sales of certain property, plant and equipment</t>
  </si>
  <si>
    <t>Deferred payments from sales of wireless spectrum, Due date</t>
  </si>
  <si>
    <t>Jan. 1,
		2020</t>
  </si>
  <si>
    <t>Dec. 31,
		2023</t>
  </si>
  <si>
    <t>KFTC [Member]</t>
  </si>
  <si>
    <t>Loss Contingency, Loss in Period</t>
  </si>
  <si>
    <t>Composition of Certain Financial Statement Items Investment and Other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Net gains (losses) on derivative instruments</t>
  </si>
  <si>
    <t>Equity in net losses of investees</t>
  </si>
  <si>
    <t>Net losses on foreign currency transactions</t>
  </si>
  <si>
    <t>Net gains on deconsolidation of subsidiaries</t>
  </si>
  <si>
    <t>Net impairment losses on marketable securities related to the noncredit portion of losses on debt securities recognized in other comprehensive income</t>
  </si>
  <si>
    <t>Ending balance of credit loss portion of other than temporary impairments on debt securities</t>
  </si>
  <si>
    <t>Income Taxes (Details) $ / shares in Units, ¥ in Millions, $ in Millions</t>
  </si>
  <si>
    <t>Sep. 24, 2017USD ($)$ / shares</t>
  </si>
  <si>
    <t>Sep. 25, 2016USD ($)$ / shares</t>
  </si>
  <si>
    <t>Sep. 27, 2015USD ($)$ / shares</t>
  </si>
  <si>
    <t>Current provision (benefit):</t>
  </si>
  <si>
    <t>Federal</t>
  </si>
  <si>
    <t>State</t>
  </si>
  <si>
    <t>Foreign</t>
  </si>
  <si>
    <t>Current Income tax provision</t>
  </si>
  <si>
    <t>Deferred (benefit) provision:</t>
  </si>
  <si>
    <t>Deferred Income Tax (benefit)</t>
  </si>
  <si>
    <t>Income Tax provision</t>
  </si>
  <si>
    <t>Components of income before income taxes</t>
  </si>
  <si>
    <t>United States</t>
  </si>
  <si>
    <t>Effective Income Tax Rate Reconciliation, Amount [Abstract]</t>
  </si>
  <si>
    <t>Expected income tax provision at federal statutory tax rate</t>
  </si>
  <si>
    <t>State income tax provision, net of federal benefit</t>
  </si>
  <si>
    <t>Foreign income taxed at other than U.S. rates</t>
  </si>
  <si>
    <t>Research and development tax credits</t>
  </si>
  <si>
    <t>Worthless stock deduction of domestic subsidiary</t>
  </si>
  <si>
    <t>Nondeductible charges related to the KFTC and TFTC investigations</t>
  </si>
  <si>
    <t>Impact of changes in tax reserves and audit settlements for prior year tax positions</t>
  </si>
  <si>
    <t>Tax benefit as a result of R&amp;D tax credit reinstatement related to prior years</t>
  </si>
  <si>
    <t>Tax benefit as a result of a favorable tax audit settlement with Internal Revenue Service</t>
  </si>
  <si>
    <t>Income Tax Holiday [Abstract]</t>
  </si>
  <si>
    <t>Income Tax Holiday, Description</t>
  </si>
  <si>
    <t>The Company’s QCT segment’s non-United States headquarters is located in Singapore. The Company has obtained tax incentives in Singapore that commenced in March 2012, which are effective through March 2027, that result in a tax exemption for the first five years provided that the Company meets specified employment and investment criteria. As a result of the expiration of certain of these incentives, the Company’s Singapore tax rate increased in fiscal 2017 and will increase again in fiscal 2027 upon the expiration of the remaining incentives.</t>
  </si>
  <si>
    <t>Additional income tax expense</t>
  </si>
  <si>
    <t>Reduction to diluted earnings per share | $ / shares</t>
  </si>
  <si>
    <t>Deferred Tax Liability Not Recognized, Undistributed Earnings of Foreign Subsidiaries [Abstract]</t>
  </si>
  <si>
    <t>Unrecognized deferred tax liability related to undistributed earnings of certain non-U.S. subsidiaries</t>
  </si>
  <si>
    <t>Undistributed earnings of certain non-United States subsidiaries</t>
  </si>
  <si>
    <t>Deferred Tax Assets</t>
  </si>
  <si>
    <t>Unused tax credits</t>
  </si>
  <si>
    <t>Accrued liabilities and reserves</t>
  </si>
  <si>
    <t>Unused net operating losses</t>
  </si>
  <si>
    <t>Unrealized losses on other investments and marketable securities</t>
  </si>
  <si>
    <t>Total gross deferred tax assets</t>
  </si>
  <si>
    <t>Valuation allowance</t>
  </si>
  <si>
    <t>Total net deferred tax assets</t>
  </si>
  <si>
    <t>Deferred Tax Liabilities</t>
  </si>
  <si>
    <t>Intangible assets</t>
  </si>
  <si>
    <t>Unrealized gains on other investments and marketable securities</t>
  </si>
  <si>
    <t>Total deferred tax liabilities</t>
  </si>
  <si>
    <t>Net deferred tax assets</t>
  </si>
  <si>
    <t>Reported as:</t>
  </si>
  <si>
    <t>Non-current deferred tax assets</t>
  </si>
  <si>
    <t>Non-current deferred tax liabilities (1)</t>
  </si>
  <si>
    <t>Changes in the amount of unrecognized tax benefits: [Roll Forward]</t>
  </si>
  <si>
    <t>Beginning balance of unrecognized tax benefits</t>
  </si>
  <si>
    <t>Additions based on prior year tax positions</t>
  </si>
  <si>
    <t>Reductions for prior year tax positions and lapse in statute of limitations</t>
  </si>
  <si>
    <t>Additions for current year tax positions</t>
  </si>
  <si>
    <t>Settlements with taxing authorities</t>
  </si>
  <si>
    <t>Ending balance of unrecognized tax benefits</t>
  </si>
  <si>
    <t>Unrecognized Tax Benefits that Would Impact Effective Tax Rate</t>
  </si>
  <si>
    <t>Income Taxes Paid, Net [Abstract]</t>
  </si>
  <si>
    <t>Cash paid for income taxes</t>
  </si>
  <si>
    <t>Internal Revenue Service (IRS) [Member]</t>
  </si>
  <si>
    <t>Components of Deferred Tax Assets [Abstract]</t>
  </si>
  <si>
    <t>Operating Loss Carryforwards</t>
  </si>
  <si>
    <t>Unused Income Tax Credits</t>
  </si>
  <si>
    <t>Internal Revenue Service (IRS) [Member] | Earliest Tax Year [Member]</t>
  </si>
  <si>
    <t>Income Taxes [Line Items]</t>
  </si>
  <si>
    <t>Tax Credit Carryforward, Expiration Date</t>
  </si>
  <si>
    <t>Sep. 28,
		2025</t>
  </si>
  <si>
    <t>Operating Loss Carryforwards, Expiration Date</t>
  </si>
  <si>
    <t>Sep. 26,
		2021</t>
  </si>
  <si>
    <t>Internal Revenue Service (IRS) [Member] | Latest Tax Year [Member]</t>
  </si>
  <si>
    <t>Sep. 27,
		2037</t>
  </si>
  <si>
    <t>Sep. 24,
		2035</t>
  </si>
  <si>
    <t>State and Local Jurisdiction [Member]</t>
  </si>
  <si>
    <t>State tax credit, Valuation allowance</t>
  </si>
  <si>
    <t>Operating losses, Valuation allowance</t>
  </si>
  <si>
    <t>State and Local Jurisdiction [Member] | Indefinite [Member]</t>
  </si>
  <si>
    <t>Tax Credit Carry Forward, Expiration Date</t>
  </si>
  <si>
    <t>Indefinite</t>
  </si>
  <si>
    <t>State and Local Jurisdiction [Member] | Earliest Tax Year [Member]</t>
  </si>
  <si>
    <t>Sep. 23,
		2018</t>
  </si>
  <si>
    <t>State and Local Jurisdiction [Member] | Latest Tax Year [Member]</t>
  </si>
  <si>
    <t>Foreign Tax Authority [Member]</t>
  </si>
  <si>
    <t>Foreign Tax Authority [Member] | Earliest Tax Year [Member]</t>
  </si>
  <si>
    <t>Sep. 25,
		2033</t>
  </si>
  <si>
    <t>Foreign Tax Authority [Member] | Latest Tax Year [Member]</t>
  </si>
  <si>
    <t>Non-current deferred tax liabilities were included in other liabilities in the consolidated balance sheets.</t>
  </si>
  <si>
    <t>Capital Stock Share Repurchase Program (Details) - USD ($)</t>
  </si>
  <si>
    <t>Mar. 09, 2015</t>
  </si>
  <si>
    <t>Share Repurchase Program [Line Items]</t>
  </si>
  <si>
    <t>Stock Repurchase Program, Authorized Amount</t>
  </si>
  <si>
    <t>Payments for stock repurchases</t>
  </si>
  <si>
    <t>Repurchases and retirements of common stock, Value</t>
  </si>
  <si>
    <t>Stock Repurchase Program, Accounting Treatment</t>
  </si>
  <si>
    <t>To reflect share repurchases in the consolidated balance sheet, the Company (i) reduces common stock for the par value of the shares, (ii) reduces paid-in capital for the amount in excess of par to zero during the quarter in which the shares are repurchased and (iii) records the residual amount to retained earnings</t>
  </si>
  <si>
    <t>Stock Repurchase Program, Remaining Authorized Repurchase Amount</t>
  </si>
  <si>
    <t>Accelerated Share Repurchase Program [Member]</t>
  </si>
  <si>
    <t>Open Market Repurchases [Member]</t>
  </si>
  <si>
    <t>Capital Stock Dividends (Details) - USD ($) $ / shares in Units, $ in Millions</t>
  </si>
  <si>
    <t>Dec. 15, 2017</t>
  </si>
  <si>
    <t>Oct. 10, 2017</t>
  </si>
  <si>
    <t>Nov. 29, 2017</t>
  </si>
  <si>
    <t>Jun. 25, 2017</t>
  </si>
  <si>
    <t>Dec. 25, 2016</t>
  </si>
  <si>
    <t>Jun. 26, 2016</t>
  </si>
  <si>
    <t>Mar. 27, 2016</t>
  </si>
  <si>
    <t>Dec. 27, 2015</t>
  </si>
  <si>
    <t>Jun. 28, 2015</t>
  </si>
  <si>
    <t>Mar. 29, 2015</t>
  </si>
  <si>
    <t>Dec. 28, 2014</t>
  </si>
  <si>
    <t>Dividends [Line Items]</t>
  </si>
  <si>
    <t>Dividends charged to retained earnings</t>
  </si>
  <si>
    <t>Subsequent Event [Member]</t>
  </si>
  <si>
    <t>Dividends Payable, Date declared</t>
  </si>
  <si>
    <t>Oct. 10,
		2017</t>
  </si>
  <si>
    <t>Dividends Payable, Date to be paid</t>
  </si>
  <si>
    <t>Dec. 15,
		2017</t>
  </si>
  <si>
    <t>Dividends Payable, Date of record</t>
  </si>
  <si>
    <t>Nov. 29,
		2017</t>
  </si>
  <si>
    <t>Employee Benefit Plans Employee Savings and Retirement Plan (Details) - USD ($) $ in Millions</t>
  </si>
  <si>
    <t>Employee Savings and Retirement Plan [Abstract]</t>
  </si>
  <si>
    <t>Percentage of eligible employee compensation that can be contributed to 401(k) plan subject to annual limits</t>
  </si>
  <si>
    <t>85.00%</t>
  </si>
  <si>
    <t>Company's contribution expense to 401(k) plan</t>
  </si>
  <si>
    <t>Employee Benefit Plans Long-Term Incentive Plan (Details) - Stock Compensation Plan [Member] - shares</t>
  </si>
  <si>
    <t>2 Months Ended</t>
  </si>
  <si>
    <t>Mar. 08, 2016</t>
  </si>
  <si>
    <t>Share-based Compensation Arrangement by Share-based Payment Award [Line Items]</t>
  </si>
  <si>
    <t>Number of shares authorized under the Plan</t>
  </si>
  <si>
    <t>Number of shares available under the Prior Plan carried forward to the New Plan</t>
  </si>
  <si>
    <t>Number of shares available for grant</t>
  </si>
  <si>
    <t>Employee Benefit Plans Restricted Stock Units (Details) - USD ($) $ / shares in Units, shares in Thousands, $ in Millions</t>
  </si>
  <si>
    <t>Shares withheld to satisfy statutory tax withholding</t>
  </si>
  <si>
    <t>Vesting period</t>
  </si>
  <si>
    <t>3 years</t>
  </si>
  <si>
    <t>Unrecognized compensation expense related to non-vested awards</t>
  </si>
  <si>
    <t>Weighted-average period over which the total unrecognized compensation expense is expected to be recognized</t>
  </si>
  <si>
    <t>1 year 7 months</t>
  </si>
  <si>
    <t>Total vest-date fair value of restricted stock units that vested during the period</t>
  </si>
  <si>
    <t>Payments for employees' tax obligations to the taxing authorities</t>
  </si>
  <si>
    <t>Summary of Restricted Stock Units [Roll Forward]</t>
  </si>
  <si>
    <t>RSUs outstanding at beginning of the period</t>
  </si>
  <si>
    <t>RSUs granted</t>
  </si>
  <si>
    <t>RSUs canceled/forfeited</t>
  </si>
  <si>
    <t>RSUs vested</t>
  </si>
  <si>
    <t>RSUs outstanding at end of the period</t>
  </si>
  <si>
    <t>RSUs outstanding at beginning of the period, weighted average grant date fair value</t>
  </si>
  <si>
    <t>RSUs cancelled/forfeited, weighted average grant date fair value</t>
  </si>
  <si>
    <t>RSUs vested, weighted average grant date fair value</t>
  </si>
  <si>
    <t>RSUs outstanding at end of the period, weighted average grant date fair value</t>
  </si>
  <si>
    <t>RSUs outstanding at end of the period, aggregate intrinsic fair value</t>
  </si>
  <si>
    <t>Employee Benefit Plans Stock Options (Details) - Employee Stock Option [Member] - USD ($) $ / shares in Units, shares in Thousands, $ in Millions</t>
  </si>
  <si>
    <t>Maximum vesting period</t>
  </si>
  <si>
    <t>Stock option exercisable period after grant date</t>
  </si>
  <si>
    <t>Total intrinsic value of stock options exercised</t>
  </si>
  <si>
    <t>Cash received from the exercise of stock options</t>
  </si>
  <si>
    <t>Employee Service Share-based Compensation, Tax Benefit from Exercise of Stock Options</t>
  </si>
  <si>
    <t>Summary of stock option transactions [Roll Forward]</t>
  </si>
  <si>
    <t>Stock options outstanding, Beginning balance</t>
  </si>
  <si>
    <t>Stock options canceled/forfeited/expired</t>
  </si>
  <si>
    <t>Stock options exercised</t>
  </si>
  <si>
    <t>Stock options outstanding, Ending balance</t>
  </si>
  <si>
    <t>Stock options exercisable at end of period</t>
  </si>
  <si>
    <t>Stock options outstanding at beginning of the year, weighted-average exercise price</t>
  </si>
  <si>
    <t>Stock options canceled/forfeited/expired, weighted-average exercise price</t>
  </si>
  <si>
    <t>Stock options exercised, weighted-average exercise price</t>
  </si>
  <si>
    <t>Stock options outstanding at end of the year, weighted-average exercise price</t>
  </si>
  <si>
    <t>Stock options exercisable at end of period, weighted-average exercise price</t>
  </si>
  <si>
    <t>Stock options outstanding at end of period, average remaining contractual term</t>
  </si>
  <si>
    <t>1 year 3 months 18 days</t>
  </si>
  <si>
    <t>Stock options exercisable at end of period, average remaining contractual term</t>
  </si>
  <si>
    <t>Stock options outstanding at the end of the period, aggregate intrinsic value</t>
  </si>
  <si>
    <t>Stock options exercisable at end of the period, aggregate intrinsic value</t>
  </si>
  <si>
    <t>Employee Benefit Plans Employee Stock Purchase Plan (Details) - Employee Stock Purchase Plans [Member] - USD ($) $ / shares in Units, $ in Millions</t>
  </si>
  <si>
    <t>Percentage applied to fair market value of the Company's common stock to determine purchase price</t>
  </si>
  <si>
    <t>Maximum amount of employee compensation that can be withheld</t>
  </si>
  <si>
    <t>15.00%</t>
  </si>
  <si>
    <t>Shares authorized</t>
  </si>
  <si>
    <t>Shares reserved for future issuances</t>
  </si>
  <si>
    <t>Shares issued in period</t>
  </si>
  <si>
    <t>Cash received from the exercise of purchase rights</t>
  </si>
  <si>
    <t>Weighted Average [Member]</t>
  </si>
  <si>
    <t>Average price per share issued</t>
  </si>
  <si>
    <t>Debt Credit Facilities (Details) - USD ($) $ in Millions</t>
  </si>
  <si>
    <t>Oct. 27, 2016</t>
  </si>
  <si>
    <t>Revolving Credit Facility [Member]</t>
  </si>
  <si>
    <t>Line of Credit Facility [Abstract]</t>
  </si>
  <si>
    <t>Credit Facility, Maximum Borrowing Capacity</t>
  </si>
  <si>
    <t>Line of Credit Facility, Interest Rate Description</t>
  </si>
  <si>
    <t>Loans under the Amended and Restated Revolving Credit Facility will bear interest, at the option of the Company, at either the reserve-adjusted Eurocurrency Rate (determined in accordance with the Amended and Restated Revolving Credit Facility) or the Base Rate (determined in accordance with the Amended and Restated Revolving Credit Facility), in each case plus an applicable margin based on the Company’s long-term unsecured senior, non-credit enhanced debt ratings. The initial margins over the reserve-adjusted Eurocurrency Rate and the Base Rate will be 0.70% and 0.00% per annum, respectively</t>
  </si>
  <si>
    <t>Debt Instrument, Fee</t>
  </si>
  <si>
    <t>The Amended and Restated Revolving Credit Facility has a facility fee, which initially accrues at a rate of 0.05% per annum.</t>
  </si>
  <si>
    <t>Line of Credit Facility, Covenant Terms</t>
  </si>
  <si>
    <t>maintain a ratio of consolidated earnings before interest, taxes, depreciation and amortization to consolidated interest expense, as defined in each of the respective agreements, of not less than three to one at the end of each fiscal quarter</t>
  </si>
  <si>
    <t>Line of Credit Facility, Covenant Compliance</t>
  </si>
  <si>
    <t xml:space="preserve"> the Company was in compliance with the applicable covenants</t>
  </si>
  <si>
    <t>Revolving Credit Facility [Member] | February 2020 [Member]</t>
  </si>
  <si>
    <t>Credit Facility, Expiration Date</t>
  </si>
  <si>
    <t>Feb. 18,
		2020</t>
  </si>
  <si>
    <t>Revolving Credit Facility [Member] | November 2021 [Member]</t>
  </si>
  <si>
    <t>Nov. 8,
		2021</t>
  </si>
  <si>
    <t>Commercial Paper [Member]</t>
  </si>
  <si>
    <t>Outstanding Commercial Paper Classified as Short-Term debt</t>
  </si>
  <si>
    <t>Commercial Paper, Weighted Average Interest Rate</t>
  </si>
  <si>
    <t>1.19%</t>
  </si>
  <si>
    <t>0.52%</t>
  </si>
  <si>
    <t>Commercial Paper [Member] | Minimum [Member]</t>
  </si>
  <si>
    <t>Debt Instrument, Term</t>
  </si>
  <si>
    <t>1 day</t>
  </si>
  <si>
    <t>Commercial Paper [Member] | Maximum [Member]</t>
  </si>
  <si>
    <t>397 days</t>
  </si>
  <si>
    <t>Commercial Paper [Member] | Weighted Average [Member]</t>
  </si>
  <si>
    <t>Commercial Paper, Weighted Average Remaining Term</t>
  </si>
  <si>
    <t>45 days</t>
  </si>
  <si>
    <t>36 days</t>
  </si>
  <si>
    <t>Bridge Loan Facility [Member]</t>
  </si>
  <si>
    <t>Line of Credit Facility, Decrease</t>
  </si>
  <si>
    <t>Line of Credit Facility, Commitment Fee Description</t>
  </si>
  <si>
    <t>The Bridge Loan Facility had a ticking fee, which accrued at a rate of 0.05% per annum commencing on December 26, 2016.</t>
  </si>
  <si>
    <t>Term Loan Facility [Member]</t>
  </si>
  <si>
    <t>will bear interest at either the reserve-adjusted Eurocurrency Rate (determined in accordance with the Term Loan Facility) or the Base Rate (determined in accordance with the Term Loan Facility), in each case plus an applicable margin based on the Company’s long-term unsecured senior, non-credit enhanced debt ratings. The initial margins over the reserve-adjusted Eurocurrency Rate and the Base Rate will be 0.875% and 0.00% per annum, respectively.</t>
  </si>
  <si>
    <t>Line of Credit Facility, Description</t>
  </si>
  <si>
    <t>will expire on the first to occur of (i) the consummation of the proposed acquisition of NXP without using loans under the Term Loan Facility, (ii) the termination of Qualcomm River Holdings’s obligation to consummate the proposed acquisition of NXP and (iii) January 25, 2018 (which reflects the automatic extension of the original expiration date of October 27, 2017 in accordance with the NXP purchase agreement, and as such date may be further extended in accordance with the NXP purchase agreement).</t>
  </si>
  <si>
    <t>The Term Loan Facility has a ticking fee, which initially accrues at a rate of 0.05% per annum commencing on December 26, 2016.</t>
  </si>
  <si>
    <t>Debt Long-term Debt (Details) - USD ($) $ in Millions</t>
  </si>
  <si>
    <t>Long-term Debt [Abstract]</t>
  </si>
  <si>
    <t>Long-term debt, Principal amount</t>
  </si>
  <si>
    <t>Unamortized discount including debt issuance costs, Net</t>
  </si>
  <si>
    <t>Hedge accounting fair value adjustments</t>
  </si>
  <si>
    <t>Long-term Debt, Fair value</t>
  </si>
  <si>
    <t>Interest paid related to commercial paper and long-term debt, net of cash received from the related interest rate swamps</t>
  </si>
  <si>
    <t>Long-term debt, included in short-term debt</t>
  </si>
  <si>
    <t>Long-term debt, included in long-term debt</t>
  </si>
  <si>
    <t>Debt, Long-term and Short-term, Combined Amount</t>
  </si>
  <si>
    <t>Special mandatory redemption description, aggregate principal amount and redemption price</t>
  </si>
  <si>
    <t>The Company’s 2019 floating-rate notes, 2020 floating-rate notes, 2019 fixed-rate notes and 2020 fixed-rate notes issued in May 2017 for an aggregate principal amount of $4.0 billion are subject to a special mandatory redemption at a price equal to 101% of the aggregate principal amount, plus accrued and unpaid interest to, but excluding, the date of such mandatory redemption.</t>
  </si>
  <si>
    <t>Special mandatory redemption description of terms and dates</t>
  </si>
  <si>
    <t>The redemption is required on the first to occur of (i) the termination of the NXP purchase agreement or (ii) January 25, 2018 (which reflects the automatic extension of the original expiration date of October 27, 2017 in accordance with the NXP purchase agreement, and as such date may be further extended in accordance with the NXP purchase agreement to a date on or prior to June 1, 2018).</t>
  </si>
  <si>
    <t>Future principal payments, Fiscal 2018</t>
  </si>
  <si>
    <t>Future principal payments, Fiscal 2019</t>
  </si>
  <si>
    <t>Future principal payments, Fiscal 2020</t>
  </si>
  <si>
    <t>Future principal payments, Fiscal 2022</t>
  </si>
  <si>
    <t>Future principal payments, after Fiscal 2022</t>
  </si>
  <si>
    <t>May 2017 debt issuance [Member]</t>
  </si>
  <si>
    <t>Proceeds from long-term debt net of underwriting discounts and offering expenses</t>
  </si>
  <si>
    <t>May 2015 debt issuance [Member]</t>
  </si>
  <si>
    <t>Floating-rate three-month LIBOR plus 0.27% notes due May 18, 2018 [Member]</t>
  </si>
  <si>
    <t>Long-term debt, Effective Interest Rate</t>
  </si>
  <si>
    <t>1.65%</t>
  </si>
  <si>
    <t>1.14%</t>
  </si>
  <si>
    <t>Long-term debt, Maturity date</t>
  </si>
  <si>
    <t>May 18,
		2018</t>
  </si>
  <si>
    <t>Long-term debt, Basis Spread on Variable Rate</t>
  </si>
  <si>
    <t>0.27%</t>
  </si>
  <si>
    <t>Long-term debt, Interest Rate Terms</t>
  </si>
  <si>
    <t>Variable per annum rate equal to three-month LIBOR as determined on the interest determination date plus 0.27%.</t>
  </si>
  <si>
    <t>Floating-rate three-month LIBOR plus 0.55% notes due May 20, 2020 [Member]</t>
  </si>
  <si>
    <t>1.92%</t>
  </si>
  <si>
    <t>1.42%</t>
  </si>
  <si>
    <t>May 20,
		2020</t>
  </si>
  <si>
    <t>0.55%</t>
  </si>
  <si>
    <t>Variable per annum rate equal to three-month LIBOR as determined on the interest determination date plus 0.55%.</t>
  </si>
  <si>
    <t>1.93%</t>
  </si>
  <si>
    <t>0.93%</t>
  </si>
  <si>
    <t>Long-term debt, Stated Interest Rate</t>
  </si>
  <si>
    <t>1.40%</t>
  </si>
  <si>
    <t>Percentage of Debt Hedged by Interest Rate Derivatives</t>
  </si>
  <si>
    <t>2.20%</t>
  </si>
  <si>
    <t>1.69%</t>
  </si>
  <si>
    <t>2.25%</t>
  </si>
  <si>
    <t>2.65%</t>
  </si>
  <si>
    <t>2.04%</t>
  </si>
  <si>
    <t>May 20,
		2022</t>
  </si>
  <si>
    <t>Fixed-rate 3.45% notes due May 20, 2025 [Member]</t>
  </si>
  <si>
    <t>3.46%</t>
  </si>
  <si>
    <t>3.45%</t>
  </si>
  <si>
    <t>May 20,
		2025</t>
  </si>
  <si>
    <t>Fixed-rate 4.65% notes due May 20, 2035 [Member]</t>
  </si>
  <si>
    <t>4.74%</t>
  </si>
  <si>
    <t>4.65%</t>
  </si>
  <si>
    <t>May 20,
		2035</t>
  </si>
  <si>
    <t>Fixed-rate 4.80% notes due May 20, 2045 [Member]</t>
  </si>
  <si>
    <t>4.71%</t>
  </si>
  <si>
    <t>4.80%</t>
  </si>
  <si>
    <t>May 20,
		2045</t>
  </si>
  <si>
    <t>Floating-rate three-month LIBOR plus 0.36% notes due May 20, 2019 [Member]</t>
  </si>
  <si>
    <t>1.80%</t>
  </si>
  <si>
    <t>May 20,
		2019</t>
  </si>
  <si>
    <t>0.36%</t>
  </si>
  <si>
    <t>Variable per annum rate equal to three-month LIBOR as determined on the interest determination date plus 0.36%.</t>
  </si>
  <si>
    <t>Floating-rate three-month LIBOR plus 0.45% notes due May 20, 2020 [Member]</t>
  </si>
  <si>
    <t>1.86%</t>
  </si>
  <si>
    <t>0.45%</t>
  </si>
  <si>
    <t>Variable per annum rate equal to three-month LIBOR as determined on the interest determination date plus 0.45%.</t>
  </si>
  <si>
    <t>Floating-rate three-month LIBOR plus 0.73% notes due January 30, 2023 [Member]</t>
  </si>
  <si>
    <t>2.11%</t>
  </si>
  <si>
    <t>Jan. 30,
		2023</t>
  </si>
  <si>
    <t>0.73%</t>
  </si>
  <si>
    <t>Variable per annum rate equal to three-month LIBOR as determined on the interest determination date plus 0.73%.</t>
  </si>
  <si>
    <t>Fixed-rate 1.85% notes due May 20, 2019 [Member]</t>
  </si>
  <si>
    <t>2.00%</t>
  </si>
  <si>
    <t>1.85%</t>
  </si>
  <si>
    <t>Fixed-rate 2.10% notes due May 20, 2020 [Member]</t>
  </si>
  <si>
    <t>2.19%</t>
  </si>
  <si>
    <t>2.10%</t>
  </si>
  <si>
    <t>Fixed-rate 2.60% notes due January 30, 2023 [Member]</t>
  </si>
  <si>
    <t>2.70%</t>
  </si>
  <si>
    <t>2.60%</t>
  </si>
  <si>
    <t>Fixed-rate 2.90% notes due May 20, 2024 [Member]</t>
  </si>
  <si>
    <t>3.01%</t>
  </si>
  <si>
    <t>2.90%</t>
  </si>
  <si>
    <t>May 20,
		2024</t>
  </si>
  <si>
    <t>Fixed-rate 3.25% notes due May 20, 2027 [Member]</t>
  </si>
  <si>
    <t>3.25%</t>
  </si>
  <si>
    <t>May 20,
		2027</t>
  </si>
  <si>
    <t>Fixed-rate 4.30% notes due May 20, 2047 [Member]</t>
  </si>
  <si>
    <t>4.47%</t>
  </si>
  <si>
    <t>4.30%</t>
  </si>
  <si>
    <t>May 20,
		2047</t>
  </si>
  <si>
    <t>Commitments and Contingencies Legal and Regulatory Proceedings (Details) - 12 months ended Sep. 24, 2017 $ in Millions, ₩ in Billions, TWD in Billions</t>
  </si>
  <si>
    <t>USD ($)</t>
  </si>
  <si>
    <t>TWD</t>
  </si>
  <si>
    <t>KRW (₩)</t>
  </si>
  <si>
    <t>Loss Contingencies [Line Items]</t>
  </si>
  <si>
    <t>Korea (South), Won | KFTC [Member]</t>
  </si>
  <si>
    <t>Loss Contingency, Loss in Period | ₩</t>
  </si>
  <si>
    <t>Taiwan, New Dollars | TFTC [Member]</t>
  </si>
  <si>
    <t>Loss Contingency, Loss in Period | TWD</t>
  </si>
  <si>
    <t>Commitments and Contingencies Purchase Obligations (Details) $ in Millions</t>
  </si>
  <si>
    <t>Unrecorded Unconditional Purchase Obligation [Line Items]</t>
  </si>
  <si>
    <t>Unrecorded obligations due in next twelve months</t>
  </si>
  <si>
    <t>Unrecorded obligations due in year 2</t>
  </si>
  <si>
    <t>Unrecorded obligations due in year 3</t>
  </si>
  <si>
    <t>Unrecorded obligations due in year 4</t>
  </si>
  <si>
    <t>Unrecorded obligations due in year 5</t>
  </si>
  <si>
    <t>Unrecorded obligations due after year 5</t>
  </si>
  <si>
    <t>Integrated circuit product inventories [Member]</t>
  </si>
  <si>
    <t>Commitments and Contingencies Operating Leases (Details) - USD ($) $ in Millions</t>
  </si>
  <si>
    <t>Leases, Operating [Abstract]</t>
  </si>
  <si>
    <t>Description of Leasing Arrangements, Operating Leases</t>
  </si>
  <si>
    <t>The Company leases certain of its land, facilities and equipment under noncancelable operating leases, with terms ranging from less than one year to 21 years and with provisions in certain leases for cost-of-living increases.</t>
  </si>
  <si>
    <t>Operating Leases, Rent Expense</t>
  </si>
  <si>
    <t>Operating Leases, Future Minimum Payments Due, Fiscal Year Maturity [Abstract]</t>
  </si>
  <si>
    <t>Operating lease payments due in next twelve months</t>
  </si>
  <si>
    <t>Operating lease payments due in year 2</t>
  </si>
  <si>
    <t>Operating lease payments due in year 3</t>
  </si>
  <si>
    <t>Operating lease payments due in year 4</t>
  </si>
  <si>
    <t>Operating lease payments due in year 5</t>
  </si>
  <si>
    <t>Operating lease payments due after year 5</t>
  </si>
  <si>
    <t>Commitments and Contingencies Other Commitments (Details) $ in Millions</t>
  </si>
  <si>
    <t>Other Commitments [Abstract]</t>
  </si>
  <si>
    <t>Other Commitments</t>
  </si>
  <si>
    <t>Other Commitments, Due in Next Twelve Months</t>
  </si>
  <si>
    <t>Other Commitments, Due in Fourth Year</t>
  </si>
  <si>
    <t>Segment Information (Details) - USD ($) $ in Millions</t>
  </si>
  <si>
    <t>3 Months Ended</t>
  </si>
  <si>
    <t>Segment Reporting Information [Line Items]</t>
  </si>
  <si>
    <t>Segment reporting, Factors used to identify entity's reportable segments</t>
  </si>
  <si>
    <t>The Company is organized on the basis of products and services and has three reportable segments. The Company conducts business primarily through its QCT (Qualcomm CDMA Technologies) semiconductor business and its QTL (Qualcomm Technology Licensing)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its intellectual property portfolio, which includes certain patent rights essential to and/or useful in the manufacture and sale of certain wireless products. The Company’s QSI (Qualcomm Strategic Initiatives) reportable segment makes strategic investments and includes revenues and related costs associated with development contracts with an equity method investee. The Company also has nonreportable segments, including its mobile health, data center, small cell and other wireless technology and service initiatives.</t>
  </si>
  <si>
    <t>Revenues</t>
  </si>
  <si>
    <t>EBT</t>
  </si>
  <si>
    <t>Net book value of long-lived assets</t>
  </si>
  <si>
    <t>Research and development expense</t>
  </si>
  <si>
    <t>Selling, general and administrative expense</t>
  </si>
  <si>
    <t>Other expense, net</t>
  </si>
  <si>
    <t>Investment and other Income, net</t>
  </si>
  <si>
    <t>Reconciling Items [Member]</t>
  </si>
  <si>
    <t>unallocated other revenues [Member]</t>
  </si>
  <si>
    <t>Intersegment Eliminations [Member]</t>
  </si>
  <si>
    <t>QSI [Member]</t>
  </si>
  <si>
    <t>China (including Hong Kong) [Member]</t>
  </si>
  <si>
    <t>South Korea [Member]</t>
  </si>
  <si>
    <t>United States [Member]</t>
  </si>
  <si>
    <t>Other Foreign [Member]</t>
  </si>
  <si>
    <t>Non-US [Member]</t>
  </si>
  <si>
    <t>Cost of revenues [Member] | Reconciling Items [Member]</t>
  </si>
  <si>
    <t>Unallocated acquisition-related expenses</t>
  </si>
  <si>
    <t>Research and development expense [Member] | Reconciling Items [Member]</t>
  </si>
  <si>
    <t>Selling, general and administrative expenses [Member] | Reconciling Items [Member]</t>
  </si>
  <si>
    <t>Blackberry [Member]</t>
  </si>
  <si>
    <t>Blackberry [Member] | Reconciling Items [Member]</t>
  </si>
  <si>
    <t>Blackberry [Member] | QTL [Member]</t>
  </si>
  <si>
    <t>Amounts, other than per share amounts, are rounded to millions each quarter. Therefore, the sum of the quarterly amounts may not equal the annual amounts reported.</t>
  </si>
  <si>
    <t>Acquisitions (Details) $ / shares in Units, $ in Millions</t>
  </si>
  <si>
    <t>30 Months Ended</t>
  </si>
  <si>
    <t>Sep. 24, 2017USD ($)businessesprojects$ / shares</t>
  </si>
  <si>
    <t>Sep. 25, 2016USD ($)businesses</t>
  </si>
  <si>
    <t>Sep. 27, 2015USD ($)businesses</t>
  </si>
  <si>
    <t>Aug. 03, 2019USD ($)</t>
  </si>
  <si>
    <t>Feb. 03, 2017USD ($)</t>
  </si>
  <si>
    <t>CSR Acquisition [Member]</t>
  </si>
  <si>
    <t>Intangible assets subject to amortization:</t>
  </si>
  <si>
    <t>In-process research and development (IPR&amp;D)</t>
  </si>
  <si>
    <t>Effective Date of Acquisition</t>
  </si>
  <si>
    <t>Aug. 13,
		2015</t>
  </si>
  <si>
    <t>Payments to Acquire Businesses, Net of Cash Acquired</t>
  </si>
  <si>
    <t>Cash Acquired from Acquisition</t>
  </si>
  <si>
    <t>Pro Forma Revenue</t>
  </si>
  <si>
    <t>Pro Forma Net income attributable to Qualcomm</t>
  </si>
  <si>
    <t>Business Combination, Recognized Identifiable Assets Acquired, Goodwill, and Liabilities Assumed, Net</t>
  </si>
  <si>
    <t>CSR Acquisition [Member] | Technology-based [Member]</t>
  </si>
  <si>
    <t>CSR Acquisition [Member] | Customer-related [Member]</t>
  </si>
  <si>
    <t>CSR Acquisition [Member] | Marketing-related [Member]</t>
  </si>
  <si>
    <t>Series of Individually Immaterial Business Acquisitions [Member]</t>
  </si>
  <si>
    <t>Maximum amount of contingent consideration</t>
  </si>
  <si>
    <t>Business Acquisition, Goodwill, Expected Tax Deductible Amount</t>
  </si>
  <si>
    <t>Number of businesses acquired | businesses</t>
  </si>
  <si>
    <t>Series of Individually Immaterial Business Acquisitions [Member] | QCT [Member]</t>
  </si>
  <si>
    <t>Series of Individually Immaterial Business Acquisitions [Member] | QTL [Member]</t>
  </si>
  <si>
    <t>Series of Individually Immaterial Business Acquisitions [Member] | Nonreportable Segments [Member]</t>
  </si>
  <si>
    <t>Series of Individually Immaterial Business Acquisitions [Member] | Technology-based [Member]</t>
  </si>
  <si>
    <t>RF360 Holdings [Member]</t>
  </si>
  <si>
    <t>Business Acquisition, Percentage of Voting Interested Acquired</t>
  </si>
  <si>
    <t>51.00%</t>
  </si>
  <si>
    <t>Noncontrolling Interest, Ownership Percentage by Noncontrolling Owners</t>
  </si>
  <si>
    <t>49.00%</t>
  </si>
  <si>
    <t>Time period after which option becomes exercisable</t>
  </si>
  <si>
    <t>30 months</t>
  </si>
  <si>
    <t>Cash Consideration</t>
  </si>
  <si>
    <t>Fair value of Put and Call Option to acquire remaining interest</t>
  </si>
  <si>
    <t>Fair value of contingent consideration and deferred payments</t>
  </si>
  <si>
    <t>Total purchase price</t>
  </si>
  <si>
    <t>Accounts receivable</t>
  </si>
  <si>
    <t>Property, plant and equipment</t>
  </si>
  <si>
    <t>Liabilities</t>
  </si>
  <si>
    <t>Business Acquisition, Date of Acquisition Agreement</t>
  </si>
  <si>
    <t>Feb. 3,
		2017</t>
  </si>
  <si>
    <t>RF360 Holdings [Member] | In-process research and development (IPR&amp;D) [Member]</t>
  </si>
  <si>
    <t>Number of in-process research and development projects | projects</t>
  </si>
  <si>
    <t>In-Process Research and Development Estimated Useful Life Upon Completion</t>
  </si>
  <si>
    <t>6 years</t>
  </si>
  <si>
    <t>RF360 Holdings [Member] | Technology-based [Member]</t>
  </si>
  <si>
    <t>RF360 Holdings [Member] | Customer-related [Member]</t>
  </si>
  <si>
    <t>RF360 Holdings [Member] | Marketing-related [Member]</t>
  </si>
  <si>
    <t>1 year</t>
  </si>
  <si>
    <t>NXP [Member]</t>
  </si>
  <si>
    <t>Business Combination, Termination Fee, Specified Circumstances, Payable to Acquirer</t>
  </si>
  <si>
    <t>Oct. 27,
		2016</t>
  </si>
  <si>
    <t>Business Acquisition, Share Price | $ / shares</t>
  </si>
  <si>
    <t>Business Combination, Termination Fee, Specified Circumstances, Payable to Target</t>
  </si>
  <si>
    <t>Letters of Credit Outstanding, Amount</t>
  </si>
  <si>
    <t>NXP [Member] | Minimum [Member]</t>
  </si>
  <si>
    <t>80.00%</t>
  </si>
  <si>
    <t>Minimum subject to NXP written consent (Member) [Member] | Minimum [Member]</t>
  </si>
  <si>
    <t>70.00%</t>
  </si>
  <si>
    <t>Scenario, Forecast [Member] | RF360 Holdings [Member]</t>
  </si>
  <si>
    <t>Agreed exercise price of option to purchase/sell ownership interest</t>
  </si>
  <si>
    <t>Strategic Realignment Plan (Details) - USD ($) $ in Millions</t>
  </si>
  <si>
    <t>Jul. 22, 2015</t>
  </si>
  <si>
    <t>Restructuring Cost and Reserve [Line Items]</t>
  </si>
  <si>
    <t>Strategic Realignment Plan, announcement Date</t>
  </si>
  <si>
    <t>Jul. 22,
		2015</t>
  </si>
  <si>
    <t>Strategic Realignment Plan, Completion Date</t>
  </si>
  <si>
    <t>Sep. 25,
		2017</t>
  </si>
  <si>
    <t>Restructuring and Related Cost, Incurred Cost</t>
  </si>
  <si>
    <t>Fair Value Measurements Fair Value Hierarchy (Details) - Fair Value, Measurements, Recurring [Member] $ in Millions</t>
  </si>
  <si>
    <t>Assets</t>
  </si>
  <si>
    <t>Cash equivalents</t>
  </si>
  <si>
    <t>Derivative instruments</t>
  </si>
  <si>
    <t>Other investments</t>
  </si>
  <si>
    <t>Total assets measured at fair value</t>
  </si>
  <si>
    <t>Total liabilities measured at fair value</t>
  </si>
  <si>
    <t>Level 1 [Member]</t>
  </si>
  <si>
    <t>Level 2 [Member]</t>
  </si>
  <si>
    <t>Level 3 [Member]</t>
  </si>
  <si>
    <t>U.S. Treasury securities and Government [Member]</t>
  </si>
  <si>
    <t>U.S. Treasury securities and Government [Member] | Level 1 [Member]</t>
  </si>
  <si>
    <t>U.S. Treasury securities and Government [Member] | Level 2 [Member]</t>
  </si>
  <si>
    <t>U.S. Treasury securities and Government [Member] | Level 3 [Member]</t>
  </si>
  <si>
    <t>Corporate bonds and notes [Member]</t>
  </si>
  <si>
    <t>Corporate bonds and notes [Member] | Level 1 [Member]</t>
  </si>
  <si>
    <t>Corporate bonds and notes [Member] | Level 2 [Member]</t>
  </si>
  <si>
    <t>Corporate bonds and notes [Member]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and preferred securities and equity funds [Member]</t>
  </si>
  <si>
    <t>Equity and preferred securities and equity funds [Member] | Level 1 [Member]</t>
  </si>
  <si>
    <t>Equity and preferred securities and equity funds [Member] | Level 2 [Member]</t>
  </si>
  <si>
    <t>Equity and preferred securities and equity funds [Member] | Level 3 [Member]</t>
  </si>
  <si>
    <t>Debt funds [Member]</t>
  </si>
  <si>
    <t>Debt funds [Member] | Level 1 [Member]</t>
  </si>
  <si>
    <t>Debt funds [Member] | Level 2 [Member]</t>
  </si>
  <si>
    <t>Debt funds [Member] | Level 3 [Member]</t>
  </si>
  <si>
    <t>Fair Value Measurements Activity Between Levels of the Fair Value Hierarchy, Assets (Details) - USD ($) $ in Millions</t>
  </si>
  <si>
    <t>Marketable Securities [Member]</t>
  </si>
  <si>
    <t>Activity for Marketable Securities Classified Within Level 3 of the Valuation Hierarchy [Roll Forward]</t>
  </si>
  <si>
    <t>Beginning balance of Level 3</t>
  </si>
  <si>
    <t>Total realized and unrealized gains or losses included in other comprehensive income (loss)</t>
  </si>
  <si>
    <t>Issuances</t>
  </si>
  <si>
    <t>Purchases</t>
  </si>
  <si>
    <t>Sales</t>
  </si>
  <si>
    <t>Settlements</t>
  </si>
  <si>
    <t>Transfers into of Level 3</t>
  </si>
  <si>
    <t>Transfers out of Level 3</t>
  </si>
  <si>
    <t>Ending balance of Level 3</t>
  </si>
  <si>
    <t>Other Investments [Member]</t>
  </si>
  <si>
    <t>Other Liabilities [Member]</t>
  </si>
  <si>
    <t>Selling, general and administrative [Member] | Marketable Securities [Member]</t>
  </si>
  <si>
    <t>Total realized and unrealized gains or losses included in earnings</t>
  </si>
  <si>
    <t>Selling, general and administrative [Member] | Other Investments [Member]</t>
  </si>
  <si>
    <t>Selling, general and administrative [Member] | Other Liabilities [Member]</t>
  </si>
  <si>
    <t>Investment Income [Member] | Marketable Securities [Member]</t>
  </si>
  <si>
    <t>Investment Income [Member] | Other Investments [Member]</t>
  </si>
  <si>
    <t>Investment Income [Member] | Other Liabilities [Member]</t>
  </si>
  <si>
    <t>Marketable Securities (Details) - USD ($) $ in Millions</t>
  </si>
  <si>
    <t>Schedule of Marketable Securities [Line Items]</t>
  </si>
  <si>
    <t>Available-for-sale - Current</t>
  </si>
  <si>
    <t>Available-for-sale - Noncurrent</t>
  </si>
  <si>
    <t>Total marketable securities - Current</t>
  </si>
  <si>
    <t>Total marketable securities - Noncurrent</t>
  </si>
  <si>
    <t>U.S. Treasury securities and government-related securities [Member]</t>
  </si>
  <si>
    <t>Decrease in fair value recognized in investment and other income, net</t>
  </si>
  <si>
    <t>Bank Time Deposits [Member]</t>
  </si>
  <si>
    <t>Other marketable securities - Current</t>
  </si>
  <si>
    <t>Other Marketable securities - Noncurrent</t>
  </si>
  <si>
    <t>Time deposits, Total</t>
  </si>
  <si>
    <t>Maturity of Time Deposits</t>
  </si>
  <si>
    <t>94 days</t>
  </si>
  <si>
    <t>285 days</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Gross Realized Gains</t>
  </si>
  <si>
    <t>Gross Realized Losses</t>
  </si>
  <si>
    <t>Net Realized Gains</t>
  </si>
  <si>
    <t>Available-for-sale Securities [Abstract]</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 Fair Value</t>
  </si>
  <si>
    <t>Available-for-sale Debt Securities (including debt funds), Amortized Cost Basis</t>
  </si>
  <si>
    <t>Available-for-sale Debt Securities (including debt funds), Accumulated Gross Unrealized Gain, before Tax</t>
  </si>
  <si>
    <t>Available-for-sale Debt Securities (including debt funds), Accumulated Gross Unrealized Loss, before Tax</t>
  </si>
  <si>
    <t>Available-for-sale Debt Securities, Fair Value</t>
  </si>
  <si>
    <t>Cost</t>
  </si>
  <si>
    <t>Available-for-sale Securities, Accumulated Gross Unrealized Gain, before Tax</t>
  </si>
  <si>
    <t>Available-for-sale Securities, Accumulated Gross Unrealized Loss, before Tax</t>
  </si>
  <si>
    <t>Fair Value</t>
  </si>
  <si>
    <t>Investments Classified as Available-for-sale in a Continuous Unrealized Loss Position Deemed to be Temporary [Abstract]</t>
  </si>
  <si>
    <t>Less than 12 months - Fair Value</t>
  </si>
  <si>
    <t>Available-for-sale Securities, Continuous Unrealized Loss Position, Less than 12 Months, Accumulated Loss</t>
  </si>
  <si>
    <t>More than 12 months - Fair Value</t>
  </si>
  <si>
    <t>Available-for-sale Securities, Continuous Unrealized Loss Position, 12 Months or Longer, Accumulated Loss</t>
  </si>
  <si>
    <t>Summarized Quarterly Data (Unaudited) (Details) - USD ($) $ / shares in Units, $ in Millions</t>
  </si>
  <si>
    <t>Operating income (2)</t>
  </si>
  <si>
    <t>Basic earnings per share attributable to Qualcomm - Net income</t>
  </si>
  <si>
    <t>[3]</t>
  </si>
  <si>
    <t>Diluted earnings per share attributable to Qualcomm - Net income</t>
  </si>
  <si>
    <t>Operating income and net income in the fourth quarter of fiscal 2017 were negatively impacted by a $778 million charge related to the TFTC fine.</t>
  </si>
  <si>
    <t>Earnings per share attributable to Qualcomm are computed independently for each quarter and the full year based upon respective average shares outstanding. Therefore, the sum of the quarterly earnings per share amounts may not equal the annual amounts reported.</t>
  </si>
  <si>
    <t>Schedule II  - Valuation and Qualifying Accounts (Details) - USD ($) $ in Millions</t>
  </si>
  <si>
    <t>Movement in Valuation Allowances and Reserves [Roll Forward]</t>
  </si>
  <si>
    <t>Valuation Allowances and Reserves, Beginning Balance</t>
  </si>
  <si>
    <t>Valuation Allowances and Reserves, Charged (Credited) to Costs and Expenses</t>
  </si>
  <si>
    <t>Valuation Allowances and Reserves, Deductions</t>
  </si>
  <si>
    <t>Valuation Allowances and Reserves, Other</t>
  </si>
  <si>
    <t>Valuation Allowances and Reserves, Ending Balance</t>
  </si>
  <si>
    <t>Allowance for Trade Receivables [Member]</t>
  </si>
  <si>
    <t>Allowance for Notes Receivable [Member]</t>
  </si>
  <si>
    <t>Valuation Allowance of Deferred Tax Assets [Member]</t>
  </si>
  <si>
    <t>This amount relates to notes receivable on strategic investments that were converted to cost method equity investments.</t>
  </si>
  <si>
    <t>This amount was recorded to goodwill in connection with a business acquisi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Other &quot;#,##0_);_(&quot;Other &quot;(#,##0)" numFmtId="167"/>
    <numFmt formatCode="_(&quot;¥ &quot;#,##0_);_(&quot;¥ &quot;(#,##0)" numFmtId="168"/>
    <numFmt formatCode="_(&quot;₩ &quot;#,##0_);_(&quot;₩ &quot;(#,##0)" numFmtId="169"/>
    <numFmt formatCode="_(&quot;TWD &quot;#,##0.0_);_(&quot;TW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5" t="n">
        <v>953685934</v>
      </c>
    </row>
    <row r="12" spans="1:4">
      <c r="A12" s="4" t="s">
        <v>21</v>
      </c>
      <c r="B12" s="5" t="n">
        <v>804328</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5" t="n">
        <v>2017</v>
      </c>
    </row>
    <row r="18" spans="1:4">
      <c r="A18" s="4" t="s">
        <v>31</v>
      </c>
      <c r="B18" s="4" t="s">
        <v>32</v>
      </c>
    </row>
    <row r="19" spans="1:4">
      <c r="A19" s="4" t="s">
        <v>33</v>
      </c>
      <c r="B19" s="4" t="s">
        <v>34</v>
      </c>
    </row>
    <row r="20" spans="1:4">
      <c r="A20" s="4" t="s">
        <v>35</v>
      </c>
      <c r="C20" s="5" t="n">
        <v>1474164639</v>
      </c>
    </row>
    <row r="21" spans="1:4">
      <c r="A21" s="4" t="s">
        <v>36</v>
      </c>
      <c r="B21" s="4" t="s">
        <v>37</v>
      </c>
    </row>
    <row r="22" spans="1:4">
      <c r="A22" s="4" t="s">
        <v>38</v>
      </c>
      <c r="B22" s="4" t="s">
        <v>39</v>
      </c>
    </row>
    <row r="23" spans="1:4">
      <c r="A23" s="4" t="s">
        <v>40</v>
      </c>
      <c r="B23" s="4" t="s">
        <v>37</v>
      </c>
    </row>
    <row r="24" spans="1:4">
      <c r="A24" s="4" t="s">
        <v>41</v>
      </c>
      <c r="D24" s="6" t="n">
        <v>83990231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v>
      </c>
      <c r="C1" s="2" t="s">
        <v>2</v>
      </c>
      <c r="D1" s="2" t="s">
        <v>43</v>
      </c>
    </row>
    <row r="2" spans="1:4">
      <c r="A2" s="3" t="s">
        <v>44</v>
      </c>
    </row>
    <row r="3" spans="1:4">
      <c r="A3" s="4" t="s">
        <v>45</v>
      </c>
      <c r="C3" s="6" t="n">
        <v>35029</v>
      </c>
      <c r="D3" s="6" t="n">
        <v>5946</v>
      </c>
    </row>
    <row r="4" spans="1:4">
      <c r="A4" s="4" t="s">
        <v>46</v>
      </c>
      <c r="C4" s="5" t="n">
        <v>2279</v>
      </c>
      <c r="D4" s="5" t="n">
        <v>12702</v>
      </c>
    </row>
    <row r="5" spans="1:4">
      <c r="A5" s="4" t="s">
        <v>47</v>
      </c>
      <c r="C5" s="5" t="n">
        <v>3632</v>
      </c>
      <c r="D5" s="5" t="n">
        <v>2219</v>
      </c>
    </row>
    <row r="6" spans="1:4">
      <c r="A6" s="4" t="s">
        <v>48</v>
      </c>
      <c r="C6" s="5" t="n">
        <v>2035</v>
      </c>
      <c r="D6" s="5" t="n">
        <v>1556</v>
      </c>
    </row>
    <row r="7" spans="1:4">
      <c r="A7" s="4" t="s">
        <v>49</v>
      </c>
      <c r="C7" s="5" t="n">
        <v>618</v>
      </c>
      <c r="D7" s="5" t="n">
        <v>558</v>
      </c>
    </row>
    <row r="8" spans="1:4">
      <c r="A8" s="4" t="s">
        <v>50</v>
      </c>
      <c r="C8" s="5" t="n">
        <v>43593</v>
      </c>
      <c r="D8" s="5" t="n">
        <v>22981</v>
      </c>
    </row>
    <row r="9" spans="1:4">
      <c r="A9" s="4" t="s">
        <v>46</v>
      </c>
      <c r="C9" s="5" t="n">
        <v>1270</v>
      </c>
      <c r="D9" s="5" t="n">
        <v>13702</v>
      </c>
    </row>
    <row r="10" spans="1:4">
      <c r="A10" s="4" t="s">
        <v>51</v>
      </c>
      <c r="C10" s="5" t="n">
        <v>2900</v>
      </c>
      <c r="D10" s="5" t="n">
        <v>2030</v>
      </c>
    </row>
    <row r="11" spans="1:4">
      <c r="A11" s="4" t="s">
        <v>52</v>
      </c>
      <c r="C11" s="5" t="n">
        <v>3216</v>
      </c>
      <c r="D11" s="5" t="n">
        <v>2306</v>
      </c>
    </row>
    <row r="12" spans="1:4">
      <c r="A12" s="4" t="s">
        <v>53</v>
      </c>
      <c r="B12" s="4" t="s">
        <v>54</v>
      </c>
      <c r="C12" s="5" t="n">
        <v>6623</v>
      </c>
      <c r="D12" s="5" t="n">
        <v>5679</v>
      </c>
    </row>
    <row r="13" spans="1:4">
      <c r="A13" s="4" t="s">
        <v>55</v>
      </c>
      <c r="C13" s="5" t="n">
        <v>3737</v>
      </c>
      <c r="D13" s="5" t="n">
        <v>3500</v>
      </c>
    </row>
    <row r="14" spans="1:4">
      <c r="A14" s="4" t="s">
        <v>56</v>
      </c>
      <c r="C14" s="5" t="n">
        <v>4147</v>
      </c>
      <c r="D14" s="5" t="n">
        <v>2161</v>
      </c>
    </row>
    <row r="15" spans="1:4">
      <c r="A15" s="4" t="s">
        <v>57</v>
      </c>
      <c r="C15" s="5" t="n">
        <v>65486</v>
      </c>
      <c r="D15" s="5" t="n">
        <v>52359</v>
      </c>
    </row>
    <row r="16" spans="1:4">
      <c r="A16" s="3" t="s">
        <v>58</v>
      </c>
    </row>
    <row r="17" spans="1:4">
      <c r="A17" s="4" t="s">
        <v>59</v>
      </c>
      <c r="C17" s="5" t="n">
        <v>1971</v>
      </c>
      <c r="D17" s="5" t="n">
        <v>1858</v>
      </c>
    </row>
    <row r="18" spans="1:4">
      <c r="A18" s="4" t="s">
        <v>60</v>
      </c>
      <c r="C18" s="5" t="n">
        <v>1183</v>
      </c>
      <c r="D18" s="5" t="n">
        <v>934</v>
      </c>
    </row>
    <row r="19" spans="1:4">
      <c r="A19" s="4" t="s">
        <v>61</v>
      </c>
      <c r="C19" s="5" t="n">
        <v>502</v>
      </c>
      <c r="D19" s="5" t="n">
        <v>509</v>
      </c>
    </row>
    <row r="20" spans="1:4">
      <c r="A20" s="4" t="s">
        <v>62</v>
      </c>
      <c r="C20" s="5" t="n">
        <v>2495</v>
      </c>
      <c r="D20" s="5" t="n">
        <v>1749</v>
      </c>
    </row>
    <row r="21" spans="1:4">
      <c r="A21" s="4" t="s">
        <v>63</v>
      </c>
      <c r="C21" s="5" t="n">
        <v>4756</v>
      </c>
      <c r="D21" s="5" t="n">
        <v>2261</v>
      </c>
    </row>
    <row r="22" spans="1:4">
      <c r="A22" s="4" t="s">
        <v>64</v>
      </c>
      <c r="C22" s="5" t="n">
        <v>10907</v>
      </c>
      <c r="D22" s="5" t="n">
        <v>7311</v>
      </c>
    </row>
    <row r="23" spans="1:4">
      <c r="A23" s="4" t="s">
        <v>61</v>
      </c>
      <c r="C23" s="5" t="n">
        <v>2003</v>
      </c>
      <c r="D23" s="5" t="n">
        <v>2377</v>
      </c>
    </row>
    <row r="24" spans="1:4">
      <c r="A24" s="4" t="s">
        <v>65</v>
      </c>
      <c r="C24" s="5" t="n">
        <v>19398</v>
      </c>
      <c r="D24" s="5" t="n">
        <v>10008</v>
      </c>
    </row>
    <row r="25" spans="1:4">
      <c r="A25" s="4" t="s">
        <v>66</v>
      </c>
      <c r="C25" s="5" t="n">
        <v>2432</v>
      </c>
      <c r="D25" s="5" t="n">
        <v>895</v>
      </c>
    </row>
    <row r="26" spans="1:4">
      <c r="A26" s="4" t="s">
        <v>67</v>
      </c>
      <c r="C26" s="5" t="n">
        <v>34740</v>
      </c>
      <c r="D26" s="5" t="n">
        <v>20591</v>
      </c>
    </row>
    <row r="27" spans="1:4">
      <c r="A27" s="4" t="s">
        <v>68</v>
      </c>
      <c r="C27" s="4" t="s">
        <v>69</v>
      </c>
      <c r="D27" s="4" t="s">
        <v>69</v>
      </c>
    </row>
    <row r="28" spans="1:4">
      <c r="A28" s="3" t="s">
        <v>70</v>
      </c>
    </row>
    <row r="29" spans="1:4">
      <c r="A29" s="4" t="s">
        <v>71</v>
      </c>
      <c r="C29" s="5" t="n">
        <v>0</v>
      </c>
      <c r="D29" s="5" t="n">
        <v>0</v>
      </c>
    </row>
    <row r="30" spans="1:4">
      <c r="A30" s="4" t="s">
        <v>72</v>
      </c>
      <c r="C30" s="5" t="n">
        <v>274</v>
      </c>
      <c r="D30" s="5" t="n">
        <v>414</v>
      </c>
    </row>
    <row r="31" spans="1:4">
      <c r="A31" s="4" t="s">
        <v>73</v>
      </c>
      <c r="C31" s="5" t="n">
        <v>30088</v>
      </c>
      <c r="D31" s="5" t="n">
        <v>30936</v>
      </c>
    </row>
    <row r="32" spans="1:4">
      <c r="A32" s="4" t="s">
        <v>74</v>
      </c>
      <c r="C32" s="5" t="n">
        <v>384</v>
      </c>
      <c r="D32" s="5" t="n">
        <v>428</v>
      </c>
    </row>
    <row r="33" spans="1:4">
      <c r="A33" s="4" t="s">
        <v>75</v>
      </c>
      <c r="C33" s="5" t="n">
        <v>30746</v>
      </c>
      <c r="D33" s="5" t="n">
        <v>31778</v>
      </c>
    </row>
    <row r="34" spans="1:4">
      <c r="A34" s="4" t="s">
        <v>76</v>
      </c>
      <c r="C34" s="5" t="n">
        <v>0</v>
      </c>
      <c r="D34" s="5" t="n">
        <v>-10</v>
      </c>
    </row>
    <row r="35" spans="1:4">
      <c r="A35" s="4" t="s">
        <v>77</v>
      </c>
      <c r="C35" s="5" t="n">
        <v>30746</v>
      </c>
      <c r="D35" s="5" t="n">
        <v>31768</v>
      </c>
    </row>
    <row r="36" spans="1:4">
      <c r="A36" s="4" t="s">
        <v>78</v>
      </c>
      <c r="C36" s="6" t="n">
        <v>65486</v>
      </c>
      <c r="D36" s="6" t="n">
        <v>52359</v>
      </c>
    </row>
    <row r="37" spans="1:4"/>
    <row r="38" spans="1:4">
      <c r="A38" s="4" t="s">
        <v>54</v>
      </c>
      <c r="B38" s="4" t="s">
        <v>7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34</v>
      </c>
      <c r="B8" s="4" t="s">
        <v>254</v>
      </c>
    </row>
    <row r="9" spans="1:2">
      <c r="A9" s="4" t="s">
        <v>255</v>
      </c>
      <c r="B9" s="4" t="s">
        <v>256</v>
      </c>
    </row>
    <row r="10" spans="1:2">
      <c r="A10" s="4" t="s">
        <v>257</v>
      </c>
      <c r="B10" s="4" t="s">
        <v>258</v>
      </c>
    </row>
    <row r="11" spans="1:2">
      <c r="A11" s="4" t="s">
        <v>231</v>
      </c>
      <c r="B11" s="4" t="s">
        <v>259</v>
      </c>
    </row>
    <row r="12" spans="1:2">
      <c r="A12" s="4" t="s">
        <v>260</v>
      </c>
      <c r="B12" s="4" t="s">
        <v>261</v>
      </c>
    </row>
    <row r="13" spans="1:2">
      <c r="A13" s="4" t="s">
        <v>48</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07</v>
      </c>
      <c r="B24" s="4" t="s">
        <v>283</v>
      </c>
    </row>
    <row r="25" spans="1:2">
      <c r="A25" s="4" t="s">
        <v>284</v>
      </c>
      <c r="B25" s="4" t="s">
        <v>285</v>
      </c>
    </row>
    <row r="26" spans="1:2">
      <c r="A26" s="4" t="s">
        <v>286</v>
      </c>
      <c r="B26" s="4" t="s">
        <v>287</v>
      </c>
    </row>
    <row r="27" spans="1:2">
      <c r="A27" s="4" t="s">
        <v>288</v>
      </c>
      <c r="B27" s="4" t="s">
        <v>289</v>
      </c>
    </row>
    <row r="28" spans="1:2">
      <c r="A28" s="4" t="s">
        <v>290</v>
      </c>
      <c r="B28"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4</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05</v>
      </c>
    </row>
    <row r="4" spans="1:2">
      <c r="A4" s="4" t="s">
        <v>301</v>
      </c>
      <c r="B4" s="4" t="s">
        <v>302</v>
      </c>
    </row>
    <row r="5" spans="1:2">
      <c r="A5" s="4" t="s">
        <v>48</v>
      </c>
      <c r="B5" s="4" t="s">
        <v>303</v>
      </c>
    </row>
    <row r="6" spans="1:2">
      <c r="A6" s="4" t="s">
        <v>263</v>
      </c>
      <c r="B6" s="4" t="s">
        <v>304</v>
      </c>
    </row>
    <row r="7" spans="1:2">
      <c r="A7" s="4" t="s">
        <v>53</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17</v>
      </c>
    </row>
    <row r="4" spans="1:2">
      <c r="A4" s="4" t="s">
        <v>65</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v>
      </c>
      <c r="B1" s="2" t="s">
        <v>2</v>
      </c>
      <c r="C1" s="2" t="s">
        <v>43</v>
      </c>
    </row>
    <row r="2" spans="1:3">
      <c r="A2" s="4" t="s">
        <v>81</v>
      </c>
      <c r="B2" s="7" t="n">
        <v>0.0001</v>
      </c>
      <c r="C2" s="7" t="n">
        <v>0.0001</v>
      </c>
    </row>
    <row r="3" spans="1:3">
      <c r="A3" s="4" t="s">
        <v>82</v>
      </c>
      <c r="B3" s="5" t="n">
        <v>8000000</v>
      </c>
      <c r="C3" s="5" t="n">
        <v>8000000</v>
      </c>
    </row>
    <row r="4" spans="1:3">
      <c r="A4" s="4" t="s">
        <v>83</v>
      </c>
      <c r="B4" s="5" t="n">
        <v>0</v>
      </c>
      <c r="C4" s="5" t="n">
        <v>0</v>
      </c>
    </row>
    <row r="5" spans="1:3">
      <c r="A5" s="4" t="s">
        <v>84</v>
      </c>
      <c r="B5" s="7" t="n">
        <v>0.0001</v>
      </c>
      <c r="C5" s="7" t="n">
        <v>0.0001</v>
      </c>
    </row>
    <row r="6" spans="1:3">
      <c r="A6" s="4" t="s">
        <v>85</v>
      </c>
      <c r="B6" s="5" t="n">
        <v>6000000000</v>
      </c>
      <c r="C6" s="5" t="n">
        <v>6000000000</v>
      </c>
    </row>
    <row r="7" spans="1:3">
      <c r="A7" s="4" t="s">
        <v>86</v>
      </c>
      <c r="B7" s="5" t="n">
        <v>1474000000</v>
      </c>
      <c r="C7" s="5" t="n">
        <v>1476000000</v>
      </c>
    </row>
    <row r="8" spans="1:3">
      <c r="A8" s="4" t="s">
        <v>87</v>
      </c>
      <c r="B8" s="5" t="n">
        <v>1474000000</v>
      </c>
      <c r="C8" s="5" t="n">
        <v>147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43</v>
      </c>
    </row>
    <row r="3" spans="1:3">
      <c r="A3" s="3" t="s">
        <v>375</v>
      </c>
    </row>
    <row r="4" spans="1:3">
      <c r="A4" s="4" t="s">
        <v>376</v>
      </c>
      <c r="B4" s="6" t="n">
        <v>379</v>
      </c>
      <c r="C4" s="6" t="n">
        <v>324</v>
      </c>
    </row>
    <row r="5" spans="1:3">
      <c r="A5" s="4" t="s">
        <v>377</v>
      </c>
      <c r="B5" s="5" t="n">
        <v>603</v>
      </c>
      <c r="C5" s="5" t="n">
        <v>531</v>
      </c>
    </row>
    <row r="6" spans="1:3">
      <c r="A6" s="4" t="s">
        <v>378</v>
      </c>
      <c r="B6" s="5" t="n">
        <v>982</v>
      </c>
      <c r="C6" s="5" t="n">
        <v>855</v>
      </c>
    </row>
    <row r="7" spans="1:3">
      <c r="A7" s="4" t="s">
        <v>379</v>
      </c>
    </row>
    <row r="8" spans="1:3">
      <c r="A8" s="3" t="s">
        <v>375</v>
      </c>
    </row>
    <row r="9" spans="1:3">
      <c r="A9" s="4" t="s">
        <v>380</v>
      </c>
      <c r="B9" s="5" t="n">
        <v>165</v>
      </c>
      <c r="C9" s="5" t="n">
        <v>196</v>
      </c>
    </row>
    <row r="10" spans="1:3">
      <c r="A10" s="4" t="s">
        <v>381</v>
      </c>
      <c r="B10" s="6" t="n">
        <v>29</v>
      </c>
      <c r="C10" s="6" t="n">
        <v>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43</v>
      </c>
    </row>
    <row r="3" spans="1:3">
      <c r="A3" s="3" t="s">
        <v>383</v>
      </c>
    </row>
    <row r="4" spans="1:3">
      <c r="A4" s="4" t="s">
        <v>384</v>
      </c>
      <c r="B4" s="6" t="n">
        <v>5496</v>
      </c>
      <c r="C4" s="6" t="n">
        <v>4098</v>
      </c>
    </row>
    <row r="5" spans="1:3">
      <c r="A5" s="4" t="s">
        <v>385</v>
      </c>
    </row>
    <row r="6" spans="1:3">
      <c r="A6" s="3" t="s">
        <v>383</v>
      </c>
    </row>
    <row r="7" spans="1:3">
      <c r="A7" s="4" t="s">
        <v>384</v>
      </c>
      <c r="B7" s="5" t="n">
        <v>1460</v>
      </c>
      <c r="C7" s="5" t="n">
        <v>325</v>
      </c>
    </row>
    <row r="8" spans="1:3">
      <c r="A8" s="4" t="s">
        <v>386</v>
      </c>
    </row>
    <row r="9" spans="1:3">
      <c r="A9" s="3" t="s">
        <v>383</v>
      </c>
    </row>
    <row r="10" spans="1:3">
      <c r="A10" s="4" t="s">
        <v>384</v>
      </c>
      <c r="B10" s="5" t="n">
        <v>146</v>
      </c>
      <c r="C10" s="5" t="n">
        <v>31</v>
      </c>
    </row>
    <row r="11" spans="1:3">
      <c r="A11" s="4" t="s">
        <v>387</v>
      </c>
    </row>
    <row r="12" spans="1:3">
      <c r="A12" s="3" t="s">
        <v>383</v>
      </c>
    </row>
    <row r="13" spans="1:3">
      <c r="A13" s="4" t="s">
        <v>384</v>
      </c>
      <c r="B13" s="5" t="n">
        <v>772</v>
      </c>
      <c r="C13" s="5" t="n">
        <v>433</v>
      </c>
    </row>
    <row r="14" spans="1:3">
      <c r="A14" s="4" t="s">
        <v>388</v>
      </c>
    </row>
    <row r="15" spans="1:3">
      <c r="A15" s="3" t="s">
        <v>383</v>
      </c>
    </row>
    <row r="16" spans="1:3">
      <c r="A16" s="4" t="s">
        <v>384</v>
      </c>
      <c r="B16" s="5" t="n">
        <v>68</v>
      </c>
      <c r="C16" s="5" t="n">
        <v>97</v>
      </c>
    </row>
    <row r="17" spans="1:3">
      <c r="A17" s="4" t="s">
        <v>389</v>
      </c>
    </row>
    <row r="18" spans="1:3">
      <c r="A18" s="3" t="s">
        <v>383</v>
      </c>
    </row>
    <row r="19" spans="1:3">
      <c r="A19" s="4" t="s">
        <v>384</v>
      </c>
      <c r="B19" s="5" t="n">
        <v>50</v>
      </c>
      <c r="C19" s="5" t="n">
        <v>85</v>
      </c>
    </row>
    <row r="20" spans="1:3">
      <c r="A20" s="4" t="s">
        <v>390</v>
      </c>
    </row>
    <row r="21" spans="1:3">
      <c r="A21" s="3" t="s">
        <v>383</v>
      </c>
    </row>
    <row r="22" spans="1:3">
      <c r="A22" s="4" t="s">
        <v>384</v>
      </c>
      <c r="B22" s="5" t="n">
        <v>3000</v>
      </c>
      <c r="C22" s="5" t="n">
        <v>3045</v>
      </c>
    </row>
    <row r="23" spans="1:3">
      <c r="A23" s="4" t="s">
        <v>391</v>
      </c>
    </row>
    <row r="24" spans="1:3">
      <c r="A24" s="3" t="s">
        <v>383</v>
      </c>
    </row>
    <row r="25" spans="1:3">
      <c r="A25" s="4" t="s">
        <v>384</v>
      </c>
      <c r="B25" s="5" t="n">
        <v>0</v>
      </c>
      <c r="C25" s="5" t="n">
        <v>82</v>
      </c>
    </row>
    <row r="26" spans="1:3">
      <c r="A26" s="4" t="s">
        <v>392</v>
      </c>
    </row>
    <row r="27" spans="1:3">
      <c r="A27" s="3" t="s">
        <v>383</v>
      </c>
    </row>
    <row r="28" spans="1:3">
      <c r="A28" s="4" t="s">
        <v>393</v>
      </c>
      <c r="C28" s="5" t="n">
        <v>65</v>
      </c>
    </row>
    <row r="29" spans="1:3">
      <c r="A29" s="4" t="s">
        <v>384</v>
      </c>
      <c r="B29" s="5" t="n">
        <v>3000</v>
      </c>
      <c r="C29" s="5" t="n">
        <v>3000</v>
      </c>
    </row>
    <row r="30" spans="1:3">
      <c r="A30" s="4" t="s">
        <v>394</v>
      </c>
    </row>
    <row r="31" spans="1:3">
      <c r="A31" s="3" t="s">
        <v>383</v>
      </c>
    </row>
    <row r="32" spans="1:3">
      <c r="A32" s="4" t="s">
        <v>395</v>
      </c>
      <c r="B32" s="5" t="n">
        <v>10</v>
      </c>
    </row>
    <row r="33" spans="1:3">
      <c r="A33" s="4" t="s">
        <v>396</v>
      </c>
      <c r="B33" s="5" t="n">
        <v>22</v>
      </c>
    </row>
    <row r="34" spans="1:3">
      <c r="A34" s="4" t="s">
        <v>397</v>
      </c>
    </row>
    <row r="35" spans="1:3">
      <c r="A35" s="3" t="s">
        <v>383</v>
      </c>
    </row>
    <row r="36" spans="1:3">
      <c r="A36" s="4" t="s">
        <v>384</v>
      </c>
      <c r="B36" s="5" t="n">
        <v>163</v>
      </c>
      <c r="C36" s="5" t="n">
        <v>108</v>
      </c>
    </row>
    <row r="37" spans="1:3">
      <c r="A37" s="4" t="s">
        <v>398</v>
      </c>
    </row>
    <row r="38" spans="1:3">
      <c r="A38" s="3" t="s">
        <v>383</v>
      </c>
    </row>
    <row r="39" spans="1:3">
      <c r="A39" s="4" t="s">
        <v>384</v>
      </c>
      <c r="B39" s="5" t="n">
        <v>2333</v>
      </c>
      <c r="C39" s="5" t="n">
        <v>929</v>
      </c>
    </row>
    <row r="40" spans="1:3">
      <c r="A40" s="4" t="s">
        <v>399</v>
      </c>
    </row>
    <row r="41" spans="1:3">
      <c r="A41" s="3" t="s">
        <v>383</v>
      </c>
    </row>
    <row r="42" spans="1:3">
      <c r="A42" s="4" t="s">
        <v>384</v>
      </c>
      <c r="B42" s="6" t="n">
        <v>3000</v>
      </c>
      <c r="C42" s="6" t="n">
        <v>3061</v>
      </c>
    </row>
    <row r="43" spans="1:3">
      <c r="A43" s="4" t="s">
        <v>400</v>
      </c>
    </row>
    <row r="44" spans="1:3">
      <c r="A44" s="3" t="s">
        <v>383</v>
      </c>
    </row>
    <row r="45" spans="1:3">
      <c r="A45" s="4" t="s">
        <v>401</v>
      </c>
      <c r="B45" s="4" t="s">
        <v>402</v>
      </c>
    </row>
    <row r="46" spans="1:3">
      <c r="A46" s="4" t="s">
        <v>403</v>
      </c>
    </row>
    <row r="47" spans="1:3">
      <c r="A47" s="3" t="s">
        <v>383</v>
      </c>
    </row>
    <row r="48" spans="1:3">
      <c r="A48" s="4" t="s">
        <v>401</v>
      </c>
      <c r="B48" s="4" t="s">
        <v>404</v>
      </c>
    </row>
    <row r="49" spans="1:3">
      <c r="A49" s="4" t="s">
        <v>405</v>
      </c>
    </row>
    <row r="50" spans="1:3">
      <c r="A50" s="3" t="s">
        <v>383</v>
      </c>
    </row>
    <row r="51" spans="1:3">
      <c r="A51" s="4" t="s">
        <v>406</v>
      </c>
      <c r="B51" s="4" t="s">
        <v>407</v>
      </c>
    </row>
    <row r="52" spans="1:3">
      <c r="A52" s="4" t="s">
        <v>408</v>
      </c>
    </row>
    <row r="53" spans="1:3">
      <c r="A53" s="3" t="s">
        <v>383</v>
      </c>
    </row>
    <row r="54" spans="1:3">
      <c r="A54" s="4" t="s">
        <v>406</v>
      </c>
      <c r="B54" s="4" t="s">
        <v>409</v>
      </c>
    </row>
    <row r="55" spans="1:3">
      <c r="A55" s="4" t="s">
        <v>410</v>
      </c>
    </row>
    <row r="56" spans="1:3">
      <c r="A56" s="3" t="s">
        <v>383</v>
      </c>
    </row>
    <row r="57" spans="1:3">
      <c r="A57" s="4" t="s">
        <v>406</v>
      </c>
      <c r="B57"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0</v>
      </c>
    </row>
    <row r="15" spans="1:2">
      <c r="A15" s="4" t="s">
        <v>422</v>
      </c>
    </row>
    <row r="16" spans="1:2">
      <c r="A16" s="3" t="s">
        <v>414</v>
      </c>
    </row>
    <row r="17" spans="1:2">
      <c r="A17" s="4" t="s">
        <v>415</v>
      </c>
      <c r="B17" s="4" t="s">
        <v>423</v>
      </c>
    </row>
    <row r="18" spans="1:2">
      <c r="A18" s="4" t="s">
        <v>424</v>
      </c>
    </row>
    <row r="19" spans="1:2">
      <c r="A19" s="3" t="s">
        <v>414</v>
      </c>
    </row>
    <row r="20" spans="1:2">
      <c r="A20" s="4" t="s">
        <v>415</v>
      </c>
      <c r="B20"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89</v>
      </c>
      <c r="D2" s="2" t="s">
        <v>427</v>
      </c>
    </row>
    <row r="3" spans="1:4">
      <c r="A3" s="4" t="s">
        <v>428</v>
      </c>
    </row>
    <row r="4" spans="1:4">
      <c r="A4" s="3" t="s">
        <v>429</v>
      </c>
    </row>
    <row r="5" spans="1:4">
      <c r="A5" s="4" t="s">
        <v>430</v>
      </c>
      <c r="B5" s="4" t="s">
        <v>431</v>
      </c>
      <c r="C5" s="4" t="s">
        <v>431</v>
      </c>
      <c r="D5" s="4" t="s">
        <v>431</v>
      </c>
    </row>
    <row r="6" spans="1:4">
      <c r="A6" s="4" t="s">
        <v>432</v>
      </c>
    </row>
    <row r="7" spans="1:4">
      <c r="A7" s="3" t="s">
        <v>429</v>
      </c>
    </row>
    <row r="8" spans="1:4">
      <c r="A8" s="4" t="s">
        <v>433</v>
      </c>
      <c r="B8" s="4" t="s">
        <v>434</v>
      </c>
    </row>
    <row r="9" spans="1:4">
      <c r="A9" s="4" t="s">
        <v>435</v>
      </c>
    </row>
    <row r="10" spans="1:4">
      <c r="A10" s="3" t="s">
        <v>429</v>
      </c>
    </row>
    <row r="11" spans="1:4">
      <c r="A11" s="4" t="s">
        <v>433</v>
      </c>
      <c r="B11" s="4" t="s">
        <v>4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43</v>
      </c>
      <c r="D2" s="2" t="s">
        <v>89</v>
      </c>
    </row>
    <row r="3" spans="1:4">
      <c r="A3" s="4" t="s">
        <v>437</v>
      </c>
    </row>
    <row r="4" spans="1:4">
      <c r="A4" s="3" t="s">
        <v>438</v>
      </c>
    </row>
    <row r="5" spans="1:4">
      <c r="A5" s="4" t="s">
        <v>439</v>
      </c>
      <c r="B5" s="4" t="s">
        <v>440</v>
      </c>
      <c r="C5" s="4" t="s">
        <v>441</v>
      </c>
      <c r="D5" s="4" t="s">
        <v>442</v>
      </c>
    </row>
    <row r="6" spans="1:4">
      <c r="A6" s="4" t="s">
        <v>443</v>
      </c>
    </row>
    <row r="7" spans="1:4">
      <c r="A7" s="3" t="s">
        <v>438</v>
      </c>
    </row>
    <row r="8" spans="1:4">
      <c r="A8" s="4" t="s">
        <v>439</v>
      </c>
      <c r="B8" s="4" t="s">
        <v>444</v>
      </c>
      <c r="C8" s="4" t="s">
        <v>445</v>
      </c>
      <c r="D8" s="4" t="s">
        <v>446</v>
      </c>
    </row>
    <row r="9" spans="1:4">
      <c r="A9" s="4" t="s">
        <v>447</v>
      </c>
    </row>
    <row r="10" spans="1:4">
      <c r="A10" s="3" t="s">
        <v>438</v>
      </c>
    </row>
    <row r="11" spans="1:4">
      <c r="A11" s="4" t="s">
        <v>439</v>
      </c>
      <c r="B11" s="4" t="s">
        <v>431</v>
      </c>
      <c r="C11" s="4" t="s">
        <v>4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3</v>
      </c>
      <c r="D2" s="2" t="s">
        <v>89</v>
      </c>
    </row>
    <row r="3" spans="1:4">
      <c r="A3" s="3" t="s">
        <v>90</v>
      </c>
    </row>
    <row r="4" spans="1:4">
      <c r="A4" s="4" t="s">
        <v>91</v>
      </c>
      <c r="B4" s="6" t="n">
        <v>16647</v>
      </c>
      <c r="C4" s="6" t="n">
        <v>15467</v>
      </c>
      <c r="D4" s="6" t="n">
        <v>17079</v>
      </c>
    </row>
    <row r="5" spans="1:4">
      <c r="A5" s="4" t="s">
        <v>92</v>
      </c>
      <c r="B5" s="5" t="n">
        <v>5644</v>
      </c>
      <c r="C5" s="5" t="n">
        <v>8087</v>
      </c>
      <c r="D5" s="5" t="n">
        <v>8202</v>
      </c>
    </row>
    <row r="6" spans="1:4">
      <c r="A6" s="4" t="s">
        <v>93</v>
      </c>
      <c r="B6" s="5" t="n">
        <v>22291</v>
      </c>
      <c r="C6" s="5" t="n">
        <v>23554</v>
      </c>
      <c r="D6" s="5" t="n">
        <v>25281</v>
      </c>
    </row>
    <row r="7" spans="1:4">
      <c r="A7" s="3" t="s">
        <v>94</v>
      </c>
    </row>
    <row r="8" spans="1:4">
      <c r="A8" s="4" t="s">
        <v>95</v>
      </c>
      <c r="B8" s="5" t="n">
        <v>9792</v>
      </c>
      <c r="C8" s="5" t="n">
        <v>9749</v>
      </c>
      <c r="D8" s="5" t="n">
        <v>10378</v>
      </c>
    </row>
    <row r="9" spans="1:4">
      <c r="A9" s="4" t="s">
        <v>96</v>
      </c>
      <c r="B9" s="5" t="n">
        <v>5485</v>
      </c>
      <c r="C9" s="5" t="n">
        <v>5151</v>
      </c>
      <c r="D9" s="5" t="n">
        <v>5490</v>
      </c>
    </row>
    <row r="10" spans="1:4">
      <c r="A10" s="4" t="s">
        <v>97</v>
      </c>
      <c r="B10" s="5" t="n">
        <v>2658</v>
      </c>
      <c r="C10" s="5" t="n">
        <v>2385</v>
      </c>
      <c r="D10" s="5" t="n">
        <v>2344</v>
      </c>
    </row>
    <row r="11" spans="1:4">
      <c r="A11" s="4" t="s">
        <v>98</v>
      </c>
      <c r="B11" s="5" t="n">
        <v>1742</v>
      </c>
      <c r="C11" s="5" t="n">
        <v>-226</v>
      </c>
      <c r="D11" s="5" t="n">
        <v>1293</v>
      </c>
    </row>
    <row r="12" spans="1:4">
      <c r="A12" s="4" t="s">
        <v>99</v>
      </c>
      <c r="B12" s="5" t="n">
        <v>19677</v>
      </c>
      <c r="C12" s="5" t="n">
        <v>17059</v>
      </c>
      <c r="D12" s="5" t="n">
        <v>19505</v>
      </c>
    </row>
    <row r="13" spans="1:4">
      <c r="A13" s="4" t="s">
        <v>100</v>
      </c>
      <c r="B13" s="5" t="n">
        <v>2614</v>
      </c>
      <c r="C13" s="5" t="n">
        <v>6495</v>
      </c>
      <c r="D13" s="5" t="n">
        <v>5776</v>
      </c>
    </row>
    <row r="14" spans="1:4">
      <c r="A14" s="4" t="s">
        <v>101</v>
      </c>
      <c r="B14" s="5" t="n">
        <v>-494</v>
      </c>
      <c r="C14" s="5" t="n">
        <v>-297</v>
      </c>
      <c r="D14" s="5" t="n">
        <v>-104</v>
      </c>
    </row>
    <row r="15" spans="1:4">
      <c r="A15" s="4" t="s">
        <v>102</v>
      </c>
      <c r="B15" s="5" t="n">
        <v>900</v>
      </c>
      <c r="C15" s="5" t="n">
        <v>635</v>
      </c>
      <c r="D15" s="5" t="n">
        <v>815</v>
      </c>
    </row>
    <row r="16" spans="1:4">
      <c r="A16" s="4" t="s">
        <v>103</v>
      </c>
      <c r="B16" s="5" t="n">
        <v>3020</v>
      </c>
      <c r="C16" s="5" t="n">
        <v>6833</v>
      </c>
      <c r="D16" s="5" t="n">
        <v>6487</v>
      </c>
    </row>
    <row r="17" spans="1:4">
      <c r="A17" s="4" t="s">
        <v>104</v>
      </c>
      <c r="B17" s="5" t="n">
        <v>-555</v>
      </c>
      <c r="C17" s="5" t="n">
        <v>-1131</v>
      </c>
      <c r="D17" s="5" t="n">
        <v>-1219</v>
      </c>
    </row>
    <row r="18" spans="1:4">
      <c r="A18" s="4" t="s">
        <v>105</v>
      </c>
      <c r="B18" s="5" t="n">
        <v>2465</v>
      </c>
      <c r="C18" s="5" t="n">
        <v>5702</v>
      </c>
      <c r="D18" s="5" t="n">
        <v>5268</v>
      </c>
    </row>
    <row r="19" spans="1:4">
      <c r="A19" s="4" t="s">
        <v>106</v>
      </c>
      <c r="B19" s="5" t="n">
        <v>1</v>
      </c>
      <c r="C19" s="5" t="n">
        <v>3</v>
      </c>
      <c r="D19" s="5" t="n">
        <v>3</v>
      </c>
    </row>
    <row r="20" spans="1:4">
      <c r="A20" s="4" t="s">
        <v>107</v>
      </c>
      <c r="B20" s="6" t="n">
        <v>2466</v>
      </c>
      <c r="C20" s="6" t="n">
        <v>5705</v>
      </c>
      <c r="D20" s="6" t="n">
        <v>5271</v>
      </c>
    </row>
    <row r="21" spans="1:4">
      <c r="A21" s="4" t="s">
        <v>108</v>
      </c>
      <c r="B21" s="8" t="n">
        <v>1.67</v>
      </c>
      <c r="C21" s="8" t="n">
        <v>3.84</v>
      </c>
      <c r="D21" s="8" t="n">
        <v>3.26</v>
      </c>
    </row>
    <row r="22" spans="1:4">
      <c r="A22" s="4" t="s">
        <v>109</v>
      </c>
      <c r="B22" s="8" t="n">
        <v>1.65</v>
      </c>
      <c r="C22" s="8" t="n">
        <v>3.81</v>
      </c>
      <c r="D22" s="8" t="n">
        <v>3.22</v>
      </c>
    </row>
    <row r="23" spans="1:4">
      <c r="A23" s="3" t="s">
        <v>110</v>
      </c>
    </row>
    <row r="24" spans="1:4">
      <c r="A24" s="4" t="s">
        <v>111</v>
      </c>
      <c r="B24" s="5" t="n">
        <v>1477</v>
      </c>
      <c r="C24" s="5" t="n">
        <v>1484</v>
      </c>
      <c r="D24" s="5" t="n">
        <v>1618</v>
      </c>
    </row>
    <row r="25" spans="1:4">
      <c r="A25" s="4" t="s">
        <v>112</v>
      </c>
      <c r="B25" s="5" t="n">
        <v>1490</v>
      </c>
      <c r="C25" s="5" t="n">
        <v>1498</v>
      </c>
      <c r="D25" s="5" t="n">
        <v>1639</v>
      </c>
    </row>
    <row r="26" spans="1:4">
      <c r="A26" s="4" t="s">
        <v>113</v>
      </c>
      <c r="B26" s="8" t="n">
        <v>2.2</v>
      </c>
      <c r="C26" s="8" t="n">
        <v>2.02</v>
      </c>
      <c r="D26" s="8"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43</v>
      </c>
      <c r="D2" s="2" t="s">
        <v>89</v>
      </c>
    </row>
    <row r="3" spans="1:4">
      <c r="A3" s="3" t="s">
        <v>450</v>
      </c>
    </row>
    <row r="4" spans="1:4">
      <c r="A4" s="4" t="s">
        <v>451</v>
      </c>
      <c r="B4" s="6" t="n">
        <v>914</v>
      </c>
      <c r="C4" s="6" t="n">
        <v>943</v>
      </c>
      <c r="D4" s="6" t="n">
        <v>1026</v>
      </c>
    </row>
    <row r="5" spans="1:4">
      <c r="A5" s="4" t="s">
        <v>452</v>
      </c>
      <c r="B5" s="5" t="n">
        <v>-161</v>
      </c>
      <c r="C5" s="5" t="n">
        <v>-190</v>
      </c>
      <c r="D5" s="5" t="n">
        <v>-190</v>
      </c>
    </row>
    <row r="6" spans="1:4">
      <c r="A6" s="4" t="s">
        <v>453</v>
      </c>
      <c r="B6" s="5" t="n">
        <v>753</v>
      </c>
      <c r="C6" s="5" t="n">
        <v>753</v>
      </c>
      <c r="D6" s="5" t="n">
        <v>836</v>
      </c>
    </row>
    <row r="7" spans="1:4">
      <c r="A7" s="4" t="s">
        <v>454</v>
      </c>
    </row>
    <row r="8" spans="1:4">
      <c r="A8" s="3" t="s">
        <v>450</v>
      </c>
    </row>
    <row r="9" spans="1:4">
      <c r="A9" s="4" t="s">
        <v>451</v>
      </c>
      <c r="B9" s="5" t="n">
        <v>38</v>
      </c>
      <c r="C9" s="5" t="n">
        <v>40</v>
      </c>
      <c r="D9" s="5" t="n">
        <v>42</v>
      </c>
    </row>
    <row r="10" spans="1:4">
      <c r="A10" s="4" t="s">
        <v>455</v>
      </c>
    </row>
    <row r="11" spans="1:4">
      <c r="A11" s="3" t="s">
        <v>450</v>
      </c>
    </row>
    <row r="12" spans="1:4">
      <c r="A12" s="4" t="s">
        <v>451</v>
      </c>
      <c r="B12" s="5" t="n">
        <v>588</v>
      </c>
      <c r="C12" s="5" t="n">
        <v>614</v>
      </c>
      <c r="D12" s="5" t="n">
        <v>659</v>
      </c>
    </row>
    <row r="13" spans="1:4">
      <c r="A13" s="4" t="s">
        <v>456</v>
      </c>
    </row>
    <row r="14" spans="1:4">
      <c r="A14" s="3" t="s">
        <v>450</v>
      </c>
    </row>
    <row r="15" spans="1:4">
      <c r="A15" s="4" t="s">
        <v>451</v>
      </c>
      <c r="B15" s="6" t="n">
        <v>288</v>
      </c>
      <c r="C15" s="6" t="n">
        <v>289</v>
      </c>
      <c r="D15" s="6" t="n">
        <v>325</v>
      </c>
    </row>
    <row r="16" spans="1:4">
      <c r="A16" s="4" t="s">
        <v>457</v>
      </c>
    </row>
    <row r="17" spans="1:4">
      <c r="A17" s="3" t="s">
        <v>450</v>
      </c>
    </row>
    <row r="18" spans="1:4">
      <c r="A18" s="4" t="s">
        <v>458</v>
      </c>
      <c r="B18" s="8" t="n">
        <v>66.54000000000001</v>
      </c>
      <c r="C18" s="8" t="n">
        <v>53.56</v>
      </c>
      <c r="D18" s="8" t="n">
        <v>68.77</v>
      </c>
    </row>
    <row r="19" spans="1:4">
      <c r="A19" s="4" t="s">
        <v>459</v>
      </c>
      <c r="B19" s="4" t="s">
        <v>460</v>
      </c>
      <c r="C19" s="4" t="s">
        <v>461</v>
      </c>
      <c r="D19" s="4" t="s">
        <v>4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43</v>
      </c>
      <c r="D2" s="2" t="s">
        <v>89</v>
      </c>
    </row>
    <row r="3" spans="1:4">
      <c r="A3" s="3" t="s">
        <v>464</v>
      </c>
    </row>
    <row r="4" spans="1:4">
      <c r="A4" s="4" t="s">
        <v>465</v>
      </c>
      <c r="B4" s="5" t="n">
        <v>12989000</v>
      </c>
      <c r="C4" s="5" t="n">
        <v>13864000</v>
      </c>
      <c r="D4" s="5" t="n">
        <v>20724000</v>
      </c>
    </row>
    <row r="5" spans="1:4">
      <c r="A5" s="4" t="s">
        <v>466</v>
      </c>
      <c r="B5" s="5" t="n">
        <v>2955000</v>
      </c>
      <c r="C5" s="5" t="n">
        <v>2435000</v>
      </c>
      <c r="D5" s="5" t="n">
        <v>465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3</v>
      </c>
    </row>
    <row r="2" spans="1:3">
      <c r="A2" s="3" t="s">
        <v>468</v>
      </c>
    </row>
    <row r="3" spans="1:3">
      <c r="A3" s="4" t="s">
        <v>469</v>
      </c>
      <c r="B3" s="6" t="n">
        <v>3576</v>
      </c>
      <c r="C3" s="6" t="n">
        <v>2194</v>
      </c>
    </row>
    <row r="4" spans="1:3">
      <c r="A4" s="4" t="s">
        <v>470</v>
      </c>
      <c r="B4" s="5" t="n">
        <v>40</v>
      </c>
      <c r="C4" s="5" t="n">
        <v>20</v>
      </c>
    </row>
    <row r="5" spans="1:3">
      <c r="A5" s="4" t="s">
        <v>194</v>
      </c>
      <c r="B5" s="5" t="n">
        <v>16</v>
      </c>
      <c r="C5" s="5" t="n">
        <v>5</v>
      </c>
    </row>
    <row r="6" spans="1:3">
      <c r="A6" s="4" t="s">
        <v>47</v>
      </c>
      <c r="B6" s="5" t="n">
        <v>3632</v>
      </c>
      <c r="C6" s="5" t="n">
        <v>2219</v>
      </c>
    </row>
    <row r="7" spans="1:3">
      <c r="A7" s="4" t="s">
        <v>471</v>
      </c>
      <c r="B7" s="6" t="n">
        <v>11</v>
      </c>
      <c r="C7"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3</v>
      </c>
    </row>
    <row r="2" spans="1:3">
      <c r="A2" s="3" t="s">
        <v>473</v>
      </c>
    </row>
    <row r="3" spans="1:3">
      <c r="A3" s="4" t="s">
        <v>474</v>
      </c>
      <c r="B3" s="6" t="n">
        <v>103</v>
      </c>
      <c r="C3" s="6" t="n">
        <v>1</v>
      </c>
    </row>
    <row r="4" spans="1:3">
      <c r="A4" s="4" t="s">
        <v>475</v>
      </c>
      <c r="B4" s="5" t="n">
        <v>799</v>
      </c>
      <c r="C4" s="5" t="n">
        <v>847</v>
      </c>
    </row>
    <row r="5" spans="1:3">
      <c r="A5" s="4" t="s">
        <v>476</v>
      </c>
      <c r="B5" s="5" t="n">
        <v>1133</v>
      </c>
      <c r="C5" s="5" t="n">
        <v>708</v>
      </c>
    </row>
    <row r="6" spans="1:3">
      <c r="A6" s="4" t="s">
        <v>48</v>
      </c>
      <c r="B6" s="6" t="n">
        <v>2035</v>
      </c>
      <c r="C6" s="6" t="n">
        <v>15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43</v>
      </c>
      <c r="D2" s="2" t="s">
        <v>89</v>
      </c>
    </row>
    <row r="3" spans="1:4">
      <c r="A3" s="3" t="s">
        <v>478</v>
      </c>
    </row>
    <row r="4" spans="1:4">
      <c r="A4" s="4" t="s">
        <v>479</v>
      </c>
      <c r="B4" s="6" t="n">
        <v>195</v>
      </c>
      <c r="C4" s="6" t="n">
        <v>192</v>
      </c>
    </row>
    <row r="5" spans="1:4">
      <c r="A5" s="4" t="s">
        <v>480</v>
      </c>
      <c r="B5" s="5" t="n">
        <v>1595</v>
      </c>
      <c r="C5" s="5" t="n">
        <v>1545</v>
      </c>
    </row>
    <row r="6" spans="1:4">
      <c r="A6" s="4" t="s">
        <v>481</v>
      </c>
      <c r="B6" s="5" t="n">
        <v>1609</v>
      </c>
      <c r="C6" s="5" t="n">
        <v>1426</v>
      </c>
    </row>
    <row r="7" spans="1:4">
      <c r="A7" s="4" t="s">
        <v>482</v>
      </c>
      <c r="B7" s="5" t="n">
        <v>3528</v>
      </c>
      <c r="C7" s="5" t="n">
        <v>2454</v>
      </c>
    </row>
    <row r="8" spans="1:4">
      <c r="A8" s="4" t="s">
        <v>483</v>
      </c>
      <c r="B8" s="5" t="n">
        <v>109</v>
      </c>
      <c r="C8" s="5" t="n">
        <v>77</v>
      </c>
    </row>
    <row r="9" spans="1:4">
      <c r="A9" s="4" t="s">
        <v>484</v>
      </c>
      <c r="B9" s="5" t="n">
        <v>310</v>
      </c>
      <c r="C9" s="5" t="n">
        <v>254</v>
      </c>
    </row>
    <row r="10" spans="1:4">
      <c r="A10" s="4" t="s">
        <v>485</v>
      </c>
      <c r="B10" s="5" t="n">
        <v>73</v>
      </c>
      <c r="C10" s="5" t="n">
        <v>92</v>
      </c>
    </row>
    <row r="11" spans="1:4">
      <c r="A11" s="4" t="s">
        <v>486</v>
      </c>
      <c r="B11" s="5" t="n">
        <v>7419</v>
      </c>
      <c r="C11" s="5" t="n">
        <v>6040</v>
      </c>
    </row>
    <row r="12" spans="1:4">
      <c r="A12" s="4" t="s">
        <v>487</v>
      </c>
      <c r="B12" s="5" t="n">
        <v>-4203</v>
      </c>
      <c r="C12" s="5" t="n">
        <v>-3734</v>
      </c>
    </row>
    <row r="13" spans="1:4">
      <c r="A13" s="4" t="s">
        <v>52</v>
      </c>
      <c r="B13" s="5" t="n">
        <v>3216</v>
      </c>
      <c r="C13" s="5" t="n">
        <v>2306</v>
      </c>
    </row>
    <row r="14" spans="1:4">
      <c r="A14" s="4" t="s">
        <v>140</v>
      </c>
      <c r="B14" s="6" t="n">
        <v>684</v>
      </c>
      <c r="C14" s="6" t="n">
        <v>624</v>
      </c>
      <c r="D14" s="6" t="n">
        <v>6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88</v>
      </c>
      <c r="C1" s="2" t="s">
        <v>1</v>
      </c>
    </row>
    <row r="2" spans="1:7">
      <c r="C2" s="2" t="s">
        <v>2</v>
      </c>
      <c r="E2" s="2" t="s">
        <v>43</v>
      </c>
      <c r="G2" s="2" t="s">
        <v>89</v>
      </c>
    </row>
    <row r="3" spans="1:7">
      <c r="A3" s="3" t="s">
        <v>489</v>
      </c>
    </row>
    <row r="4" spans="1:7">
      <c r="A4" s="4" t="s">
        <v>490</v>
      </c>
      <c r="C4" s="6" t="n">
        <v>5679</v>
      </c>
      <c r="D4" s="4" t="s">
        <v>54</v>
      </c>
      <c r="E4" s="6" t="n">
        <v>5479</v>
      </c>
    </row>
    <row r="5" spans="1:7">
      <c r="A5" s="4" t="s">
        <v>225</v>
      </c>
      <c r="C5" s="5" t="n">
        <v>875</v>
      </c>
      <c r="E5" s="5" t="n">
        <v>172</v>
      </c>
    </row>
    <row r="6" spans="1:7">
      <c r="A6" s="4" t="s">
        <v>491</v>
      </c>
      <c r="C6" s="5" t="n">
        <v>0</v>
      </c>
      <c r="E6" s="5" t="n">
        <v>-17</v>
      </c>
      <c r="G6" s="6" t="n">
        <v>-255</v>
      </c>
    </row>
    <row r="7" spans="1:7">
      <c r="A7" s="9" t="n">
        <v>-1</v>
      </c>
      <c r="B7" s="4" t="s">
        <v>492</v>
      </c>
      <c r="C7" s="5" t="n">
        <v>69</v>
      </c>
      <c r="E7" s="5" t="n">
        <v>45</v>
      </c>
    </row>
    <row r="8" spans="1:7">
      <c r="A8" s="4" t="s">
        <v>493</v>
      </c>
      <c r="C8" s="5" t="n">
        <v>6623</v>
      </c>
      <c r="D8" s="4" t="s">
        <v>54</v>
      </c>
      <c r="E8" s="5" t="n">
        <v>5679</v>
      </c>
      <c r="F8" s="4" t="s">
        <v>54</v>
      </c>
      <c r="G8" s="5" t="n">
        <v>5479</v>
      </c>
    </row>
    <row r="9" spans="1:7">
      <c r="A9" s="4" t="s">
        <v>494</v>
      </c>
      <c r="C9" s="5" t="n">
        <v>537</v>
      </c>
      <c r="E9" s="5" t="n">
        <v>537</v>
      </c>
    </row>
    <row r="10" spans="1:7">
      <c r="A10" s="4" t="s">
        <v>495</v>
      </c>
    </row>
    <row r="11" spans="1:7">
      <c r="A11" s="3" t="s">
        <v>489</v>
      </c>
    </row>
    <row r="12" spans="1:7">
      <c r="A12" s="4" t="s">
        <v>490</v>
      </c>
      <c r="C12" s="5" t="n">
        <v>4674</v>
      </c>
      <c r="D12" s="4" t="s">
        <v>54</v>
      </c>
      <c r="E12" s="5" t="n">
        <v>4461</v>
      </c>
    </row>
    <row r="13" spans="1:7">
      <c r="A13" s="4" t="s">
        <v>225</v>
      </c>
      <c r="C13" s="5" t="n">
        <v>841</v>
      </c>
      <c r="E13" s="5" t="n">
        <v>172</v>
      </c>
    </row>
    <row r="14" spans="1:7">
      <c r="A14" s="4" t="s">
        <v>491</v>
      </c>
      <c r="C14" s="5" t="n">
        <v>0</v>
      </c>
      <c r="E14" s="5" t="n">
        <v>0</v>
      </c>
    </row>
    <row r="15" spans="1:7">
      <c r="A15" s="9" t="n">
        <v>-1</v>
      </c>
      <c r="B15" s="4" t="s">
        <v>492</v>
      </c>
      <c r="C15" s="5" t="n">
        <v>66</v>
      </c>
      <c r="E15" s="5" t="n">
        <v>41</v>
      </c>
    </row>
    <row r="16" spans="1:7">
      <c r="A16" s="4" t="s">
        <v>493</v>
      </c>
      <c r="C16" s="5" t="n">
        <v>5581</v>
      </c>
      <c r="D16" s="4" t="s">
        <v>54</v>
      </c>
      <c r="E16" s="5" t="n">
        <v>4674</v>
      </c>
      <c r="F16" s="4" t="s">
        <v>54</v>
      </c>
      <c r="G16" s="5" t="n">
        <v>4461</v>
      </c>
    </row>
    <row r="17" spans="1:7">
      <c r="A17" s="4" t="s">
        <v>496</v>
      </c>
    </row>
    <row r="18" spans="1:7">
      <c r="A18" s="3" t="s">
        <v>489</v>
      </c>
    </row>
    <row r="19" spans="1:7">
      <c r="A19" s="4" t="s">
        <v>490</v>
      </c>
      <c r="C19" s="5" t="n">
        <v>718</v>
      </c>
      <c r="D19" s="4" t="s">
        <v>54</v>
      </c>
      <c r="E19" s="5" t="n">
        <v>718</v>
      </c>
    </row>
    <row r="20" spans="1:7">
      <c r="A20" s="4" t="s">
        <v>225</v>
      </c>
      <c r="C20" s="5" t="n">
        <v>23</v>
      </c>
      <c r="E20" s="5" t="n">
        <v>0</v>
      </c>
    </row>
    <row r="21" spans="1:7">
      <c r="A21" s="4" t="s">
        <v>491</v>
      </c>
      <c r="C21" s="5" t="n">
        <v>0</v>
      </c>
      <c r="E21" s="5" t="n">
        <v>0</v>
      </c>
    </row>
    <row r="22" spans="1:7">
      <c r="A22" s="9" t="n">
        <v>-1</v>
      </c>
      <c r="B22" s="4" t="s">
        <v>492</v>
      </c>
      <c r="C22" s="5" t="n">
        <v>0</v>
      </c>
      <c r="E22" s="5" t="n">
        <v>0</v>
      </c>
    </row>
    <row r="23" spans="1:7">
      <c r="A23" s="4" t="s">
        <v>493</v>
      </c>
      <c r="C23" s="5" t="n">
        <v>741</v>
      </c>
      <c r="D23" s="4" t="s">
        <v>54</v>
      </c>
      <c r="E23" s="5" t="n">
        <v>718</v>
      </c>
      <c r="F23" s="4" t="s">
        <v>54</v>
      </c>
      <c r="G23" s="5" t="n">
        <v>718</v>
      </c>
    </row>
    <row r="24" spans="1:7">
      <c r="A24" s="4" t="s">
        <v>497</v>
      </c>
    </row>
    <row r="25" spans="1:7">
      <c r="A25" s="3" t="s">
        <v>489</v>
      </c>
    </row>
    <row r="26" spans="1:7">
      <c r="A26" s="4" t="s">
        <v>490</v>
      </c>
      <c r="C26" s="5" t="n">
        <v>287</v>
      </c>
      <c r="D26" s="4" t="s">
        <v>54</v>
      </c>
      <c r="E26" s="5" t="n">
        <v>300</v>
      </c>
    </row>
    <row r="27" spans="1:7">
      <c r="A27" s="4" t="s">
        <v>225</v>
      </c>
      <c r="C27" s="5" t="n">
        <v>11</v>
      </c>
      <c r="E27" s="5" t="n">
        <v>0</v>
      </c>
    </row>
    <row r="28" spans="1:7">
      <c r="A28" s="4" t="s">
        <v>491</v>
      </c>
      <c r="C28" s="5" t="n">
        <v>0</v>
      </c>
      <c r="E28" s="5" t="n">
        <v>-17</v>
      </c>
    </row>
    <row r="29" spans="1:7">
      <c r="A29" s="9" t="n">
        <v>-1</v>
      </c>
      <c r="B29" s="4" t="s">
        <v>492</v>
      </c>
      <c r="C29" s="5" t="n">
        <v>3</v>
      </c>
      <c r="E29" s="5" t="n">
        <v>4</v>
      </c>
    </row>
    <row r="30" spans="1:7">
      <c r="A30" s="4" t="s">
        <v>493</v>
      </c>
      <c r="C30" s="6" t="n">
        <v>301</v>
      </c>
      <c r="D30" s="4" t="s">
        <v>54</v>
      </c>
      <c r="E30" s="6" t="n">
        <v>287</v>
      </c>
      <c r="F30" s="4" t="s">
        <v>54</v>
      </c>
      <c r="G30" s="6" t="n">
        <v>300</v>
      </c>
    </row>
    <row r="31" spans="1:7"/>
    <row r="32" spans="1:7">
      <c r="A32" s="4" t="s">
        <v>54</v>
      </c>
      <c r="B32" s="4" t="s">
        <v>79</v>
      </c>
    </row>
    <row r="33" spans="1:7">
      <c r="A33" s="4" t="s">
        <v>492</v>
      </c>
      <c r="B33" s="4" t="s">
        <v>498</v>
      </c>
    </row>
  </sheetData>
  <mergeCells count="7">
    <mergeCell ref="A1:B2"/>
    <mergeCell ref="C1:G1"/>
    <mergeCell ref="C2:D2"/>
    <mergeCell ref="E2:F2"/>
    <mergeCell ref="A31:F31"/>
    <mergeCell ref="B32:F32"/>
    <mergeCell ref="B33:F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43</v>
      </c>
      <c r="D2" s="2" t="s">
        <v>89</v>
      </c>
    </row>
    <row r="3" spans="1:4">
      <c r="A3" s="3" t="s">
        <v>500</v>
      </c>
    </row>
    <row r="4" spans="1:4">
      <c r="A4" s="4" t="s">
        <v>501</v>
      </c>
      <c r="B4" s="6" t="n">
        <v>6640</v>
      </c>
      <c r="C4" s="6" t="n">
        <v>6042</v>
      </c>
    </row>
    <row r="5" spans="1:4">
      <c r="A5" s="4" t="s">
        <v>502</v>
      </c>
      <c r="B5" s="6" t="n">
        <v>-2903</v>
      </c>
      <c r="C5" s="6" t="n">
        <v>-2542</v>
      </c>
    </row>
    <row r="6" spans="1:4">
      <c r="A6" s="4" t="s">
        <v>503</v>
      </c>
      <c r="B6" s="4" t="s">
        <v>504</v>
      </c>
      <c r="C6" s="4" t="s">
        <v>504</v>
      </c>
    </row>
    <row r="7" spans="1:4">
      <c r="A7" s="4" t="s">
        <v>505</v>
      </c>
      <c r="B7" s="6" t="n">
        <v>74</v>
      </c>
      <c r="C7" s="6" t="n">
        <v>83</v>
      </c>
    </row>
    <row r="8" spans="1:4">
      <c r="A8" s="4" t="s">
        <v>506</v>
      </c>
      <c r="B8" s="5" t="n">
        <v>777</v>
      </c>
      <c r="C8" s="5" t="n">
        <v>804</v>
      </c>
      <c r="D8" s="6" t="n">
        <v>591</v>
      </c>
    </row>
    <row r="9" spans="1:4">
      <c r="A9" s="4" t="s">
        <v>507</v>
      </c>
      <c r="B9" s="5" t="n">
        <v>780</v>
      </c>
    </row>
    <row r="10" spans="1:4">
      <c r="A10" s="4" t="s">
        <v>508</v>
      </c>
      <c r="B10" s="5" t="n">
        <v>734</v>
      </c>
    </row>
    <row r="11" spans="1:4">
      <c r="A11" s="4" t="s">
        <v>509</v>
      </c>
      <c r="B11" s="5" t="n">
        <v>622</v>
      </c>
    </row>
    <row r="12" spans="1:4">
      <c r="A12" s="4" t="s">
        <v>510</v>
      </c>
      <c r="B12" s="5" t="n">
        <v>507</v>
      </c>
    </row>
    <row r="13" spans="1:4">
      <c r="A13" s="4" t="s">
        <v>511</v>
      </c>
      <c r="B13" s="5" t="n">
        <v>415</v>
      </c>
    </row>
    <row r="14" spans="1:4">
      <c r="A14" s="4" t="s">
        <v>512</v>
      </c>
      <c r="B14" s="5" t="n">
        <v>679</v>
      </c>
    </row>
    <row r="15" spans="1:4">
      <c r="A15" s="4" t="s">
        <v>513</v>
      </c>
    </row>
    <row r="16" spans="1:4">
      <c r="A16" s="3" t="s">
        <v>500</v>
      </c>
    </row>
    <row r="17" spans="1:4">
      <c r="A17" s="4" t="s">
        <v>501</v>
      </c>
      <c r="B17" s="5" t="n">
        <v>1</v>
      </c>
      <c r="C17" s="5" t="n">
        <v>2</v>
      </c>
    </row>
    <row r="18" spans="1:4">
      <c r="A18" s="4" t="s">
        <v>502</v>
      </c>
      <c r="B18" s="6" t="n">
        <v>0</v>
      </c>
      <c r="C18" s="6" t="n">
        <v>-2</v>
      </c>
    </row>
    <row r="19" spans="1:4">
      <c r="A19" s="4" t="s">
        <v>503</v>
      </c>
      <c r="B19" s="4" t="s">
        <v>514</v>
      </c>
      <c r="C19" s="4" t="s">
        <v>434</v>
      </c>
    </row>
    <row r="20" spans="1:4">
      <c r="A20" s="4" t="s">
        <v>515</v>
      </c>
    </row>
    <row r="21" spans="1:4">
      <c r="A21" s="3" t="s">
        <v>500</v>
      </c>
    </row>
    <row r="22" spans="1:4">
      <c r="A22" s="4" t="s">
        <v>501</v>
      </c>
      <c r="B22" s="6" t="n">
        <v>77</v>
      </c>
      <c r="C22" s="6" t="n">
        <v>119</v>
      </c>
    </row>
    <row r="23" spans="1:4">
      <c r="A23" s="4" t="s">
        <v>502</v>
      </c>
      <c r="B23" s="6" t="n">
        <v>-52</v>
      </c>
      <c r="C23" s="6" t="n">
        <v>-77</v>
      </c>
    </row>
    <row r="24" spans="1:4">
      <c r="A24" s="4" t="s">
        <v>503</v>
      </c>
      <c r="B24" s="4" t="s">
        <v>516</v>
      </c>
      <c r="C24" s="4" t="s">
        <v>517</v>
      </c>
    </row>
    <row r="25" spans="1:4">
      <c r="A25" s="4" t="s">
        <v>518</v>
      </c>
    </row>
    <row r="26" spans="1:4">
      <c r="A26" s="3" t="s">
        <v>500</v>
      </c>
    </row>
    <row r="27" spans="1:4">
      <c r="A27" s="4" t="s">
        <v>501</v>
      </c>
      <c r="B27" s="6" t="n">
        <v>6413</v>
      </c>
      <c r="C27" s="6" t="n">
        <v>5900</v>
      </c>
    </row>
    <row r="28" spans="1:4">
      <c r="A28" s="4" t="s">
        <v>502</v>
      </c>
      <c r="B28" s="6" t="n">
        <v>-2818</v>
      </c>
      <c r="C28" s="6" t="n">
        <v>-2459</v>
      </c>
    </row>
    <row r="29" spans="1:4">
      <c r="A29" s="4" t="s">
        <v>503</v>
      </c>
      <c r="B29" s="4" t="s">
        <v>504</v>
      </c>
      <c r="C29" s="4" t="s">
        <v>504</v>
      </c>
    </row>
    <row r="30" spans="1:4">
      <c r="A30" s="4" t="s">
        <v>519</v>
      </c>
    </row>
    <row r="31" spans="1:4">
      <c r="A31" s="3" t="s">
        <v>500</v>
      </c>
    </row>
    <row r="32" spans="1:4">
      <c r="A32" s="4" t="s">
        <v>501</v>
      </c>
      <c r="B32" s="6" t="n">
        <v>149</v>
      </c>
      <c r="C32" s="6" t="n">
        <v>21</v>
      </c>
    </row>
    <row r="33" spans="1:4">
      <c r="A33" s="4" t="s">
        <v>502</v>
      </c>
      <c r="B33" s="6" t="n">
        <v>-33</v>
      </c>
      <c r="C33" s="6" t="n">
        <v>-4</v>
      </c>
    </row>
    <row r="34" spans="1:4">
      <c r="A34" s="4" t="s">
        <v>503</v>
      </c>
      <c r="B34" s="4" t="s">
        <v>520</v>
      </c>
      <c r="C34" s="4" t="s">
        <v>4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3</v>
      </c>
    </row>
    <row r="2" spans="1:3">
      <c r="A2" s="3" t="s">
        <v>522</v>
      </c>
    </row>
    <row r="3" spans="1:3">
      <c r="A3" s="4" t="s">
        <v>523</v>
      </c>
      <c r="B3" s="6" t="n">
        <v>2804</v>
      </c>
      <c r="C3" s="6" t="n">
        <v>1710</v>
      </c>
    </row>
    <row r="4" spans="1:3">
      <c r="A4" s="4" t="s">
        <v>194</v>
      </c>
      <c r="B4" s="5" t="n">
        <v>1174</v>
      </c>
      <c r="C4" s="5" t="n">
        <v>551</v>
      </c>
    </row>
    <row r="5" spans="1:3">
      <c r="A5" s="4" t="s">
        <v>63</v>
      </c>
      <c r="B5" s="5" t="n">
        <v>4756</v>
      </c>
      <c r="C5" s="5" t="n">
        <v>2261</v>
      </c>
    </row>
    <row r="6" spans="1:3">
      <c r="A6" s="4" t="s">
        <v>524</v>
      </c>
    </row>
    <row r="7" spans="1:3">
      <c r="A7" s="3" t="s">
        <v>522</v>
      </c>
    </row>
    <row r="8" spans="1:3">
      <c r="A8" s="4" t="s">
        <v>525</v>
      </c>
      <c r="B8" s="6" t="n">
        <v>778</v>
      </c>
      <c r="C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43</v>
      </c>
      <c r="D2" s="2" t="s">
        <v>89</v>
      </c>
    </row>
    <row r="3" spans="1:4">
      <c r="A3" s="3" t="s">
        <v>527</v>
      </c>
    </row>
    <row r="4" spans="1:4">
      <c r="A4" s="4" t="s">
        <v>528</v>
      </c>
      <c r="B4" s="6" t="n">
        <v>428</v>
      </c>
    </row>
    <row r="5" spans="1:4">
      <c r="A5" s="4" t="s">
        <v>529</v>
      </c>
      <c r="B5" s="5" t="n">
        <v>384</v>
      </c>
      <c r="C5" s="6" t="n">
        <v>428</v>
      </c>
    </row>
    <row r="6" spans="1:4">
      <c r="A6" s="4" t="s">
        <v>530</v>
      </c>
      <c r="B6" s="5" t="n">
        <v>900</v>
      </c>
      <c r="C6" s="5" t="n">
        <v>635</v>
      </c>
      <c r="D6" s="6" t="n">
        <v>815</v>
      </c>
    </row>
    <row r="7" spans="1:4">
      <c r="A7" s="4" t="s">
        <v>531</v>
      </c>
    </row>
    <row r="8" spans="1:4">
      <c r="A8" s="3" t="s">
        <v>527</v>
      </c>
    </row>
    <row r="9" spans="1:4">
      <c r="A9" s="4" t="s">
        <v>528</v>
      </c>
      <c r="B9" s="5" t="n">
        <v>-161</v>
      </c>
    </row>
    <row r="10" spans="1:4">
      <c r="A10" s="4" t="s">
        <v>532</v>
      </c>
      <c r="B10" s="5" t="n">
        <v>309</v>
      </c>
    </row>
    <row r="11" spans="1:4">
      <c r="A11" s="4" t="s">
        <v>533</v>
      </c>
      <c r="B11" s="5" t="n">
        <v>-1</v>
      </c>
    </row>
    <row r="12" spans="1:4">
      <c r="A12" s="4" t="s">
        <v>534</v>
      </c>
      <c r="B12" s="5" t="n">
        <v>308</v>
      </c>
    </row>
    <row r="13" spans="1:4">
      <c r="A13" s="4" t="s">
        <v>529</v>
      </c>
      <c r="B13" s="5" t="n">
        <v>147</v>
      </c>
      <c r="C13" s="5" t="n">
        <v>-161</v>
      </c>
    </row>
    <row r="14" spans="1:4">
      <c r="A14" s="4" t="s">
        <v>535</v>
      </c>
    </row>
    <row r="15" spans="1:4">
      <c r="A15" s="3" t="s">
        <v>527</v>
      </c>
    </row>
    <row r="16" spans="1:4">
      <c r="A16" s="4" t="s">
        <v>528</v>
      </c>
      <c r="B16" s="5" t="n">
        <v>6</v>
      </c>
    </row>
    <row r="17" spans="1:4">
      <c r="A17" s="4" t="s">
        <v>532</v>
      </c>
      <c r="B17" s="5" t="n">
        <v>6</v>
      </c>
    </row>
    <row r="18" spans="1:4">
      <c r="A18" s="4" t="s">
        <v>533</v>
      </c>
      <c r="B18" s="5" t="n">
        <v>11</v>
      </c>
    </row>
    <row r="19" spans="1:4">
      <c r="A19" s="4" t="s">
        <v>534</v>
      </c>
      <c r="B19" s="5" t="n">
        <v>17</v>
      </c>
    </row>
    <row r="20" spans="1:4">
      <c r="A20" s="4" t="s">
        <v>529</v>
      </c>
      <c r="B20" s="5" t="n">
        <v>23</v>
      </c>
      <c r="C20" s="5" t="n">
        <v>6</v>
      </c>
    </row>
    <row r="21" spans="1:4">
      <c r="A21" s="4" t="s">
        <v>536</v>
      </c>
    </row>
    <row r="22" spans="1:4">
      <c r="A22" s="3" t="s">
        <v>527</v>
      </c>
    </row>
    <row r="23" spans="1:4">
      <c r="A23" s="4" t="s">
        <v>528</v>
      </c>
      <c r="B23" s="5" t="n">
        <v>532</v>
      </c>
    </row>
    <row r="24" spans="1:4">
      <c r="A24" s="4" t="s">
        <v>532</v>
      </c>
      <c r="B24" s="5" t="n">
        <v>-102</v>
      </c>
    </row>
    <row r="25" spans="1:4">
      <c r="A25" s="4" t="s">
        <v>533</v>
      </c>
      <c r="B25" s="5" t="n">
        <v>-212</v>
      </c>
    </row>
    <row r="26" spans="1:4">
      <c r="A26" s="4" t="s">
        <v>534</v>
      </c>
      <c r="B26" s="5" t="n">
        <v>-314</v>
      </c>
    </row>
    <row r="27" spans="1:4">
      <c r="A27" s="4" t="s">
        <v>529</v>
      </c>
      <c r="B27" s="5" t="n">
        <v>218</v>
      </c>
      <c r="C27" s="5" t="n">
        <v>532</v>
      </c>
    </row>
    <row r="28" spans="1:4">
      <c r="A28" s="4" t="s">
        <v>537</v>
      </c>
    </row>
    <row r="29" spans="1:4">
      <c r="A29" s="3" t="s">
        <v>527</v>
      </c>
    </row>
    <row r="30" spans="1:4">
      <c r="A30" s="4" t="s">
        <v>528</v>
      </c>
      <c r="B30" s="5" t="n">
        <v>51</v>
      </c>
    </row>
    <row r="31" spans="1:4">
      <c r="A31" s="4" t="s">
        <v>532</v>
      </c>
      <c r="B31" s="5" t="n">
        <v>-49</v>
      </c>
    </row>
    <row r="32" spans="1:4">
      <c r="A32" s="4" t="s">
        <v>533</v>
      </c>
      <c r="B32" s="5" t="n">
        <v>-10</v>
      </c>
    </row>
    <row r="33" spans="1:4">
      <c r="A33" s="4" t="s">
        <v>534</v>
      </c>
      <c r="B33" s="5" t="n">
        <v>-59</v>
      </c>
    </row>
    <row r="34" spans="1:4">
      <c r="A34" s="4" t="s">
        <v>529</v>
      </c>
      <c r="B34" s="5" t="n">
        <v>-8</v>
      </c>
      <c r="C34" s="5" t="n">
        <v>51</v>
      </c>
    </row>
    <row r="35" spans="1:4">
      <c r="A35" s="4" t="s">
        <v>538</v>
      </c>
    </row>
    <row r="36" spans="1:4">
      <c r="A36" s="3" t="s">
        <v>527</v>
      </c>
    </row>
    <row r="37" spans="1:4">
      <c r="A37" s="4" t="s">
        <v>528</v>
      </c>
      <c r="B37" s="5" t="n">
        <v>0</v>
      </c>
    </row>
    <row r="38" spans="1:4">
      <c r="A38" s="4" t="s">
        <v>532</v>
      </c>
      <c r="B38" s="5" t="n">
        <v>4</v>
      </c>
    </row>
    <row r="39" spans="1:4">
      <c r="A39" s="4" t="s">
        <v>533</v>
      </c>
      <c r="B39" s="5" t="n">
        <v>0</v>
      </c>
    </row>
    <row r="40" spans="1:4">
      <c r="A40" s="4" t="s">
        <v>534</v>
      </c>
      <c r="B40" s="5" t="n">
        <v>4</v>
      </c>
    </row>
    <row r="41" spans="1:4">
      <c r="A41" s="4" t="s">
        <v>529</v>
      </c>
      <c r="B41" s="5" t="n">
        <v>4</v>
      </c>
      <c r="C41" s="5" t="n">
        <v>0</v>
      </c>
    </row>
    <row r="42" spans="1:4">
      <c r="A42" s="4" t="s">
        <v>539</v>
      </c>
    </row>
    <row r="43" spans="1:4">
      <c r="A43" s="3" t="s">
        <v>527</v>
      </c>
    </row>
    <row r="44" spans="1:4">
      <c r="A44" s="4" t="s">
        <v>528</v>
      </c>
      <c r="B44" s="5" t="n">
        <v>428</v>
      </c>
    </row>
    <row r="45" spans="1:4">
      <c r="A45" s="4" t="s">
        <v>532</v>
      </c>
      <c r="B45" s="5" t="n">
        <v>168</v>
      </c>
    </row>
    <row r="46" spans="1:4">
      <c r="A46" s="4" t="s">
        <v>533</v>
      </c>
      <c r="B46" s="5" t="n">
        <v>-212</v>
      </c>
    </row>
    <row r="47" spans="1:4">
      <c r="A47" s="4" t="s">
        <v>534</v>
      </c>
      <c r="B47" s="5" t="n">
        <v>-44</v>
      </c>
    </row>
    <row r="48" spans="1:4">
      <c r="A48" s="4" t="s">
        <v>529</v>
      </c>
      <c r="B48" s="5" t="n">
        <v>384</v>
      </c>
      <c r="C48" s="5" t="n">
        <v>428</v>
      </c>
    </row>
    <row r="49" spans="1:4">
      <c r="A49" s="4" t="s">
        <v>540</v>
      </c>
    </row>
    <row r="50" spans="1:4">
      <c r="A50" s="3" t="s">
        <v>527</v>
      </c>
    </row>
    <row r="51" spans="1:4">
      <c r="A51" s="4" t="s">
        <v>530</v>
      </c>
      <c r="B51" s="5" t="n">
        <v>201</v>
      </c>
      <c r="C51" s="5" t="n">
        <v>83</v>
      </c>
      <c r="D51" s="6" t="n">
        <v>212</v>
      </c>
    </row>
    <row r="52" spans="1:4">
      <c r="A52" s="4" t="s">
        <v>541</v>
      </c>
      <c r="C52" s="6" t="n">
        <v>21</v>
      </c>
    </row>
    <row r="53" spans="1:4">
      <c r="A53" s="4" t="s">
        <v>542</v>
      </c>
      <c r="B53" s="6" t="n">
        <v>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1</v>
      </c>
    </row>
    <row r="2" spans="1:5">
      <c r="B2" s="2" t="s">
        <v>544</v>
      </c>
      <c r="C2" s="2" t="s">
        <v>545</v>
      </c>
      <c r="D2" s="2" t="s">
        <v>546</v>
      </c>
      <c r="E2" s="2" t="s">
        <v>547</v>
      </c>
    </row>
    <row r="3" spans="1:5">
      <c r="A3" s="4" t="s">
        <v>548</v>
      </c>
      <c r="B3" s="6" t="n">
        <v>37</v>
      </c>
      <c r="C3" s="6" t="n">
        <v>202</v>
      </c>
      <c r="E3" s="6" t="n">
        <v>190</v>
      </c>
    </row>
    <row r="4" spans="1:5">
      <c r="A4" s="4" t="s">
        <v>143</v>
      </c>
      <c r="B4" s="5" t="n">
        <v>0</v>
      </c>
      <c r="C4" s="5" t="n">
        <v>380</v>
      </c>
      <c r="E4" s="5" t="n">
        <v>0</v>
      </c>
    </row>
    <row r="5" spans="1:5">
      <c r="A5" s="4" t="s">
        <v>162</v>
      </c>
      <c r="B5" s="5" t="n">
        <v>0</v>
      </c>
      <c r="C5" s="5" t="n">
        <v>232</v>
      </c>
      <c r="E5" s="5" t="n">
        <v>0</v>
      </c>
    </row>
    <row r="6" spans="1:5">
      <c r="A6" s="4" t="s">
        <v>549</v>
      </c>
      <c r="C6" s="5" t="n">
        <v>275</v>
      </c>
    </row>
    <row r="7" spans="1:5">
      <c r="A7" s="4" t="s">
        <v>550</v>
      </c>
      <c r="C7" s="5" t="n">
        <v>48</v>
      </c>
    </row>
    <row r="8" spans="1:5">
      <c r="A8" s="4" t="s">
        <v>551</v>
      </c>
      <c r="D8" s="10" t="n">
        <v>6088</v>
      </c>
      <c r="E8" s="5" t="n">
        <v>975</v>
      </c>
    </row>
    <row r="9" spans="1:5">
      <c r="A9" s="4" t="s">
        <v>552</v>
      </c>
      <c r="B9" s="5" t="n">
        <v>0</v>
      </c>
      <c r="C9" s="6" t="n">
        <v>17</v>
      </c>
      <c r="E9" s="5" t="n">
        <v>255</v>
      </c>
    </row>
    <row r="10" spans="1:5">
      <c r="A10" s="4" t="s">
        <v>553</v>
      </c>
      <c r="E10" s="5" t="n">
        <v>11</v>
      </c>
    </row>
    <row r="11" spans="1:5">
      <c r="A11" s="4" t="s">
        <v>554</v>
      </c>
      <c r="E11" s="6" t="n">
        <v>138</v>
      </c>
    </row>
    <row r="12" spans="1:5">
      <c r="A12" s="4" t="s">
        <v>432</v>
      </c>
    </row>
    <row r="13" spans="1:5">
      <c r="A13" s="4" t="s">
        <v>555</v>
      </c>
      <c r="C13" s="4" t="s">
        <v>556</v>
      </c>
    </row>
    <row r="14" spans="1:5">
      <c r="A14" s="4" t="s">
        <v>435</v>
      </c>
    </row>
    <row r="15" spans="1:5">
      <c r="A15" s="4" t="s">
        <v>555</v>
      </c>
      <c r="C15" s="4" t="s">
        <v>557</v>
      </c>
    </row>
    <row r="16" spans="1:5">
      <c r="A16" s="4" t="s">
        <v>558</v>
      </c>
    </row>
    <row r="17" spans="1:5">
      <c r="A17" s="4" t="s">
        <v>559</v>
      </c>
      <c r="B17" s="5" t="n">
        <v>927</v>
      </c>
    </row>
    <row r="18" spans="1:5">
      <c r="A18" s="4" t="s">
        <v>524</v>
      </c>
    </row>
    <row r="19" spans="1:5">
      <c r="A19" s="4" t="s">
        <v>559</v>
      </c>
      <c r="B19" s="6" t="n">
        <v>77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43</v>
      </c>
      <c r="D2" s="2" t="s">
        <v>89</v>
      </c>
    </row>
    <row r="3" spans="1:4">
      <c r="A3" s="4" t="s">
        <v>105</v>
      </c>
      <c r="B3" s="6" t="n">
        <v>2465</v>
      </c>
      <c r="C3" s="6" t="n">
        <v>5702</v>
      </c>
      <c r="D3" s="6" t="n">
        <v>5268</v>
      </c>
    </row>
    <row r="4" spans="1:4">
      <c r="A4" s="3" t="s">
        <v>115</v>
      </c>
    </row>
    <row r="5" spans="1:4">
      <c r="A5" s="4" t="s">
        <v>116</v>
      </c>
      <c r="B5" s="5" t="n">
        <v>309</v>
      </c>
      <c r="C5" s="5" t="n">
        <v>-22</v>
      </c>
      <c r="D5" s="5" t="n">
        <v>-47</v>
      </c>
    </row>
    <row r="6" spans="1:4">
      <c r="A6" s="4" t="s">
        <v>117</v>
      </c>
      <c r="B6" s="5" t="n">
        <v>-1</v>
      </c>
      <c r="C6" s="5" t="n">
        <v>21</v>
      </c>
      <c r="D6" s="5" t="n">
        <v>0</v>
      </c>
    </row>
    <row r="7" spans="1:4">
      <c r="A7" s="4" t="s">
        <v>118</v>
      </c>
      <c r="B7" s="5" t="n">
        <v>6</v>
      </c>
      <c r="C7" s="5" t="n">
        <v>-43</v>
      </c>
      <c r="D7" s="5" t="n">
        <v>-35</v>
      </c>
    </row>
    <row r="8" spans="1:4">
      <c r="A8" s="4" t="s">
        <v>119</v>
      </c>
      <c r="B8" s="5" t="n">
        <v>85</v>
      </c>
      <c r="C8" s="5" t="n">
        <v>130</v>
      </c>
      <c r="D8" s="5" t="n">
        <v>121</v>
      </c>
    </row>
    <row r="9" spans="1:4">
      <c r="A9" s="4" t="s">
        <v>120</v>
      </c>
      <c r="B9" s="5" t="n">
        <v>-102</v>
      </c>
      <c r="C9" s="5" t="n">
        <v>306</v>
      </c>
      <c r="D9" s="5" t="n">
        <v>-215</v>
      </c>
    </row>
    <row r="10" spans="1:4">
      <c r="A10" s="4" t="s">
        <v>121</v>
      </c>
      <c r="B10" s="5" t="n">
        <v>-286</v>
      </c>
      <c r="C10" s="5" t="n">
        <v>-156</v>
      </c>
      <c r="D10" s="5" t="n">
        <v>-317</v>
      </c>
    </row>
    <row r="11" spans="1:4">
      <c r="A11" s="4" t="s">
        <v>122</v>
      </c>
      <c r="B11" s="5" t="n">
        <v>-49</v>
      </c>
      <c r="C11" s="5" t="n">
        <v>-4</v>
      </c>
      <c r="D11" s="5" t="n">
        <v>54</v>
      </c>
    </row>
    <row r="12" spans="1:4">
      <c r="A12" s="4" t="s">
        <v>123</v>
      </c>
      <c r="B12" s="5" t="n">
        <v>-10</v>
      </c>
      <c r="C12" s="5" t="n">
        <v>1</v>
      </c>
      <c r="D12" s="5" t="n">
        <v>0</v>
      </c>
    </row>
    <row r="13" spans="1:4">
      <c r="A13" s="4" t="s">
        <v>124</v>
      </c>
      <c r="B13" s="5" t="n">
        <v>4</v>
      </c>
      <c r="C13" s="5" t="n">
        <v>0</v>
      </c>
      <c r="D13" s="5" t="n">
        <v>0</v>
      </c>
    </row>
    <row r="14" spans="1:4">
      <c r="A14" s="4" t="s">
        <v>125</v>
      </c>
      <c r="B14" s="5" t="n">
        <v>-44</v>
      </c>
      <c r="C14" s="5" t="n">
        <v>233</v>
      </c>
      <c r="D14" s="5" t="n">
        <v>-439</v>
      </c>
    </row>
    <row r="15" spans="1:4">
      <c r="A15" s="4" t="s">
        <v>126</v>
      </c>
      <c r="B15" s="5" t="n">
        <v>2421</v>
      </c>
      <c r="C15" s="5" t="n">
        <v>5935</v>
      </c>
      <c r="D15" s="5" t="n">
        <v>4829</v>
      </c>
    </row>
    <row r="16" spans="1:4">
      <c r="A16" s="4" t="s">
        <v>127</v>
      </c>
      <c r="B16" s="5" t="n">
        <v>1</v>
      </c>
      <c r="C16" s="5" t="n">
        <v>3</v>
      </c>
      <c r="D16" s="5" t="n">
        <v>3</v>
      </c>
    </row>
    <row r="17" spans="1:4">
      <c r="A17" s="4" t="s">
        <v>128</v>
      </c>
      <c r="B17" s="6" t="n">
        <v>2422</v>
      </c>
      <c r="C17" s="6" t="n">
        <v>5938</v>
      </c>
      <c r="D17" s="6" t="n">
        <v>4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43</v>
      </c>
      <c r="D2" s="2" t="s">
        <v>89</v>
      </c>
    </row>
    <row r="3" spans="1:4">
      <c r="A3" s="3" t="s">
        <v>561</v>
      </c>
    </row>
    <row r="4" spans="1:4">
      <c r="A4" s="4" t="s">
        <v>562</v>
      </c>
      <c r="B4" s="6" t="n">
        <v>619</v>
      </c>
      <c r="C4" s="6" t="n">
        <v>611</v>
      </c>
      <c r="D4" s="6" t="n">
        <v>527</v>
      </c>
    </row>
    <row r="5" spans="1:4">
      <c r="A5" s="4" t="s">
        <v>563</v>
      </c>
      <c r="B5" s="5" t="n">
        <v>456</v>
      </c>
      <c r="C5" s="5" t="n">
        <v>239</v>
      </c>
      <c r="D5" s="5" t="n">
        <v>451</v>
      </c>
    </row>
    <row r="6" spans="1:4">
      <c r="A6" s="4" t="s">
        <v>564</v>
      </c>
      <c r="B6" s="5" t="n">
        <v>74</v>
      </c>
      <c r="C6" s="5" t="n">
        <v>49</v>
      </c>
      <c r="D6" s="5" t="n">
        <v>49</v>
      </c>
    </row>
    <row r="7" spans="1:4">
      <c r="A7" s="4" t="s">
        <v>565</v>
      </c>
      <c r="B7" s="5" t="n">
        <v>-131</v>
      </c>
      <c r="C7" s="5" t="n">
        <v>-112</v>
      </c>
      <c r="D7" s="5" t="n">
        <v>-163</v>
      </c>
    </row>
    <row r="8" spans="1:4">
      <c r="A8" s="4" t="s">
        <v>566</v>
      </c>
      <c r="B8" s="5" t="n">
        <v>-46</v>
      </c>
      <c r="C8" s="5" t="n">
        <v>-60</v>
      </c>
      <c r="D8" s="5" t="n">
        <v>-37</v>
      </c>
    </row>
    <row r="9" spans="1:4">
      <c r="A9" s="4" t="s">
        <v>567</v>
      </c>
      <c r="B9" s="5" t="n">
        <v>32</v>
      </c>
      <c r="C9" s="5" t="n">
        <v>-8</v>
      </c>
      <c r="D9" s="5" t="n">
        <v>17</v>
      </c>
    </row>
    <row r="10" spans="1:4">
      <c r="A10" s="4" t="s">
        <v>568</v>
      </c>
      <c r="B10" s="5" t="n">
        <v>-74</v>
      </c>
      <c r="C10" s="5" t="n">
        <v>-84</v>
      </c>
      <c r="D10" s="5" t="n">
        <v>-32</v>
      </c>
    </row>
    <row r="11" spans="1:4">
      <c r="A11" s="4" t="s">
        <v>569</v>
      </c>
      <c r="B11" s="5" t="n">
        <v>-30</v>
      </c>
      <c r="C11" s="5" t="n">
        <v>0</v>
      </c>
      <c r="D11" s="5" t="n">
        <v>0</v>
      </c>
    </row>
    <row r="12" spans="1:4">
      <c r="A12" s="4" t="s">
        <v>570</v>
      </c>
      <c r="B12" s="5" t="n">
        <v>0</v>
      </c>
      <c r="C12" s="5" t="n">
        <v>0</v>
      </c>
      <c r="D12" s="5" t="n">
        <v>3</v>
      </c>
    </row>
    <row r="13" spans="1:4">
      <c r="A13" s="4" t="s">
        <v>530</v>
      </c>
      <c r="B13" s="6" t="n">
        <v>900</v>
      </c>
      <c r="C13" s="5" t="n">
        <v>635</v>
      </c>
      <c r="D13" s="5" t="n">
        <v>815</v>
      </c>
    </row>
    <row r="14" spans="1:4">
      <c r="A14" s="4" t="s">
        <v>571</v>
      </c>
      <c r="C14" s="5" t="n">
        <v>37</v>
      </c>
      <c r="D14" s="6" t="n">
        <v>23</v>
      </c>
    </row>
    <row r="15" spans="1:4">
      <c r="A15" s="4" t="s">
        <v>572</v>
      </c>
      <c r="C15" s="6" t="n">
        <v>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1"/>
    <col customWidth="1" max="5" min="5" width="21"/>
    <col customWidth="1" max="6" min="6" width="31"/>
  </cols>
  <sheetData>
    <row r="1" spans="1:6">
      <c r="A1" s="1" t="s">
        <v>573</v>
      </c>
      <c r="C1" s="2" t="s">
        <v>1</v>
      </c>
    </row>
    <row r="2" spans="1:6">
      <c r="C2" s="2" t="s">
        <v>574</v>
      </c>
      <c r="D2" s="2" t="s">
        <v>575</v>
      </c>
      <c r="E2" s="2" t="s">
        <v>546</v>
      </c>
      <c r="F2" s="2" t="s">
        <v>576</v>
      </c>
    </row>
    <row r="3" spans="1:6">
      <c r="A3" s="3" t="s">
        <v>577</v>
      </c>
    </row>
    <row r="4" spans="1:6">
      <c r="A4" s="4" t="s">
        <v>578</v>
      </c>
      <c r="C4" s="6" t="n">
        <v>72</v>
      </c>
      <c r="D4" s="6" t="n">
        <v>4</v>
      </c>
      <c r="F4" s="6" t="n">
        <v>-67</v>
      </c>
    </row>
    <row r="5" spans="1:6">
      <c r="A5" s="4" t="s">
        <v>579</v>
      </c>
      <c r="C5" s="5" t="n">
        <v>3</v>
      </c>
      <c r="D5" s="5" t="n">
        <v>4</v>
      </c>
      <c r="F5" s="5" t="n">
        <v>4</v>
      </c>
    </row>
    <row r="6" spans="1:6">
      <c r="A6" s="4" t="s">
        <v>580</v>
      </c>
      <c r="C6" s="5" t="n">
        <v>1256</v>
      </c>
      <c r="D6" s="5" t="n">
        <v>1411</v>
      </c>
      <c r="F6" s="5" t="n">
        <v>1307</v>
      </c>
    </row>
    <row r="7" spans="1:6">
      <c r="A7" s="4" t="s">
        <v>581</v>
      </c>
      <c r="C7" s="5" t="n">
        <v>1331</v>
      </c>
      <c r="D7" s="5" t="n">
        <v>1419</v>
      </c>
      <c r="F7" s="5" t="n">
        <v>1244</v>
      </c>
    </row>
    <row r="8" spans="1:6">
      <c r="A8" s="3" t="s">
        <v>582</v>
      </c>
    </row>
    <row r="9" spans="1:6">
      <c r="A9" s="4" t="s">
        <v>578</v>
      </c>
      <c r="C9" s="5" t="n">
        <v>-586</v>
      </c>
      <c r="D9" s="5" t="n">
        <v>-184</v>
      </c>
      <c r="F9" s="5" t="n">
        <v>-9</v>
      </c>
    </row>
    <row r="10" spans="1:6">
      <c r="A10" s="4" t="s">
        <v>579</v>
      </c>
      <c r="C10" s="5" t="n">
        <v>4</v>
      </c>
      <c r="D10" s="5" t="n">
        <v>6</v>
      </c>
      <c r="F10" s="5" t="n">
        <v>1</v>
      </c>
    </row>
    <row r="11" spans="1:6">
      <c r="A11" s="4" t="s">
        <v>580</v>
      </c>
      <c r="C11" s="5" t="n">
        <v>-194</v>
      </c>
      <c r="D11" s="5" t="n">
        <v>-110</v>
      </c>
      <c r="F11" s="5" t="n">
        <v>-17</v>
      </c>
    </row>
    <row r="12" spans="1:6">
      <c r="A12" s="4" t="s">
        <v>583</v>
      </c>
      <c r="C12" s="5" t="n">
        <v>-776</v>
      </c>
      <c r="D12" s="5" t="n">
        <v>-288</v>
      </c>
      <c r="F12" s="5" t="n">
        <v>-25</v>
      </c>
    </row>
    <row r="13" spans="1:6">
      <c r="A13" s="4" t="s">
        <v>584</v>
      </c>
      <c r="C13" s="5" t="n">
        <v>555</v>
      </c>
      <c r="D13" s="5" t="n">
        <v>1131</v>
      </c>
      <c r="F13" s="5" t="n">
        <v>1219</v>
      </c>
    </row>
    <row r="14" spans="1:6">
      <c r="A14" s="3" t="s">
        <v>585</v>
      </c>
    </row>
    <row r="15" spans="1:6">
      <c r="A15" s="4" t="s">
        <v>586</v>
      </c>
      <c r="C15" s="5" t="n">
        <v>-762</v>
      </c>
      <c r="D15" s="5" t="n">
        <v>3032</v>
      </c>
      <c r="F15" s="5" t="n">
        <v>2993</v>
      </c>
    </row>
    <row r="16" spans="1:6">
      <c r="A16" s="4" t="s">
        <v>580</v>
      </c>
      <c r="C16" s="5" t="n">
        <v>3782</v>
      </c>
      <c r="D16" s="5" t="n">
        <v>3801</v>
      </c>
      <c r="F16" s="5" t="n">
        <v>3494</v>
      </c>
    </row>
    <row r="17" spans="1:6">
      <c r="A17" s="4" t="s">
        <v>103</v>
      </c>
      <c r="C17" s="5" t="n">
        <v>3020</v>
      </c>
      <c r="D17" s="5" t="n">
        <v>6833</v>
      </c>
      <c r="F17" s="5" t="n">
        <v>6487</v>
      </c>
    </row>
    <row r="18" spans="1:6">
      <c r="A18" s="3" t="s">
        <v>587</v>
      </c>
    </row>
    <row r="19" spans="1:6">
      <c r="A19" s="4" t="s">
        <v>588</v>
      </c>
      <c r="C19" s="5" t="n">
        <v>1057</v>
      </c>
      <c r="D19" s="5" t="n">
        <v>2392</v>
      </c>
      <c r="F19" s="5" t="n">
        <v>2270</v>
      </c>
    </row>
    <row r="20" spans="1:6">
      <c r="A20" s="4" t="s">
        <v>589</v>
      </c>
      <c r="C20" s="5" t="n">
        <v>8</v>
      </c>
      <c r="D20" s="5" t="n">
        <v>19</v>
      </c>
      <c r="F20" s="5" t="n">
        <v>18</v>
      </c>
    </row>
    <row r="21" spans="1:6">
      <c r="A21" s="4" t="s">
        <v>590</v>
      </c>
      <c r="C21" s="5" t="n">
        <v>-963</v>
      </c>
      <c r="D21" s="5" t="n">
        <v>-1068</v>
      </c>
      <c r="F21" s="5" t="n">
        <v>-937</v>
      </c>
    </row>
    <row r="22" spans="1:6">
      <c r="A22" s="4" t="s">
        <v>591</v>
      </c>
      <c r="C22" s="5" t="n">
        <v>-81</v>
      </c>
      <c r="D22" s="5" t="n">
        <v>-143</v>
      </c>
      <c r="F22" s="5" t="n">
        <v>-148</v>
      </c>
    </row>
    <row r="23" spans="1:6">
      <c r="A23" s="4" t="s">
        <v>592</v>
      </c>
      <c r="C23" s="5" t="n">
        <v>0</v>
      </c>
      <c r="D23" s="5" t="n">
        <v>-101</v>
      </c>
      <c r="F23" s="5" t="n">
        <v>0</v>
      </c>
    </row>
    <row r="24" spans="1:6">
      <c r="A24" s="4" t="s">
        <v>593</v>
      </c>
      <c r="C24" s="5" t="n">
        <v>363</v>
      </c>
      <c r="D24" s="5" t="n">
        <v>0</v>
      </c>
      <c r="F24" s="5" t="n">
        <v>0</v>
      </c>
    </row>
    <row r="25" spans="1:6">
      <c r="A25" s="4" t="s">
        <v>594</v>
      </c>
      <c r="C25" s="5" t="n">
        <v>111</v>
      </c>
      <c r="D25" s="5" t="n">
        <v>0</v>
      </c>
      <c r="F25" s="5" t="n">
        <v>-61</v>
      </c>
    </row>
    <row r="26" spans="1:6">
      <c r="A26" s="4" t="s">
        <v>194</v>
      </c>
      <c r="C26" s="5" t="n">
        <v>60</v>
      </c>
      <c r="D26" s="5" t="n">
        <v>32</v>
      </c>
      <c r="F26" s="5" t="n">
        <v>77</v>
      </c>
    </row>
    <row r="27" spans="1:6">
      <c r="A27" s="4" t="s">
        <v>584</v>
      </c>
      <c r="C27" s="6" t="n">
        <v>555</v>
      </c>
      <c r="D27" s="5" t="n">
        <v>1131</v>
      </c>
      <c r="F27" s="5" t="n">
        <v>1219</v>
      </c>
    </row>
    <row r="28" spans="1:6">
      <c r="A28" s="4" t="s">
        <v>595</v>
      </c>
      <c r="D28" s="5" t="n">
        <v>79</v>
      </c>
      <c r="F28" s="5" t="n">
        <v>101</v>
      </c>
    </row>
    <row r="29" spans="1:6">
      <c r="A29" s="4" t="s">
        <v>551</v>
      </c>
      <c r="E29" s="10" t="n">
        <v>6088</v>
      </c>
      <c r="F29" s="5" t="n">
        <v>975</v>
      </c>
    </row>
    <row r="30" spans="1:6">
      <c r="A30" s="4" t="s">
        <v>596</v>
      </c>
      <c r="F30" s="5" t="n">
        <v>61</v>
      </c>
    </row>
    <row r="31" spans="1:6">
      <c r="A31" s="3" t="s">
        <v>597</v>
      </c>
    </row>
    <row r="32" spans="1:6">
      <c r="A32" s="4" t="s">
        <v>598</v>
      </c>
      <c r="C32" s="4" t="s">
        <v>599</v>
      </c>
    </row>
    <row r="33" spans="1:6">
      <c r="A33" s="4" t="s">
        <v>600</v>
      </c>
      <c r="C33" s="6" t="n">
        <v>493</v>
      </c>
      <c r="D33" s="6" t="n">
        <v>487</v>
      </c>
      <c r="F33" s="6" t="n">
        <v>656</v>
      </c>
    </row>
    <row r="34" spans="1:6">
      <c r="A34" s="4" t="s">
        <v>601</v>
      </c>
      <c r="C34" s="8" t="n">
        <v>0.33</v>
      </c>
      <c r="D34" s="8" t="n">
        <v>0.32</v>
      </c>
      <c r="F34" s="8" t="n">
        <v>0.4</v>
      </c>
    </row>
    <row r="35" spans="1:6">
      <c r="A35" s="3" t="s">
        <v>602</v>
      </c>
    </row>
    <row r="36" spans="1:6">
      <c r="A36" s="4" t="s">
        <v>603</v>
      </c>
      <c r="C36" s="6" t="n">
        <v>13700</v>
      </c>
    </row>
    <row r="37" spans="1:6">
      <c r="A37" s="4" t="s">
        <v>604</v>
      </c>
      <c r="C37" s="5" t="n">
        <v>39000</v>
      </c>
    </row>
    <row r="38" spans="1:6">
      <c r="A38" s="3" t="s">
        <v>605</v>
      </c>
    </row>
    <row r="39" spans="1:6">
      <c r="A39" s="4" t="s">
        <v>606</v>
      </c>
      <c r="C39" s="5" t="n">
        <v>1798</v>
      </c>
      <c r="D39" s="6" t="n">
        <v>1256</v>
      </c>
    </row>
    <row r="40" spans="1:6">
      <c r="A40" s="4" t="s">
        <v>607</v>
      </c>
      <c r="C40" s="5" t="n">
        <v>888</v>
      </c>
      <c r="D40" s="5" t="n">
        <v>409</v>
      </c>
    </row>
    <row r="41" spans="1:6">
      <c r="A41" s="4" t="s">
        <v>61</v>
      </c>
      <c r="C41" s="5" t="n">
        <v>886</v>
      </c>
      <c r="D41" s="5" t="n">
        <v>920</v>
      </c>
    </row>
    <row r="42" spans="1:6">
      <c r="A42" s="4" t="s">
        <v>190</v>
      </c>
      <c r="C42" s="5" t="n">
        <v>241</v>
      </c>
      <c r="D42" s="5" t="n">
        <v>277</v>
      </c>
    </row>
    <row r="43" spans="1:6">
      <c r="A43" s="4" t="s">
        <v>608</v>
      </c>
      <c r="C43" s="5" t="n">
        <v>208</v>
      </c>
      <c r="D43" s="5" t="n">
        <v>218</v>
      </c>
    </row>
    <row r="44" spans="1:6">
      <c r="A44" s="4" t="s">
        <v>609</v>
      </c>
      <c r="C44" s="5" t="n">
        <v>151</v>
      </c>
      <c r="D44" s="5" t="n">
        <v>254</v>
      </c>
    </row>
    <row r="45" spans="1:6">
      <c r="A45" s="4" t="s">
        <v>194</v>
      </c>
      <c r="C45" s="5" t="n">
        <v>21</v>
      </c>
      <c r="D45" s="5" t="n">
        <v>55</v>
      </c>
    </row>
    <row r="46" spans="1:6">
      <c r="A46" s="4" t="s">
        <v>610</v>
      </c>
      <c r="C46" s="5" t="n">
        <v>4193</v>
      </c>
      <c r="D46" s="5" t="n">
        <v>3389</v>
      </c>
    </row>
    <row r="47" spans="1:6">
      <c r="A47" s="4" t="s">
        <v>611</v>
      </c>
      <c r="C47" s="5" t="n">
        <v>863</v>
      </c>
      <c r="D47" s="5" t="n">
        <v>754</v>
      </c>
    </row>
    <row r="48" spans="1:6">
      <c r="A48" s="4" t="s">
        <v>612</v>
      </c>
      <c r="C48" s="5" t="n">
        <v>3330</v>
      </c>
      <c r="D48" s="5" t="n">
        <v>2635</v>
      </c>
    </row>
    <row r="49" spans="1:6">
      <c r="A49" s="3" t="s">
        <v>613</v>
      </c>
    </row>
    <row r="50" spans="1:6">
      <c r="A50" s="4" t="s">
        <v>614</v>
      </c>
      <c r="C50" s="5" t="n">
        <v>-535</v>
      </c>
      <c r="D50" s="5" t="n">
        <v>-502</v>
      </c>
    </row>
    <row r="51" spans="1:6">
      <c r="A51" s="4" t="s">
        <v>615</v>
      </c>
      <c r="C51" s="5" t="n">
        <v>-33</v>
      </c>
      <c r="D51" s="5" t="n">
        <v>-194</v>
      </c>
    </row>
    <row r="52" spans="1:6">
      <c r="A52" s="4" t="s">
        <v>194</v>
      </c>
      <c r="C52" s="5" t="n">
        <v>-95</v>
      </c>
      <c r="D52" s="5" t="n">
        <v>-78</v>
      </c>
    </row>
    <row r="53" spans="1:6">
      <c r="A53" s="4" t="s">
        <v>616</v>
      </c>
      <c r="C53" s="5" t="n">
        <v>-663</v>
      </c>
      <c r="D53" s="5" t="n">
        <v>-774</v>
      </c>
    </row>
    <row r="54" spans="1:6">
      <c r="A54" s="4" t="s">
        <v>617</v>
      </c>
      <c r="C54" s="5" t="n">
        <v>2667</v>
      </c>
      <c r="D54" s="5" t="n">
        <v>1861</v>
      </c>
    </row>
    <row r="55" spans="1:6">
      <c r="A55" s="3" t="s">
        <v>618</v>
      </c>
    </row>
    <row r="56" spans="1:6">
      <c r="A56" s="4" t="s">
        <v>619</v>
      </c>
      <c r="C56" s="5" t="n">
        <v>2900</v>
      </c>
      <c r="D56" s="5" t="n">
        <v>2030</v>
      </c>
    </row>
    <row r="57" spans="1:6">
      <c r="A57" s="4" t="s">
        <v>620</v>
      </c>
      <c r="B57" s="4" t="s">
        <v>54</v>
      </c>
      <c r="C57" s="5" t="n">
        <v>-233</v>
      </c>
      <c r="D57" s="5" t="n">
        <v>-169</v>
      </c>
    </row>
    <row r="58" spans="1:6">
      <c r="A58" s="4" t="s">
        <v>617</v>
      </c>
      <c r="C58" s="5" t="n">
        <v>2667</v>
      </c>
      <c r="D58" s="5" t="n">
        <v>1861</v>
      </c>
    </row>
    <row r="59" spans="1:6">
      <c r="A59" s="3" t="s">
        <v>621</v>
      </c>
    </row>
    <row r="60" spans="1:6">
      <c r="A60" s="4" t="s">
        <v>622</v>
      </c>
      <c r="C60" s="5" t="n">
        <v>271</v>
      </c>
      <c r="D60" s="5" t="n">
        <v>40</v>
      </c>
      <c r="F60" s="6" t="n">
        <v>87</v>
      </c>
    </row>
    <row r="61" spans="1:6">
      <c r="A61" s="4" t="s">
        <v>623</v>
      </c>
      <c r="C61" s="5" t="n">
        <v>92</v>
      </c>
      <c r="D61" s="5" t="n">
        <v>20</v>
      </c>
      <c r="F61" s="5" t="n">
        <v>31</v>
      </c>
    </row>
    <row r="62" spans="1:6">
      <c r="A62" s="4" t="s">
        <v>624</v>
      </c>
      <c r="C62" s="5" t="n">
        <v>-11</v>
      </c>
      <c r="D62" s="5" t="n">
        <v>-6</v>
      </c>
      <c r="F62" s="5" t="n">
        <v>-70</v>
      </c>
    </row>
    <row r="63" spans="1:6">
      <c r="A63" s="4" t="s">
        <v>625</v>
      </c>
      <c r="C63" s="5" t="n">
        <v>23</v>
      </c>
      <c r="D63" s="5" t="n">
        <v>218</v>
      </c>
      <c r="F63" s="5" t="n">
        <v>5</v>
      </c>
    </row>
    <row r="64" spans="1:6">
      <c r="A64" s="4" t="s">
        <v>626</v>
      </c>
      <c r="C64" s="5" t="n">
        <v>-3</v>
      </c>
      <c r="D64" s="5" t="n">
        <v>-1</v>
      </c>
      <c r="F64" s="5" t="n">
        <v>-13</v>
      </c>
    </row>
    <row r="65" spans="1:6">
      <c r="A65" s="4" t="s">
        <v>627</v>
      </c>
      <c r="C65" s="5" t="n">
        <v>372</v>
      </c>
      <c r="D65" s="5" t="n">
        <v>271</v>
      </c>
      <c r="F65" s="5" t="n">
        <v>40</v>
      </c>
    </row>
    <row r="66" spans="1:6">
      <c r="A66" s="4" t="s">
        <v>628</v>
      </c>
      <c r="C66" s="5" t="n">
        <v>289</v>
      </c>
    </row>
    <row r="67" spans="1:6">
      <c r="A67" s="3" t="s">
        <v>629</v>
      </c>
    </row>
    <row r="68" spans="1:6">
      <c r="A68" s="4" t="s">
        <v>630</v>
      </c>
      <c r="C68" s="5" t="n">
        <v>1000</v>
      </c>
      <c r="D68" s="6" t="n">
        <v>1300</v>
      </c>
      <c r="F68" s="6" t="n">
        <v>1200</v>
      </c>
    </row>
    <row r="69" spans="1:6">
      <c r="A69" s="4" t="s">
        <v>631</v>
      </c>
    </row>
    <row r="70" spans="1:6">
      <c r="A70" s="3" t="s">
        <v>632</v>
      </c>
    </row>
    <row r="71" spans="1:6">
      <c r="A71" s="4" t="s">
        <v>633</v>
      </c>
      <c r="C71" s="5" t="n">
        <v>245</v>
      </c>
    </row>
    <row r="72" spans="1:6">
      <c r="A72" s="4" t="s">
        <v>634</v>
      </c>
      <c r="C72" s="6" t="n">
        <v>1000</v>
      </c>
    </row>
    <row r="73" spans="1:6">
      <c r="A73" s="4" t="s">
        <v>635</v>
      </c>
    </row>
    <row r="74" spans="1:6">
      <c r="A74" s="3" t="s">
        <v>636</v>
      </c>
    </row>
    <row r="75" spans="1:6">
      <c r="A75" s="4" t="s">
        <v>637</v>
      </c>
      <c r="C75" s="4" t="s">
        <v>638</v>
      </c>
    </row>
    <row r="76" spans="1:6">
      <c r="A76" s="3" t="s">
        <v>632</v>
      </c>
    </row>
    <row r="77" spans="1:6">
      <c r="A77" s="4" t="s">
        <v>639</v>
      </c>
      <c r="C77" s="4" t="s">
        <v>640</v>
      </c>
    </row>
    <row r="78" spans="1:6">
      <c r="A78" s="4" t="s">
        <v>641</v>
      </c>
    </row>
    <row r="79" spans="1:6">
      <c r="A79" s="3" t="s">
        <v>636</v>
      </c>
    </row>
    <row r="80" spans="1:6">
      <c r="A80" s="4" t="s">
        <v>637</v>
      </c>
      <c r="C80" s="4" t="s">
        <v>642</v>
      </c>
    </row>
    <row r="81" spans="1:6">
      <c r="A81" s="3" t="s">
        <v>632</v>
      </c>
    </row>
    <row r="82" spans="1:6">
      <c r="A82" s="4" t="s">
        <v>639</v>
      </c>
      <c r="C82" s="4" t="s">
        <v>643</v>
      </c>
    </row>
    <row r="83" spans="1:6">
      <c r="A83" s="4" t="s">
        <v>644</v>
      </c>
    </row>
    <row r="84" spans="1:6">
      <c r="A84" s="3" t="s">
        <v>632</v>
      </c>
    </row>
    <row r="85" spans="1:6">
      <c r="A85" s="4" t="s">
        <v>633</v>
      </c>
      <c r="C85" s="6" t="n">
        <v>858</v>
      </c>
    </row>
    <row r="86" spans="1:6">
      <c r="A86" s="4" t="s">
        <v>634</v>
      </c>
      <c r="C86" s="5" t="n">
        <v>763</v>
      </c>
    </row>
    <row r="87" spans="1:6">
      <c r="A87" s="4" t="s">
        <v>645</v>
      </c>
      <c r="C87" s="5" t="n">
        <v>752</v>
      </c>
    </row>
    <row r="88" spans="1:6">
      <c r="A88" s="4" t="s">
        <v>646</v>
      </c>
      <c r="C88" s="6" t="n">
        <v>42</v>
      </c>
    </row>
    <row r="89" spans="1:6">
      <c r="A89" s="4" t="s">
        <v>647</v>
      </c>
    </row>
    <row r="90" spans="1:6">
      <c r="A90" s="3" t="s">
        <v>632</v>
      </c>
    </row>
    <row r="91" spans="1:6">
      <c r="A91" s="4" t="s">
        <v>648</v>
      </c>
      <c r="C91" s="4" t="s">
        <v>649</v>
      </c>
    </row>
    <row r="92" spans="1:6">
      <c r="A92" s="4" t="s">
        <v>650</v>
      </c>
    </row>
    <row r="93" spans="1:6">
      <c r="A93" s="3" t="s">
        <v>632</v>
      </c>
    </row>
    <row r="94" spans="1:6">
      <c r="A94" s="4" t="s">
        <v>639</v>
      </c>
      <c r="C94" s="4" t="s">
        <v>651</v>
      </c>
    </row>
    <row r="95" spans="1:6">
      <c r="A95" s="4" t="s">
        <v>652</v>
      </c>
    </row>
    <row r="96" spans="1:6">
      <c r="A96" s="3" t="s">
        <v>632</v>
      </c>
    </row>
    <row r="97" spans="1:6">
      <c r="A97" s="4" t="s">
        <v>639</v>
      </c>
      <c r="C97" s="4" t="s">
        <v>642</v>
      </c>
    </row>
    <row r="98" spans="1:6">
      <c r="A98" s="4" t="s">
        <v>653</v>
      </c>
    </row>
    <row r="99" spans="1:6">
      <c r="A99" s="3" t="s">
        <v>605</v>
      </c>
    </row>
    <row r="100" spans="1:6">
      <c r="A100" s="4" t="s">
        <v>611</v>
      </c>
      <c r="C100" s="6" t="n">
        <v>69</v>
      </c>
    </row>
    <row r="101" spans="1:6">
      <c r="A101" s="3" t="s">
        <v>632</v>
      </c>
    </row>
    <row r="102" spans="1:6">
      <c r="A102" s="4" t="s">
        <v>633</v>
      </c>
      <c r="C102" s="5" t="n">
        <v>215</v>
      </c>
    </row>
    <row r="103" spans="1:6">
      <c r="A103" s="4" t="s">
        <v>634</v>
      </c>
      <c r="C103" s="6" t="n">
        <v>28</v>
      </c>
    </row>
    <row r="104" spans="1:6">
      <c r="A104" s="4" t="s">
        <v>654</v>
      </c>
    </row>
    <row r="105" spans="1:6">
      <c r="A105" s="3" t="s">
        <v>636</v>
      </c>
    </row>
    <row r="106" spans="1:6">
      <c r="A106" s="4" t="s">
        <v>637</v>
      </c>
      <c r="C106" s="4" t="s">
        <v>655</v>
      </c>
    </row>
    <row r="107" spans="1:6">
      <c r="A107" s="4" t="s">
        <v>656</v>
      </c>
    </row>
    <row r="108" spans="1:6">
      <c r="A108" s="3" t="s">
        <v>636</v>
      </c>
    </row>
    <row r="109" spans="1:6">
      <c r="A109" s="4" t="s">
        <v>637</v>
      </c>
      <c r="C109" s="4" t="s">
        <v>642</v>
      </c>
    </row>
    <row r="110" spans="1:6">
      <c r="A110" s="4" t="s">
        <v>558</v>
      </c>
    </row>
    <row r="111" spans="1:6">
      <c r="A111" s="3" t="s">
        <v>587</v>
      </c>
    </row>
    <row r="112" spans="1:6">
      <c r="A112" s="4" t="s">
        <v>559</v>
      </c>
      <c r="C112" s="6" t="n">
        <v>927</v>
      </c>
    </row>
    <row r="113" spans="1:6">
      <c r="A113" s="4" t="s">
        <v>524</v>
      </c>
    </row>
    <row r="114" spans="1:6">
      <c r="A114" s="3" t="s">
        <v>587</v>
      </c>
    </row>
    <row r="115" spans="1:6">
      <c r="A115" s="4" t="s">
        <v>559</v>
      </c>
      <c r="C115" s="6" t="n">
        <v>778</v>
      </c>
    </row>
    <row r="116" spans="1:6"/>
    <row r="117" spans="1:6">
      <c r="A117" s="4" t="s">
        <v>54</v>
      </c>
      <c r="B117" s="4" t="s">
        <v>657</v>
      </c>
    </row>
  </sheetData>
  <mergeCells count="4">
    <mergeCell ref="A1:B2"/>
    <mergeCell ref="C1:F1"/>
    <mergeCell ref="A116:E116"/>
    <mergeCell ref="B117:E1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16"/>
  </cols>
  <sheetData>
    <row r="1" spans="1:5">
      <c r="A1" s="1" t="s">
        <v>658</v>
      </c>
      <c r="B1" s="2" t="s">
        <v>1</v>
      </c>
    </row>
    <row r="2" spans="1:5">
      <c r="B2" s="2" t="s">
        <v>2</v>
      </c>
      <c r="C2" s="2" t="s">
        <v>43</v>
      </c>
      <c r="D2" s="2" t="s">
        <v>89</v>
      </c>
      <c r="E2" s="2" t="s">
        <v>659</v>
      </c>
    </row>
    <row r="3" spans="1:5">
      <c r="A3" s="3" t="s">
        <v>660</v>
      </c>
    </row>
    <row r="4" spans="1:5">
      <c r="A4" s="4" t="s">
        <v>661</v>
      </c>
      <c r="E4" s="6" t="n">
        <v>15000000000</v>
      </c>
    </row>
    <row r="5" spans="1:5">
      <c r="A5" s="4" t="s">
        <v>662</v>
      </c>
      <c r="B5" s="6" t="n">
        <v>1342000000</v>
      </c>
      <c r="C5" s="6" t="n">
        <v>3923000000</v>
      </c>
      <c r="D5" s="6" t="n">
        <v>11246000000</v>
      </c>
    </row>
    <row r="6" spans="1:5">
      <c r="A6" s="4" t="s">
        <v>189</v>
      </c>
      <c r="B6" s="5" t="n">
        <v>23000000</v>
      </c>
      <c r="C6" s="5" t="n">
        <v>73000000</v>
      </c>
      <c r="D6" s="5" t="n">
        <v>172000000</v>
      </c>
    </row>
    <row r="7" spans="1:5">
      <c r="A7" s="4" t="s">
        <v>663</v>
      </c>
      <c r="B7" s="6" t="n">
        <v>1342000000</v>
      </c>
      <c r="C7" s="6" t="n">
        <v>3923000000</v>
      </c>
      <c r="D7" s="6" t="n">
        <v>11246000000</v>
      </c>
    </row>
    <row r="8" spans="1:5">
      <c r="A8" s="4" t="s">
        <v>664</v>
      </c>
      <c r="B8" s="4" t="s">
        <v>665</v>
      </c>
    </row>
    <row r="9" spans="1:5">
      <c r="A9" s="4" t="s">
        <v>666</v>
      </c>
      <c r="B9" s="6" t="n">
        <v>1600000000</v>
      </c>
    </row>
    <row r="10" spans="1:5">
      <c r="A10" s="4" t="s">
        <v>667</v>
      </c>
    </row>
    <row r="11" spans="1:5">
      <c r="A11" s="3" t="s">
        <v>660</v>
      </c>
    </row>
    <row r="12" spans="1:5">
      <c r="A12" s="4" t="s">
        <v>662</v>
      </c>
      <c r="D12" s="6" t="n">
        <v>5000000000</v>
      </c>
    </row>
    <row r="13" spans="1:5">
      <c r="A13" s="4" t="s">
        <v>189</v>
      </c>
      <c r="D13" s="5" t="n">
        <v>78276000</v>
      </c>
    </row>
    <row r="14" spans="1:5">
      <c r="A14" s="4" t="s">
        <v>668</v>
      </c>
    </row>
    <row r="15" spans="1:5">
      <c r="A15" s="3" t="s">
        <v>660</v>
      </c>
    </row>
    <row r="16" spans="1:5">
      <c r="A16" s="4" t="s">
        <v>189</v>
      </c>
      <c r="B16" s="5" t="n">
        <v>22792000</v>
      </c>
      <c r="C16" s="5" t="n">
        <v>73782000</v>
      </c>
      <c r="D16" s="5" t="n">
        <v>94159000</v>
      </c>
    </row>
    <row r="17" spans="1:5">
      <c r="A17" s="4" t="s">
        <v>663</v>
      </c>
      <c r="B17" s="6" t="n">
        <v>1300000000</v>
      </c>
      <c r="C17" s="6" t="n">
        <v>3900000000</v>
      </c>
      <c r="D17" s="6" t="n">
        <v>620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69</v>
      </c>
      <c r="B1" s="2" t="s">
        <v>670</v>
      </c>
      <c r="C1" s="2" t="s">
        <v>671</v>
      </c>
      <c r="D1" s="2" t="s">
        <v>672</v>
      </c>
      <c r="E1" s="2" t="s">
        <v>2</v>
      </c>
      <c r="F1" s="2" t="s">
        <v>673</v>
      </c>
      <c r="G1" s="2" t="s">
        <v>4</v>
      </c>
      <c r="H1" s="2" t="s">
        <v>674</v>
      </c>
      <c r="I1" s="2" t="s">
        <v>43</v>
      </c>
      <c r="J1" s="2" t="s">
        <v>675</v>
      </c>
      <c r="K1" s="2" t="s">
        <v>676</v>
      </c>
      <c r="L1" s="2" t="s">
        <v>677</v>
      </c>
      <c r="M1" s="2" t="s">
        <v>89</v>
      </c>
      <c r="N1" s="2" t="s">
        <v>678</v>
      </c>
      <c r="O1" s="2" t="s">
        <v>679</v>
      </c>
      <c r="P1" s="2" t="s">
        <v>680</v>
      </c>
      <c r="Q1" s="2" t="s">
        <v>2</v>
      </c>
      <c r="R1" s="2" t="s">
        <v>43</v>
      </c>
      <c r="S1" s="2" t="s">
        <v>89</v>
      </c>
    </row>
    <row r="2" spans="1:19">
      <c r="A2" s="3" t="s">
        <v>681</v>
      </c>
    </row>
    <row r="3" spans="1:19">
      <c r="A3" s="4" t="s">
        <v>113</v>
      </c>
      <c r="E3" s="8" t="n">
        <v>0.57</v>
      </c>
      <c r="F3" s="8" t="n">
        <v>0.57</v>
      </c>
      <c r="G3" s="8" t="n">
        <v>0.53</v>
      </c>
      <c r="H3" s="8" t="n">
        <v>0.53</v>
      </c>
      <c r="I3" s="8" t="n">
        <v>0.53</v>
      </c>
      <c r="J3" s="8" t="n">
        <v>0.53</v>
      </c>
      <c r="K3" s="8" t="n">
        <v>0.48</v>
      </c>
      <c r="L3" s="8" t="n">
        <v>0.48</v>
      </c>
      <c r="M3" s="8" t="n">
        <v>0.48</v>
      </c>
      <c r="N3" s="8" t="n">
        <v>0.48</v>
      </c>
      <c r="O3" s="8" t="n">
        <v>0.42</v>
      </c>
      <c r="P3" s="8" t="n">
        <v>0.42</v>
      </c>
      <c r="Q3" s="8" t="n">
        <v>2.2</v>
      </c>
      <c r="R3" s="8" t="n">
        <v>2.02</v>
      </c>
      <c r="S3" s="8" t="n">
        <v>1.8</v>
      </c>
    </row>
    <row r="4" spans="1:19">
      <c r="A4" s="4" t="s">
        <v>682</v>
      </c>
      <c r="E4" s="6" t="n">
        <v>857</v>
      </c>
      <c r="F4" s="6" t="n">
        <v>858</v>
      </c>
      <c r="G4" s="6" t="n">
        <v>798</v>
      </c>
      <c r="H4" s="6" t="n">
        <v>801</v>
      </c>
      <c r="I4" s="6" t="n">
        <v>796</v>
      </c>
      <c r="J4" s="6" t="n">
        <v>794</v>
      </c>
      <c r="K4" s="6" t="n">
        <v>726</v>
      </c>
      <c r="L4" s="6" t="n">
        <v>730</v>
      </c>
      <c r="M4" s="6" t="n">
        <v>749</v>
      </c>
      <c r="N4" s="6" t="n">
        <v>771</v>
      </c>
      <c r="O4" s="6" t="n">
        <v>702</v>
      </c>
      <c r="P4" s="6" t="n">
        <v>710</v>
      </c>
      <c r="Q4" s="6" t="n">
        <v>3314</v>
      </c>
      <c r="R4" s="6" t="n">
        <v>3046</v>
      </c>
      <c r="S4" s="6" t="n">
        <v>2932</v>
      </c>
    </row>
    <row r="5" spans="1:19">
      <c r="A5" s="4" t="s">
        <v>683</v>
      </c>
    </row>
    <row r="6" spans="1:19">
      <c r="A6" s="3" t="s">
        <v>681</v>
      </c>
    </row>
    <row r="7" spans="1:19">
      <c r="A7" s="4" t="s">
        <v>684</v>
      </c>
      <c r="C7" s="4" t="s">
        <v>685</v>
      </c>
    </row>
    <row r="8" spans="1:19">
      <c r="A8" s="4" t="s">
        <v>686</v>
      </c>
      <c r="B8" s="4" t="s">
        <v>687</v>
      </c>
    </row>
    <row r="9" spans="1:19">
      <c r="A9" s="4" t="s">
        <v>688</v>
      </c>
      <c r="D9" s="4" t="s">
        <v>689</v>
      </c>
    </row>
    <row r="10" spans="1:19">
      <c r="A10" s="4" t="s">
        <v>113</v>
      </c>
      <c r="C10" s="8" t="n">
        <v>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43</v>
      </c>
      <c r="D2" s="2" t="s">
        <v>89</v>
      </c>
    </row>
    <row r="3" spans="1:4">
      <c r="A3" s="3" t="s">
        <v>691</v>
      </c>
    </row>
    <row r="4" spans="1:4">
      <c r="A4" s="4" t="s">
        <v>692</v>
      </c>
      <c r="B4" s="4" t="s">
        <v>693</v>
      </c>
    </row>
    <row r="5" spans="1:4">
      <c r="A5" s="4" t="s">
        <v>694</v>
      </c>
      <c r="B5" s="6" t="n">
        <v>76</v>
      </c>
      <c r="C5" s="6" t="n">
        <v>74</v>
      </c>
      <c r="D5" s="6" t="n">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696</v>
      </c>
    </row>
    <row r="2" spans="1:3">
      <c r="B2" s="2" t="s">
        <v>697</v>
      </c>
      <c r="C2" s="2" t="s">
        <v>2</v>
      </c>
    </row>
    <row r="3" spans="1:3">
      <c r="A3" s="3" t="s">
        <v>698</v>
      </c>
    </row>
    <row r="4" spans="1:3">
      <c r="A4" s="4" t="s">
        <v>699</v>
      </c>
      <c r="B4" s="5" t="n">
        <v>90000000</v>
      </c>
    </row>
    <row r="5" spans="1:3">
      <c r="A5" s="4" t="s">
        <v>700</v>
      </c>
      <c r="B5" s="5" t="n">
        <v>20120000</v>
      </c>
    </row>
    <row r="6" spans="1:3">
      <c r="A6" s="4" t="s">
        <v>701</v>
      </c>
      <c r="B6" s="5" t="n">
        <v>110120000</v>
      </c>
      <c r="C6" s="5" t="n">
        <v>9548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43</v>
      </c>
      <c r="D2" s="2" t="s">
        <v>89</v>
      </c>
    </row>
    <row r="3" spans="1:4">
      <c r="A3" s="3" t="s">
        <v>698</v>
      </c>
    </row>
    <row r="4" spans="1:4">
      <c r="A4" s="4" t="s">
        <v>703</v>
      </c>
      <c r="B4" s="5" t="n">
        <v>4000</v>
      </c>
      <c r="C4" s="5" t="n">
        <v>5000</v>
      </c>
      <c r="D4" s="5" t="n">
        <v>5000</v>
      </c>
    </row>
    <row r="5" spans="1:4">
      <c r="A5" s="4" t="s">
        <v>457</v>
      </c>
    </row>
    <row r="6" spans="1:4">
      <c r="A6" s="3" t="s">
        <v>698</v>
      </c>
    </row>
    <row r="7" spans="1:4">
      <c r="A7" s="4" t="s">
        <v>704</v>
      </c>
      <c r="B7" s="4" t="s">
        <v>705</v>
      </c>
    </row>
    <row r="8" spans="1:4">
      <c r="A8" s="4" t="s">
        <v>706</v>
      </c>
      <c r="B8" s="6" t="n">
        <v>911</v>
      </c>
    </row>
    <row r="9" spans="1:4">
      <c r="A9" s="4" t="s">
        <v>707</v>
      </c>
      <c r="B9" s="4" t="s">
        <v>708</v>
      </c>
    </row>
    <row r="10" spans="1:4">
      <c r="A10" s="4" t="s">
        <v>709</v>
      </c>
      <c r="B10" s="6" t="n">
        <v>820</v>
      </c>
      <c r="C10" s="6" t="n">
        <v>685</v>
      </c>
      <c r="D10" s="6" t="n">
        <v>1000</v>
      </c>
    </row>
    <row r="11" spans="1:4">
      <c r="A11" s="4" t="s">
        <v>703</v>
      </c>
      <c r="B11" s="5" t="n">
        <v>4247</v>
      </c>
      <c r="C11" s="5" t="n">
        <v>4300</v>
      </c>
      <c r="D11" s="5" t="n">
        <v>5043</v>
      </c>
    </row>
    <row r="12" spans="1:4">
      <c r="A12" s="4" t="s">
        <v>710</v>
      </c>
      <c r="B12" s="6" t="n">
        <v>268</v>
      </c>
      <c r="C12" s="6" t="n">
        <v>224</v>
      </c>
      <c r="D12" s="6" t="n">
        <v>351</v>
      </c>
    </row>
    <row r="13" spans="1:4">
      <c r="A13" s="3" t="s">
        <v>711</v>
      </c>
    </row>
    <row r="14" spans="1:4">
      <c r="A14" s="4" t="s">
        <v>712</v>
      </c>
      <c r="B14" s="5" t="n">
        <v>26078</v>
      </c>
    </row>
    <row r="15" spans="1:4">
      <c r="A15" s="4" t="s">
        <v>713</v>
      </c>
      <c r="B15" s="5" t="n">
        <v>12525</v>
      </c>
    </row>
    <row r="16" spans="1:4">
      <c r="A16" s="4" t="s">
        <v>714</v>
      </c>
      <c r="B16" s="5" t="n">
        <v>-1793</v>
      </c>
    </row>
    <row r="17" spans="1:4">
      <c r="A17" s="4" t="s">
        <v>715</v>
      </c>
      <c r="B17" s="5" t="n">
        <v>-12106</v>
      </c>
    </row>
    <row r="18" spans="1:4">
      <c r="A18" s="4" t="s">
        <v>716</v>
      </c>
      <c r="B18" s="5" t="n">
        <v>24704</v>
      </c>
      <c r="C18" s="5" t="n">
        <v>26078</v>
      </c>
    </row>
    <row r="19" spans="1:4">
      <c r="A19" s="4" t="s">
        <v>717</v>
      </c>
      <c r="B19" s="8" t="n">
        <v>61.42</v>
      </c>
    </row>
    <row r="20" spans="1:4">
      <c r="A20" s="4" t="s">
        <v>458</v>
      </c>
      <c r="B20" s="11" t="n">
        <v>66.54000000000001</v>
      </c>
      <c r="C20" s="8" t="n">
        <v>53.56</v>
      </c>
      <c r="D20" s="8" t="n">
        <v>68.77</v>
      </c>
    </row>
    <row r="21" spans="1:4">
      <c r="A21" s="4" t="s">
        <v>718</v>
      </c>
      <c r="B21" s="11" t="n">
        <v>63.17</v>
      </c>
    </row>
    <row r="22" spans="1:4">
      <c r="A22" s="4" t="s">
        <v>719</v>
      </c>
      <c r="B22" s="11" t="n">
        <v>64.34</v>
      </c>
    </row>
    <row r="23" spans="1:4">
      <c r="A23" s="4" t="s">
        <v>720</v>
      </c>
      <c r="B23" s="8" t="n">
        <v>62.46</v>
      </c>
      <c r="C23" s="8" t="n">
        <v>61.42</v>
      </c>
    </row>
    <row r="24" spans="1:4">
      <c r="A24" s="4" t="s">
        <v>721</v>
      </c>
      <c r="B24" s="6" t="n">
        <v>1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2</v>
      </c>
      <c r="B1" s="2" t="s">
        <v>1</v>
      </c>
    </row>
    <row r="2" spans="1:4">
      <c r="B2" s="2" t="s">
        <v>2</v>
      </c>
      <c r="C2" s="2" t="s">
        <v>43</v>
      </c>
      <c r="D2" s="2" t="s">
        <v>89</v>
      </c>
    </row>
    <row r="3" spans="1:4">
      <c r="A3" s="3" t="s">
        <v>698</v>
      </c>
    </row>
    <row r="4" spans="1:4">
      <c r="A4" s="4" t="s">
        <v>723</v>
      </c>
      <c r="B4" s="4" t="s">
        <v>434</v>
      </c>
    </row>
    <row r="5" spans="1:4">
      <c r="A5" s="4" t="s">
        <v>724</v>
      </c>
      <c r="B5" s="4" t="s">
        <v>504</v>
      </c>
    </row>
    <row r="6" spans="1:4">
      <c r="A6" s="4" t="s">
        <v>725</v>
      </c>
      <c r="B6" s="6" t="n">
        <v>118</v>
      </c>
      <c r="C6" s="6" t="n">
        <v>147</v>
      </c>
      <c r="D6" s="6" t="n">
        <v>371</v>
      </c>
    </row>
    <row r="7" spans="1:4">
      <c r="A7" s="4" t="s">
        <v>726</v>
      </c>
      <c r="B7" s="5" t="n">
        <v>236</v>
      </c>
      <c r="C7" s="5" t="n">
        <v>436</v>
      </c>
      <c r="D7" s="5" t="n">
        <v>519</v>
      </c>
    </row>
    <row r="8" spans="1:4">
      <c r="A8" s="4" t="s">
        <v>727</v>
      </c>
      <c r="B8" s="6" t="n">
        <v>301</v>
      </c>
      <c r="C8" s="6" t="n">
        <v>253</v>
      </c>
      <c r="D8" s="6" t="n">
        <v>437</v>
      </c>
    </row>
    <row r="9" spans="1:4">
      <c r="A9" s="3" t="s">
        <v>728</v>
      </c>
    </row>
    <row r="10" spans="1:4">
      <c r="A10" s="4" t="s">
        <v>729</v>
      </c>
      <c r="B10" s="5" t="n">
        <v>17979</v>
      </c>
    </row>
    <row r="11" spans="1:4">
      <c r="A11" s="4" t="s">
        <v>730</v>
      </c>
      <c r="B11" s="5" t="n">
        <v>-52</v>
      </c>
    </row>
    <row r="12" spans="1:4">
      <c r="A12" s="4" t="s">
        <v>731</v>
      </c>
      <c r="B12" s="5" t="n">
        <v>-5542</v>
      </c>
    </row>
    <row r="13" spans="1:4">
      <c r="A13" s="4" t="s">
        <v>732</v>
      </c>
      <c r="B13" s="5" t="n">
        <v>12385</v>
      </c>
      <c r="C13" s="5" t="n">
        <v>17979</v>
      </c>
    </row>
    <row r="14" spans="1:4">
      <c r="A14" s="4" t="s">
        <v>733</v>
      </c>
      <c r="B14" s="5" t="n">
        <v>12382</v>
      </c>
    </row>
    <row r="15" spans="1:4">
      <c r="A15" s="4" t="s">
        <v>734</v>
      </c>
      <c r="B15" s="8" t="n">
        <v>40.96</v>
      </c>
    </row>
    <row r="16" spans="1:4">
      <c r="A16" s="4" t="s">
        <v>735</v>
      </c>
      <c r="B16" s="11" t="n">
        <v>27.33</v>
      </c>
    </row>
    <row r="17" spans="1:4">
      <c r="A17" s="4" t="s">
        <v>736</v>
      </c>
      <c r="B17" s="11" t="n">
        <v>41.02</v>
      </c>
    </row>
    <row r="18" spans="1:4">
      <c r="A18" s="4" t="s">
        <v>737</v>
      </c>
      <c r="B18" s="11" t="n">
        <v>40.99</v>
      </c>
      <c r="C18" s="8" t="n">
        <v>40.96</v>
      </c>
    </row>
    <row r="19" spans="1:4">
      <c r="A19" s="4" t="s">
        <v>738</v>
      </c>
      <c r="B19" s="6" t="n">
        <v>41</v>
      </c>
    </row>
    <row r="20" spans="1:4">
      <c r="A20" s="4" t="s">
        <v>739</v>
      </c>
      <c r="B20" s="4" t="s">
        <v>740</v>
      </c>
    </row>
    <row r="21" spans="1:4">
      <c r="A21" s="4" t="s">
        <v>741</v>
      </c>
      <c r="B21" s="4" t="s">
        <v>740</v>
      </c>
    </row>
    <row r="22" spans="1:4">
      <c r="A22" s="4" t="s">
        <v>742</v>
      </c>
      <c r="B22" s="6" t="n">
        <v>139</v>
      </c>
    </row>
    <row r="23" spans="1:4">
      <c r="A23" s="4" t="s">
        <v>743</v>
      </c>
      <c r="B23" s="6" t="n">
        <v>1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43</v>
      </c>
      <c r="D2" s="2" t="s">
        <v>89</v>
      </c>
    </row>
    <row r="3" spans="1:4">
      <c r="A3" s="3" t="s">
        <v>698</v>
      </c>
    </row>
    <row r="4" spans="1:4">
      <c r="A4" s="4" t="s">
        <v>745</v>
      </c>
      <c r="B4" s="4" t="s">
        <v>693</v>
      </c>
    </row>
    <row r="5" spans="1:4">
      <c r="A5" s="4" t="s">
        <v>746</v>
      </c>
      <c r="B5" s="4" t="s">
        <v>747</v>
      </c>
    </row>
    <row r="6" spans="1:4">
      <c r="A6" s="4" t="s">
        <v>748</v>
      </c>
      <c r="B6" s="5" t="n">
        <v>71709000</v>
      </c>
    </row>
    <row r="7" spans="1:4">
      <c r="A7" s="4" t="s">
        <v>749</v>
      </c>
      <c r="B7" s="5" t="n">
        <v>14648000</v>
      </c>
    </row>
    <row r="8" spans="1:4">
      <c r="A8" s="4" t="s">
        <v>750</v>
      </c>
      <c r="B8" s="5" t="n">
        <v>5746000</v>
      </c>
      <c r="C8" s="5" t="n">
        <v>5966000</v>
      </c>
      <c r="D8" s="5" t="n">
        <v>4977000</v>
      </c>
    </row>
    <row r="9" spans="1:4">
      <c r="A9" s="4" t="s">
        <v>706</v>
      </c>
      <c r="B9" s="6" t="n">
        <v>26</v>
      </c>
    </row>
    <row r="10" spans="1:4">
      <c r="A10" s="4" t="s">
        <v>751</v>
      </c>
      <c r="B10" s="6" t="n">
        <v>260</v>
      </c>
      <c r="C10" s="6" t="n">
        <v>232</v>
      </c>
      <c r="D10" s="6" t="n">
        <v>268</v>
      </c>
    </row>
    <row r="11" spans="1:4">
      <c r="A11" s="4" t="s">
        <v>752</v>
      </c>
    </row>
    <row r="12" spans="1:4">
      <c r="A12" s="3" t="s">
        <v>698</v>
      </c>
    </row>
    <row r="13" spans="1:4">
      <c r="A13" s="4" t="s">
        <v>753</v>
      </c>
      <c r="B13" s="8" t="n">
        <v>45.29</v>
      </c>
      <c r="C13" s="8" t="n">
        <v>38.89</v>
      </c>
      <c r="D13" s="8" t="n">
        <v>5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754</v>
      </c>
      <c r="B1" s="2" t="s">
        <v>1</v>
      </c>
    </row>
    <row r="2" spans="1:5">
      <c r="B2" s="2" t="s">
        <v>2</v>
      </c>
      <c r="C2" s="2" t="s">
        <v>43</v>
      </c>
      <c r="D2" s="2" t="s">
        <v>4</v>
      </c>
      <c r="E2" s="2" t="s">
        <v>755</v>
      </c>
    </row>
    <row r="3" spans="1:5">
      <c r="A3" s="4" t="s">
        <v>756</v>
      </c>
    </row>
    <row r="4" spans="1:5">
      <c r="A4" s="3" t="s">
        <v>757</v>
      </c>
    </row>
    <row r="5" spans="1:5">
      <c r="A5" s="4" t="s">
        <v>758</v>
      </c>
      <c r="B5" s="6" t="n">
        <v>5000</v>
      </c>
    </row>
    <row r="6" spans="1:5">
      <c r="A6" s="4" t="s">
        <v>759</v>
      </c>
      <c r="B6" s="4" t="s">
        <v>760</v>
      </c>
    </row>
    <row r="7" spans="1:5">
      <c r="A7" s="4" t="s">
        <v>761</v>
      </c>
      <c r="B7" s="4" t="s">
        <v>762</v>
      </c>
    </row>
    <row r="8" spans="1:5">
      <c r="A8" s="4" t="s">
        <v>763</v>
      </c>
      <c r="B8" s="4" t="s">
        <v>764</v>
      </c>
    </row>
    <row r="9" spans="1:5">
      <c r="A9" s="4" t="s">
        <v>765</v>
      </c>
      <c r="B9" s="4" t="s">
        <v>766</v>
      </c>
    </row>
    <row r="10" spans="1:5">
      <c r="A10" s="4" t="s">
        <v>767</v>
      </c>
    </row>
    <row r="11" spans="1:5">
      <c r="A11" s="3" t="s">
        <v>757</v>
      </c>
    </row>
    <row r="12" spans="1:5">
      <c r="A12" s="4" t="s">
        <v>758</v>
      </c>
      <c r="B12" s="6" t="n">
        <v>530</v>
      </c>
    </row>
    <row r="13" spans="1:5">
      <c r="A13" s="4" t="s">
        <v>768</v>
      </c>
      <c r="B13" s="4" t="s">
        <v>769</v>
      </c>
    </row>
    <row r="14" spans="1:5">
      <c r="A14" s="4" t="s">
        <v>770</v>
      </c>
    </row>
    <row r="15" spans="1:5">
      <c r="A15" s="3" t="s">
        <v>757</v>
      </c>
    </row>
    <row r="16" spans="1:5">
      <c r="A16" s="4" t="s">
        <v>758</v>
      </c>
      <c r="B16" s="6" t="n">
        <v>4470</v>
      </c>
    </row>
    <row r="17" spans="1:5">
      <c r="A17" s="4" t="s">
        <v>768</v>
      </c>
      <c r="B17" s="4" t="s">
        <v>771</v>
      </c>
    </row>
    <row r="18" spans="1:5">
      <c r="A18" s="4" t="s">
        <v>772</v>
      </c>
    </row>
    <row r="19" spans="1:5">
      <c r="A19" s="3" t="s">
        <v>757</v>
      </c>
    </row>
    <row r="20" spans="1:5">
      <c r="A20" s="4" t="s">
        <v>758</v>
      </c>
      <c r="B20" s="6" t="n">
        <v>5000</v>
      </c>
    </row>
    <row r="21" spans="1:5">
      <c r="A21" s="4" t="s">
        <v>773</v>
      </c>
      <c r="B21" s="6" t="n">
        <v>999</v>
      </c>
    </row>
    <row r="22" spans="1:5">
      <c r="A22" s="4" t="s">
        <v>774</v>
      </c>
      <c r="B22" s="4" t="s">
        <v>775</v>
      </c>
      <c r="C22" s="4" t="s">
        <v>776</v>
      </c>
    </row>
    <row r="23" spans="1:5">
      <c r="A23" s="4" t="s">
        <v>777</v>
      </c>
    </row>
    <row r="24" spans="1:5">
      <c r="A24" s="3" t="s">
        <v>757</v>
      </c>
    </row>
    <row r="25" spans="1:5">
      <c r="A25" s="4" t="s">
        <v>778</v>
      </c>
      <c r="B25" s="4" t="s">
        <v>779</v>
      </c>
    </row>
    <row r="26" spans="1:5">
      <c r="A26" s="4" t="s">
        <v>780</v>
      </c>
    </row>
    <row r="27" spans="1:5">
      <c r="A27" s="3" t="s">
        <v>757</v>
      </c>
    </row>
    <row r="28" spans="1:5">
      <c r="A28" s="4" t="s">
        <v>778</v>
      </c>
      <c r="B28" s="4" t="s">
        <v>781</v>
      </c>
    </row>
    <row r="29" spans="1:5">
      <c r="A29" s="4" t="s">
        <v>782</v>
      </c>
    </row>
    <row r="30" spans="1:5">
      <c r="A30" s="3" t="s">
        <v>757</v>
      </c>
    </row>
    <row r="31" spans="1:5">
      <c r="A31" s="4" t="s">
        <v>783</v>
      </c>
      <c r="B31" s="4" t="s">
        <v>784</v>
      </c>
      <c r="C31" s="4" t="s">
        <v>785</v>
      </c>
    </row>
    <row r="32" spans="1:5">
      <c r="A32" s="4" t="s">
        <v>786</v>
      </c>
    </row>
    <row r="33" spans="1:5">
      <c r="A33" s="3" t="s">
        <v>757</v>
      </c>
    </row>
    <row r="34" spans="1:5">
      <c r="A34" s="4" t="s">
        <v>758</v>
      </c>
      <c r="D34" s="6" t="n">
        <v>7100</v>
      </c>
      <c r="E34" s="6" t="n">
        <v>13600</v>
      </c>
    </row>
    <row r="35" spans="1:5">
      <c r="A35" s="4" t="s">
        <v>787</v>
      </c>
      <c r="B35" s="6" t="n">
        <v>2500</v>
      </c>
    </row>
    <row r="36" spans="1:5">
      <c r="A36" s="4" t="s">
        <v>763</v>
      </c>
      <c r="B36" s="4" t="s">
        <v>764</v>
      </c>
    </row>
    <row r="37" spans="1:5">
      <c r="A37" s="4" t="s">
        <v>765</v>
      </c>
      <c r="B37" s="4" t="s">
        <v>766</v>
      </c>
    </row>
    <row r="38" spans="1:5">
      <c r="A38" s="4" t="s">
        <v>788</v>
      </c>
      <c r="B38" s="4" t="s">
        <v>789</v>
      </c>
    </row>
    <row r="39" spans="1:5">
      <c r="A39" s="4" t="s">
        <v>790</v>
      </c>
    </row>
    <row r="40" spans="1:5">
      <c r="A40" s="3" t="s">
        <v>757</v>
      </c>
    </row>
    <row r="41" spans="1:5">
      <c r="A41" s="4" t="s">
        <v>758</v>
      </c>
      <c r="B41" s="6" t="n">
        <v>4000</v>
      </c>
    </row>
    <row r="42" spans="1:5">
      <c r="A42" s="4" t="s">
        <v>759</v>
      </c>
      <c r="B42" s="4" t="s">
        <v>791</v>
      </c>
    </row>
    <row r="43" spans="1:5">
      <c r="A43" s="4" t="s">
        <v>778</v>
      </c>
      <c r="B43" s="4" t="s">
        <v>705</v>
      </c>
    </row>
    <row r="44" spans="1:5">
      <c r="A44" s="4" t="s">
        <v>792</v>
      </c>
      <c r="B44" s="4" t="s">
        <v>793</v>
      </c>
    </row>
    <row r="45" spans="1:5">
      <c r="A45" s="4" t="s">
        <v>763</v>
      </c>
      <c r="B45" s="4" t="s">
        <v>764</v>
      </c>
    </row>
    <row r="46" spans="1:5">
      <c r="A46" s="4" t="s">
        <v>765</v>
      </c>
      <c r="B46" s="4" t="s">
        <v>766</v>
      </c>
    </row>
    <row r="47" spans="1:5">
      <c r="A47" s="4" t="s">
        <v>788</v>
      </c>
      <c r="B47" s="4" t="s">
        <v>7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43</v>
      </c>
      <c r="D2" s="2" t="s">
        <v>89</v>
      </c>
    </row>
    <row r="3" spans="1:4">
      <c r="A3" s="3" t="s">
        <v>130</v>
      </c>
    </row>
    <row r="4" spans="1:4">
      <c r="A4" s="4" t="s">
        <v>131</v>
      </c>
      <c r="B4" s="6" t="n">
        <v>-3</v>
      </c>
      <c r="C4" s="6" t="n">
        <v>23</v>
      </c>
      <c r="D4" s="6" t="n">
        <v>19</v>
      </c>
    </row>
    <row r="5" spans="1:4">
      <c r="A5" s="4" t="s">
        <v>132</v>
      </c>
      <c r="B5" s="5" t="n">
        <v>46</v>
      </c>
      <c r="C5" s="5" t="n">
        <v>71</v>
      </c>
      <c r="D5" s="5" t="n">
        <v>66</v>
      </c>
    </row>
    <row r="6" spans="1:4">
      <c r="A6" s="4" t="s">
        <v>133</v>
      </c>
      <c r="B6" s="5" t="n">
        <v>59</v>
      </c>
      <c r="C6" s="5" t="n">
        <v>-166</v>
      </c>
      <c r="D6" s="5" t="n">
        <v>114</v>
      </c>
    </row>
    <row r="7" spans="1:4">
      <c r="A7" s="4" t="s">
        <v>134</v>
      </c>
      <c r="B7" s="5" t="n">
        <v>156</v>
      </c>
      <c r="C7" s="5" t="n">
        <v>85</v>
      </c>
      <c r="D7" s="5" t="n">
        <v>173</v>
      </c>
    </row>
    <row r="8" spans="1:4">
      <c r="A8" s="4" t="s">
        <v>135</v>
      </c>
      <c r="B8" s="5" t="n">
        <v>0</v>
      </c>
      <c r="C8" s="5" t="n">
        <v>2</v>
      </c>
      <c r="D8" s="5" t="n">
        <v>0</v>
      </c>
    </row>
    <row r="9" spans="1:4">
      <c r="A9" s="4" t="s">
        <v>136</v>
      </c>
      <c r="B9" s="6" t="n">
        <v>4</v>
      </c>
      <c r="C9" s="6" t="n">
        <v>-2</v>
      </c>
      <c r="D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5</v>
      </c>
      <c r="B1" s="2" t="s">
        <v>1</v>
      </c>
    </row>
    <row r="2" spans="1:4">
      <c r="B2" s="2" t="s">
        <v>2</v>
      </c>
      <c r="C2" s="2" t="s">
        <v>43</v>
      </c>
      <c r="D2" s="2" t="s">
        <v>89</v>
      </c>
    </row>
    <row r="3" spans="1:4">
      <c r="A3" s="3" t="s">
        <v>796</v>
      </c>
    </row>
    <row r="4" spans="1:4">
      <c r="A4" s="4" t="s">
        <v>797</v>
      </c>
      <c r="B4" s="6" t="n">
        <v>21000</v>
      </c>
      <c r="C4" s="6" t="n">
        <v>10000</v>
      </c>
    </row>
    <row r="5" spans="1:4">
      <c r="A5" s="4" t="s">
        <v>798</v>
      </c>
      <c r="B5" s="5" t="n">
        <v>-106</v>
      </c>
      <c r="C5" s="5" t="n">
        <v>-57</v>
      </c>
    </row>
    <row r="6" spans="1:4">
      <c r="A6" s="4" t="s">
        <v>799</v>
      </c>
      <c r="B6" s="5" t="n">
        <v>0</v>
      </c>
      <c r="C6" s="5" t="n">
        <v>65</v>
      </c>
    </row>
    <row r="7" spans="1:4">
      <c r="A7" s="4" t="s">
        <v>800</v>
      </c>
      <c r="B7" s="5" t="n">
        <v>21500</v>
      </c>
      <c r="C7" s="5" t="n">
        <v>10600</v>
      </c>
    </row>
    <row r="8" spans="1:4">
      <c r="A8" s="4" t="s">
        <v>384</v>
      </c>
      <c r="B8" s="5" t="n">
        <v>5496</v>
      </c>
      <c r="C8" s="5" t="n">
        <v>4098</v>
      </c>
    </row>
    <row r="9" spans="1:4">
      <c r="A9" s="4" t="s">
        <v>168</v>
      </c>
      <c r="B9" s="5" t="n">
        <v>10953</v>
      </c>
      <c r="C9" s="5" t="n">
        <v>0</v>
      </c>
      <c r="D9" s="6" t="n">
        <v>9937</v>
      </c>
    </row>
    <row r="10" spans="1:4">
      <c r="A10" s="4" t="s">
        <v>801</v>
      </c>
      <c r="B10" s="5" t="n">
        <v>313</v>
      </c>
      <c r="C10" s="5" t="n">
        <v>282</v>
      </c>
    </row>
    <row r="11" spans="1:4">
      <c r="A11" s="4" t="s">
        <v>802</v>
      </c>
      <c r="B11" s="5" t="n">
        <v>1496</v>
      </c>
      <c r="C11" s="5" t="n">
        <v>0</v>
      </c>
    </row>
    <row r="12" spans="1:4">
      <c r="A12" s="4" t="s">
        <v>803</v>
      </c>
      <c r="B12" s="5" t="n">
        <v>19398</v>
      </c>
      <c r="C12" s="5" t="n">
        <v>10008</v>
      </c>
    </row>
    <row r="13" spans="1:4">
      <c r="A13" s="4" t="s">
        <v>804</v>
      </c>
      <c r="B13" s="6" t="n">
        <v>20894</v>
      </c>
      <c r="C13" s="5" t="n">
        <v>10008</v>
      </c>
    </row>
    <row r="14" spans="1:4">
      <c r="A14" s="4" t="s">
        <v>805</v>
      </c>
      <c r="B14" s="4" t="s">
        <v>806</v>
      </c>
    </row>
    <row r="15" spans="1:4">
      <c r="A15" s="4" t="s">
        <v>807</v>
      </c>
      <c r="B15" s="4" t="s">
        <v>808</v>
      </c>
    </row>
    <row r="16" spans="1:4">
      <c r="A16" s="4" t="s">
        <v>809</v>
      </c>
      <c r="B16" s="6" t="n">
        <v>1500</v>
      </c>
    </row>
    <row r="17" spans="1:4">
      <c r="A17" s="4" t="s">
        <v>810</v>
      </c>
      <c r="B17" s="5" t="n">
        <v>2000</v>
      </c>
    </row>
    <row r="18" spans="1:4">
      <c r="A18" s="4" t="s">
        <v>811</v>
      </c>
      <c r="B18" s="5" t="n">
        <v>4000</v>
      </c>
    </row>
    <row r="19" spans="1:4">
      <c r="A19" s="4" t="s">
        <v>812</v>
      </c>
      <c r="B19" s="5" t="n">
        <v>2000</v>
      </c>
    </row>
    <row r="20" spans="1:4">
      <c r="A20" s="4" t="s">
        <v>813</v>
      </c>
      <c r="B20" s="5" t="n">
        <v>11500</v>
      </c>
    </row>
    <row r="21" spans="1:4">
      <c r="A21" s="4" t="s">
        <v>814</v>
      </c>
    </row>
    <row r="22" spans="1:4">
      <c r="A22" s="3" t="s">
        <v>796</v>
      </c>
    </row>
    <row r="23" spans="1:4">
      <c r="A23" s="4" t="s">
        <v>797</v>
      </c>
      <c r="B23" s="5" t="n">
        <v>11000</v>
      </c>
    </row>
    <row r="24" spans="1:4">
      <c r="A24" s="4" t="s">
        <v>815</v>
      </c>
      <c r="B24" s="5" t="n">
        <v>10950</v>
      </c>
    </row>
    <row r="25" spans="1:4">
      <c r="A25" s="4" t="s">
        <v>816</v>
      </c>
    </row>
    <row r="26" spans="1:4">
      <c r="A26" s="3" t="s">
        <v>796</v>
      </c>
    </row>
    <row r="27" spans="1:4">
      <c r="A27" s="4" t="s">
        <v>797</v>
      </c>
      <c r="D27" s="5" t="n">
        <v>10000</v>
      </c>
    </row>
    <row r="28" spans="1:4">
      <c r="A28" s="4" t="s">
        <v>815</v>
      </c>
      <c r="D28" s="6" t="n">
        <v>9900</v>
      </c>
    </row>
    <row r="29" spans="1:4">
      <c r="A29" s="4" t="s">
        <v>817</v>
      </c>
    </row>
    <row r="30" spans="1:4">
      <c r="A30" s="3" t="s">
        <v>796</v>
      </c>
    </row>
    <row r="31" spans="1:4">
      <c r="A31" s="4" t="s">
        <v>797</v>
      </c>
      <c r="B31" s="6" t="n">
        <v>250</v>
      </c>
      <c r="C31" s="6" t="n">
        <v>250</v>
      </c>
    </row>
    <row r="32" spans="1:4">
      <c r="A32" s="4" t="s">
        <v>818</v>
      </c>
      <c r="B32" s="4" t="s">
        <v>819</v>
      </c>
      <c r="C32" s="4" t="s">
        <v>820</v>
      </c>
    </row>
    <row r="33" spans="1:4">
      <c r="A33" s="4" t="s">
        <v>821</v>
      </c>
      <c r="B33" s="4" t="s">
        <v>822</v>
      </c>
      <c r="C33" s="4" t="s">
        <v>822</v>
      </c>
    </row>
    <row r="34" spans="1:4">
      <c r="A34" s="4" t="s">
        <v>823</v>
      </c>
      <c r="B34" s="4" t="s">
        <v>824</v>
      </c>
      <c r="C34" s="4" t="s">
        <v>824</v>
      </c>
    </row>
    <row r="35" spans="1:4">
      <c r="A35" s="4" t="s">
        <v>825</v>
      </c>
      <c r="B35" s="4" t="s">
        <v>826</v>
      </c>
    </row>
    <row r="36" spans="1:4">
      <c r="A36" s="4" t="s">
        <v>827</v>
      </c>
    </row>
    <row r="37" spans="1:4">
      <c r="A37" s="3" t="s">
        <v>796</v>
      </c>
    </row>
    <row r="38" spans="1:4">
      <c r="A38" s="4" t="s">
        <v>797</v>
      </c>
      <c r="B38" s="6" t="n">
        <v>250</v>
      </c>
      <c r="C38" s="6" t="n">
        <v>250</v>
      </c>
    </row>
    <row r="39" spans="1:4">
      <c r="A39" s="4" t="s">
        <v>818</v>
      </c>
      <c r="B39" s="4" t="s">
        <v>828</v>
      </c>
      <c r="C39" s="4" t="s">
        <v>829</v>
      </c>
    </row>
    <row r="40" spans="1:4">
      <c r="A40" s="4" t="s">
        <v>821</v>
      </c>
      <c r="B40" s="4" t="s">
        <v>830</v>
      </c>
      <c r="C40" s="4" t="s">
        <v>830</v>
      </c>
    </row>
    <row r="41" spans="1:4">
      <c r="A41" s="4" t="s">
        <v>823</v>
      </c>
      <c r="B41" s="4" t="s">
        <v>831</v>
      </c>
      <c r="C41" s="4" t="s">
        <v>831</v>
      </c>
    </row>
    <row r="42" spans="1:4">
      <c r="A42" s="4" t="s">
        <v>825</v>
      </c>
      <c r="B42" s="4" t="s">
        <v>832</v>
      </c>
    </row>
    <row r="43" spans="1:4">
      <c r="A43" s="4" t="s">
        <v>405</v>
      </c>
    </row>
    <row r="44" spans="1:4">
      <c r="A44" s="3" t="s">
        <v>796</v>
      </c>
    </row>
    <row r="45" spans="1:4">
      <c r="A45" s="4" t="s">
        <v>797</v>
      </c>
      <c r="B45" s="6" t="n">
        <v>1250</v>
      </c>
      <c r="C45" s="6" t="n">
        <v>1250</v>
      </c>
    </row>
    <row r="46" spans="1:4">
      <c r="A46" s="4" t="s">
        <v>818</v>
      </c>
      <c r="B46" s="4" t="s">
        <v>833</v>
      </c>
      <c r="C46" s="4" t="s">
        <v>834</v>
      </c>
    </row>
    <row r="47" spans="1:4">
      <c r="A47" s="4" t="s">
        <v>835</v>
      </c>
      <c r="B47" s="4" t="s">
        <v>836</v>
      </c>
      <c r="C47" s="4" t="s">
        <v>836</v>
      </c>
    </row>
    <row r="48" spans="1:4">
      <c r="A48" s="4" t="s">
        <v>821</v>
      </c>
      <c r="B48" s="4" t="s">
        <v>822</v>
      </c>
      <c r="C48" s="4" t="s">
        <v>822</v>
      </c>
    </row>
    <row r="49" spans="1:4">
      <c r="A49" s="4" t="s">
        <v>837</v>
      </c>
      <c r="B49" s="4" t="s">
        <v>407</v>
      </c>
    </row>
    <row r="50" spans="1:4">
      <c r="A50" s="4" t="s">
        <v>408</v>
      </c>
    </row>
    <row r="51" spans="1:4">
      <c r="A51" s="3" t="s">
        <v>796</v>
      </c>
    </row>
    <row r="52" spans="1:4">
      <c r="A52" s="4" t="s">
        <v>797</v>
      </c>
      <c r="B52" s="6" t="n">
        <v>1750</v>
      </c>
      <c r="C52" s="6" t="n">
        <v>1750</v>
      </c>
    </row>
    <row r="53" spans="1:4">
      <c r="A53" s="4" t="s">
        <v>818</v>
      </c>
      <c r="B53" s="4" t="s">
        <v>838</v>
      </c>
      <c r="C53" s="4" t="s">
        <v>839</v>
      </c>
    </row>
    <row r="54" spans="1:4">
      <c r="A54" s="4" t="s">
        <v>835</v>
      </c>
      <c r="B54" s="4" t="s">
        <v>840</v>
      </c>
      <c r="C54" s="4" t="s">
        <v>840</v>
      </c>
    </row>
    <row r="55" spans="1:4">
      <c r="A55" s="4" t="s">
        <v>821</v>
      </c>
      <c r="B55" s="4" t="s">
        <v>830</v>
      </c>
      <c r="C55" s="4" t="s">
        <v>830</v>
      </c>
    </row>
    <row r="56" spans="1:4">
      <c r="A56" s="4" t="s">
        <v>837</v>
      </c>
      <c r="B56" s="4" t="s">
        <v>409</v>
      </c>
    </row>
    <row r="57" spans="1:4">
      <c r="A57" s="4" t="s">
        <v>410</v>
      </c>
    </row>
    <row r="58" spans="1:4">
      <c r="A58" s="3" t="s">
        <v>796</v>
      </c>
    </row>
    <row r="59" spans="1:4">
      <c r="A59" s="4" t="s">
        <v>797</v>
      </c>
      <c r="B59" s="6" t="n">
        <v>2000</v>
      </c>
      <c r="C59" s="6" t="n">
        <v>2000</v>
      </c>
    </row>
    <row r="60" spans="1:4">
      <c r="A60" s="4" t="s">
        <v>818</v>
      </c>
      <c r="B60" s="4" t="s">
        <v>841</v>
      </c>
      <c r="C60" s="4" t="s">
        <v>842</v>
      </c>
    </row>
    <row r="61" spans="1:4">
      <c r="A61" s="4" t="s">
        <v>835</v>
      </c>
      <c r="B61" s="4" t="s">
        <v>462</v>
      </c>
      <c r="C61" s="4" t="s">
        <v>462</v>
      </c>
    </row>
    <row r="62" spans="1:4">
      <c r="A62" s="4" t="s">
        <v>821</v>
      </c>
      <c r="B62" s="4" t="s">
        <v>843</v>
      </c>
      <c r="C62" s="4" t="s">
        <v>843</v>
      </c>
    </row>
    <row r="63" spans="1:4">
      <c r="A63" s="4" t="s">
        <v>837</v>
      </c>
      <c r="B63" s="4" t="s">
        <v>411</v>
      </c>
    </row>
    <row r="64" spans="1:4">
      <c r="A64" s="4" t="s">
        <v>844</v>
      </c>
    </row>
    <row r="65" spans="1:4">
      <c r="A65" s="3" t="s">
        <v>796</v>
      </c>
    </row>
    <row r="66" spans="1:4">
      <c r="A66" s="4" t="s">
        <v>797</v>
      </c>
      <c r="B66" s="6" t="n">
        <v>2000</v>
      </c>
      <c r="C66" s="6" t="n">
        <v>2000</v>
      </c>
    </row>
    <row r="67" spans="1:4">
      <c r="A67" s="4" t="s">
        <v>818</v>
      </c>
      <c r="B67" s="4" t="s">
        <v>845</v>
      </c>
      <c r="C67" s="4" t="s">
        <v>845</v>
      </c>
    </row>
    <row r="68" spans="1:4">
      <c r="A68" s="4" t="s">
        <v>835</v>
      </c>
      <c r="B68" s="4" t="s">
        <v>846</v>
      </c>
      <c r="C68" s="4" t="s">
        <v>846</v>
      </c>
    </row>
    <row r="69" spans="1:4">
      <c r="A69" s="4" t="s">
        <v>821</v>
      </c>
      <c r="B69" s="4" t="s">
        <v>847</v>
      </c>
      <c r="C69" s="4" t="s">
        <v>847</v>
      </c>
    </row>
    <row r="70" spans="1:4">
      <c r="A70" s="4" t="s">
        <v>848</v>
      </c>
    </row>
    <row r="71" spans="1:4">
      <c r="A71" s="3" t="s">
        <v>796</v>
      </c>
    </row>
    <row r="72" spans="1:4">
      <c r="A72" s="4" t="s">
        <v>797</v>
      </c>
      <c r="B72" s="6" t="n">
        <v>1000</v>
      </c>
      <c r="C72" s="6" t="n">
        <v>1000</v>
      </c>
    </row>
    <row r="73" spans="1:4">
      <c r="A73" s="4" t="s">
        <v>818</v>
      </c>
      <c r="B73" s="4" t="s">
        <v>849</v>
      </c>
      <c r="C73" s="4" t="s">
        <v>849</v>
      </c>
    </row>
    <row r="74" spans="1:4">
      <c r="A74" s="4" t="s">
        <v>835</v>
      </c>
      <c r="B74" s="4" t="s">
        <v>850</v>
      </c>
      <c r="C74" s="4" t="s">
        <v>850</v>
      </c>
    </row>
    <row r="75" spans="1:4">
      <c r="A75" s="4" t="s">
        <v>821</v>
      </c>
      <c r="B75" s="4" t="s">
        <v>851</v>
      </c>
      <c r="C75" s="4" t="s">
        <v>851</v>
      </c>
    </row>
    <row r="76" spans="1:4">
      <c r="A76" s="4" t="s">
        <v>852</v>
      </c>
    </row>
    <row r="77" spans="1:4">
      <c r="A77" s="3" t="s">
        <v>796</v>
      </c>
    </row>
    <row r="78" spans="1:4">
      <c r="A78" s="4" t="s">
        <v>797</v>
      </c>
      <c r="B78" s="6" t="n">
        <v>1500</v>
      </c>
      <c r="C78" s="6" t="n">
        <v>1500</v>
      </c>
    </row>
    <row r="79" spans="1:4">
      <c r="A79" s="4" t="s">
        <v>818</v>
      </c>
      <c r="B79" s="4" t="s">
        <v>853</v>
      </c>
      <c r="C79" s="4" t="s">
        <v>853</v>
      </c>
    </row>
    <row r="80" spans="1:4">
      <c r="A80" s="4" t="s">
        <v>835</v>
      </c>
      <c r="B80" s="4" t="s">
        <v>854</v>
      </c>
      <c r="C80" s="4" t="s">
        <v>854</v>
      </c>
    </row>
    <row r="81" spans="1:4">
      <c r="A81" s="4" t="s">
        <v>821</v>
      </c>
      <c r="B81" s="4" t="s">
        <v>855</v>
      </c>
      <c r="C81" s="4" t="s">
        <v>855</v>
      </c>
    </row>
    <row r="82" spans="1:4">
      <c r="A82" s="4" t="s">
        <v>856</v>
      </c>
    </row>
    <row r="83" spans="1:4">
      <c r="A83" s="3" t="s">
        <v>796</v>
      </c>
    </row>
    <row r="84" spans="1:4">
      <c r="A84" s="4" t="s">
        <v>797</v>
      </c>
      <c r="B84" s="6" t="n">
        <v>750</v>
      </c>
      <c r="C84" s="6" t="n">
        <v>0</v>
      </c>
    </row>
    <row r="85" spans="1:4">
      <c r="A85" s="4" t="s">
        <v>818</v>
      </c>
      <c r="B85" s="4" t="s">
        <v>857</v>
      </c>
    </row>
    <row r="86" spans="1:4">
      <c r="A86" s="4" t="s">
        <v>821</v>
      </c>
      <c r="B86" s="4" t="s">
        <v>858</v>
      </c>
    </row>
    <row r="87" spans="1:4">
      <c r="A87" s="4" t="s">
        <v>823</v>
      </c>
      <c r="B87" s="4" t="s">
        <v>859</v>
      </c>
    </row>
    <row r="88" spans="1:4">
      <c r="A88" s="4" t="s">
        <v>825</v>
      </c>
      <c r="B88" s="4" t="s">
        <v>860</v>
      </c>
    </row>
    <row r="89" spans="1:4">
      <c r="A89" s="4" t="s">
        <v>861</v>
      </c>
    </row>
    <row r="90" spans="1:4">
      <c r="A90" s="3" t="s">
        <v>796</v>
      </c>
    </row>
    <row r="91" spans="1:4">
      <c r="A91" s="4" t="s">
        <v>797</v>
      </c>
      <c r="B91" s="6" t="n">
        <v>500</v>
      </c>
      <c r="C91" s="5" t="n">
        <v>0</v>
      </c>
    </row>
    <row r="92" spans="1:4">
      <c r="A92" s="4" t="s">
        <v>818</v>
      </c>
      <c r="B92" s="4" t="s">
        <v>862</v>
      </c>
    </row>
    <row r="93" spans="1:4">
      <c r="A93" s="4" t="s">
        <v>821</v>
      </c>
      <c r="B93" s="4" t="s">
        <v>830</v>
      </c>
    </row>
    <row r="94" spans="1:4">
      <c r="A94" s="4" t="s">
        <v>823</v>
      </c>
      <c r="B94" s="4" t="s">
        <v>863</v>
      </c>
    </row>
    <row r="95" spans="1:4">
      <c r="A95" s="4" t="s">
        <v>825</v>
      </c>
      <c r="B95" s="4" t="s">
        <v>864</v>
      </c>
    </row>
    <row r="96" spans="1:4">
      <c r="A96" s="4" t="s">
        <v>865</v>
      </c>
    </row>
    <row r="97" spans="1:4">
      <c r="A97" s="3" t="s">
        <v>796</v>
      </c>
    </row>
    <row r="98" spans="1:4">
      <c r="A98" s="4" t="s">
        <v>797</v>
      </c>
      <c r="B98" s="6" t="n">
        <v>500</v>
      </c>
      <c r="C98" s="5" t="n">
        <v>0</v>
      </c>
    </row>
    <row r="99" spans="1:4">
      <c r="A99" s="4" t="s">
        <v>818</v>
      </c>
      <c r="B99" s="4" t="s">
        <v>866</v>
      </c>
    </row>
    <row r="100" spans="1:4">
      <c r="A100" s="4" t="s">
        <v>821</v>
      </c>
      <c r="B100" s="4" t="s">
        <v>867</v>
      </c>
    </row>
    <row r="101" spans="1:4">
      <c r="A101" s="4" t="s">
        <v>823</v>
      </c>
      <c r="B101" s="4" t="s">
        <v>868</v>
      </c>
    </row>
    <row r="102" spans="1:4">
      <c r="A102" s="4" t="s">
        <v>825</v>
      </c>
      <c r="B102" s="4" t="s">
        <v>869</v>
      </c>
    </row>
    <row r="103" spans="1:4">
      <c r="A103" s="4" t="s">
        <v>870</v>
      </c>
    </row>
    <row r="104" spans="1:4">
      <c r="A104" s="3" t="s">
        <v>796</v>
      </c>
    </row>
    <row r="105" spans="1:4">
      <c r="A105" s="4" t="s">
        <v>797</v>
      </c>
      <c r="B105" s="6" t="n">
        <v>1250</v>
      </c>
      <c r="C105" s="5" t="n">
        <v>0</v>
      </c>
    </row>
    <row r="106" spans="1:4">
      <c r="A106" s="4" t="s">
        <v>818</v>
      </c>
      <c r="B106" s="4" t="s">
        <v>871</v>
      </c>
    </row>
    <row r="107" spans="1:4">
      <c r="A107" s="4" t="s">
        <v>835</v>
      </c>
      <c r="B107" s="4" t="s">
        <v>872</v>
      </c>
    </row>
    <row r="108" spans="1:4">
      <c r="A108" s="4" t="s">
        <v>821</v>
      </c>
      <c r="B108" s="4" t="s">
        <v>858</v>
      </c>
    </row>
    <row r="109" spans="1:4">
      <c r="A109" s="4" t="s">
        <v>873</v>
      </c>
    </row>
    <row r="110" spans="1:4">
      <c r="A110" s="3" t="s">
        <v>796</v>
      </c>
    </row>
    <row r="111" spans="1:4">
      <c r="A111" s="4" t="s">
        <v>797</v>
      </c>
      <c r="B111" s="6" t="n">
        <v>1500</v>
      </c>
      <c r="C111" s="5" t="n">
        <v>0</v>
      </c>
    </row>
    <row r="112" spans="1:4">
      <c r="A112" s="4" t="s">
        <v>818</v>
      </c>
      <c r="B112" s="4" t="s">
        <v>874</v>
      </c>
    </row>
    <row r="113" spans="1:4">
      <c r="A113" s="4" t="s">
        <v>835</v>
      </c>
      <c r="B113" s="4" t="s">
        <v>875</v>
      </c>
    </row>
    <row r="114" spans="1:4">
      <c r="A114" s="4" t="s">
        <v>821</v>
      </c>
      <c r="B114" s="4" t="s">
        <v>830</v>
      </c>
    </row>
    <row r="115" spans="1:4">
      <c r="A115" s="4" t="s">
        <v>876</v>
      </c>
    </row>
    <row r="116" spans="1:4">
      <c r="A116" s="3" t="s">
        <v>796</v>
      </c>
    </row>
    <row r="117" spans="1:4">
      <c r="A117" s="4" t="s">
        <v>797</v>
      </c>
      <c r="B117" s="6" t="n">
        <v>1500</v>
      </c>
      <c r="C117" s="5" t="n">
        <v>0</v>
      </c>
    </row>
    <row r="118" spans="1:4">
      <c r="A118" s="4" t="s">
        <v>818</v>
      </c>
      <c r="B118" s="4" t="s">
        <v>877</v>
      </c>
    </row>
    <row r="119" spans="1:4">
      <c r="A119" s="4" t="s">
        <v>835</v>
      </c>
      <c r="B119" s="4" t="s">
        <v>878</v>
      </c>
    </row>
    <row r="120" spans="1:4">
      <c r="A120" s="4" t="s">
        <v>821</v>
      </c>
      <c r="B120" s="4" t="s">
        <v>867</v>
      </c>
    </row>
    <row r="121" spans="1:4">
      <c r="A121" s="4" t="s">
        <v>879</v>
      </c>
    </row>
    <row r="122" spans="1:4">
      <c r="A122" s="3" t="s">
        <v>796</v>
      </c>
    </row>
    <row r="123" spans="1:4">
      <c r="A123" s="4" t="s">
        <v>797</v>
      </c>
      <c r="B123" s="6" t="n">
        <v>1500</v>
      </c>
      <c r="C123" s="5" t="n">
        <v>0</v>
      </c>
    </row>
    <row r="124" spans="1:4">
      <c r="A124" s="4" t="s">
        <v>818</v>
      </c>
      <c r="B124" s="4" t="s">
        <v>880</v>
      </c>
    </row>
    <row r="125" spans="1:4">
      <c r="A125" s="4" t="s">
        <v>835</v>
      </c>
      <c r="B125" s="4" t="s">
        <v>881</v>
      </c>
    </row>
    <row r="126" spans="1:4">
      <c r="A126" s="4" t="s">
        <v>821</v>
      </c>
      <c r="B126" s="4" t="s">
        <v>882</v>
      </c>
    </row>
    <row r="127" spans="1:4">
      <c r="A127" s="4" t="s">
        <v>883</v>
      </c>
    </row>
    <row r="128" spans="1:4">
      <c r="A128" s="3" t="s">
        <v>796</v>
      </c>
    </row>
    <row r="129" spans="1:4">
      <c r="A129" s="4" t="s">
        <v>797</v>
      </c>
      <c r="B129" s="6" t="n">
        <v>2000</v>
      </c>
      <c r="C129" s="5" t="n">
        <v>0</v>
      </c>
    </row>
    <row r="130" spans="1:4">
      <c r="A130" s="4" t="s">
        <v>818</v>
      </c>
      <c r="B130" s="4" t="s">
        <v>845</v>
      </c>
    </row>
    <row r="131" spans="1:4">
      <c r="A131" s="4" t="s">
        <v>835</v>
      </c>
      <c r="B131" s="4" t="s">
        <v>884</v>
      </c>
    </row>
    <row r="132" spans="1:4">
      <c r="A132" s="4" t="s">
        <v>821</v>
      </c>
      <c r="B132" s="4" t="s">
        <v>885</v>
      </c>
    </row>
    <row r="133" spans="1:4">
      <c r="A133" s="4" t="s">
        <v>886</v>
      </c>
    </row>
    <row r="134" spans="1:4">
      <c r="A134" s="3" t="s">
        <v>796</v>
      </c>
    </row>
    <row r="135" spans="1:4">
      <c r="A135" s="4" t="s">
        <v>797</v>
      </c>
      <c r="B135" s="6" t="n">
        <v>1500</v>
      </c>
      <c r="C135" s="5" t="n">
        <v>0</v>
      </c>
    </row>
    <row r="136" spans="1:4">
      <c r="A136" s="4" t="s">
        <v>818</v>
      </c>
      <c r="B136" s="4" t="s">
        <v>887</v>
      </c>
    </row>
    <row r="137" spans="1:4">
      <c r="A137" s="4" t="s">
        <v>835</v>
      </c>
      <c r="B137" s="4" t="s">
        <v>888</v>
      </c>
    </row>
    <row r="138" spans="1:4">
      <c r="A138" s="4" t="s">
        <v>821</v>
      </c>
      <c r="B138" s="4" t="s">
        <v>889</v>
      </c>
    </row>
    <row r="139" spans="1:4">
      <c r="A139" s="4" t="s">
        <v>392</v>
      </c>
    </row>
    <row r="140" spans="1:4">
      <c r="A140" s="3" t="s">
        <v>796</v>
      </c>
    </row>
    <row r="141" spans="1:4">
      <c r="A141" s="4" t="s">
        <v>384</v>
      </c>
      <c r="B141" s="6" t="n">
        <v>3000</v>
      </c>
      <c r="C141" s="6" t="n">
        <v>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
    <col customWidth="1" max="3" min="3" width="12"/>
    <col customWidth="1" max="4" min="4" width="9"/>
  </cols>
  <sheetData>
    <row r="1" spans="1:4">
      <c r="A1" s="1" t="s">
        <v>890</v>
      </c>
      <c r="B1" s="2" t="s">
        <v>891</v>
      </c>
      <c r="C1" s="2" t="s">
        <v>892</v>
      </c>
      <c r="D1" s="2" t="s">
        <v>893</v>
      </c>
    </row>
    <row r="2" spans="1:4">
      <c r="A2" s="4" t="s">
        <v>558</v>
      </c>
    </row>
    <row r="3" spans="1:4">
      <c r="A3" s="3" t="s">
        <v>894</v>
      </c>
    </row>
    <row r="4" spans="1:4">
      <c r="A4" s="4" t="s">
        <v>559</v>
      </c>
      <c r="B4" s="6" t="n">
        <v>927</v>
      </c>
    </row>
    <row r="5" spans="1:4">
      <c r="A5" s="4" t="s">
        <v>524</v>
      </c>
    </row>
    <row r="6" spans="1:4">
      <c r="A6" s="3" t="s">
        <v>894</v>
      </c>
    </row>
    <row r="7" spans="1:4">
      <c r="A7" s="4" t="s">
        <v>559</v>
      </c>
      <c r="B7" s="6" t="n">
        <v>778</v>
      </c>
    </row>
    <row r="8" spans="1:4">
      <c r="A8" s="4" t="s">
        <v>895</v>
      </c>
    </row>
    <row r="9" spans="1:4">
      <c r="A9" s="3" t="s">
        <v>894</v>
      </c>
    </row>
    <row r="10" spans="1:4">
      <c r="A10" s="4" t="s">
        <v>896</v>
      </c>
      <c r="D10" s="12" t="n">
        <v>1030</v>
      </c>
    </row>
    <row r="11" spans="1:4">
      <c r="A11" s="4" t="s">
        <v>897</v>
      </c>
    </row>
    <row r="12" spans="1:4">
      <c r="A12" s="3" t="s">
        <v>894</v>
      </c>
    </row>
    <row r="13" spans="1:4">
      <c r="A13" s="4" t="s">
        <v>898</v>
      </c>
      <c r="C13" s="13" t="n">
        <v>2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899</v>
      </c>
      <c r="B1" s="2" t="s">
        <v>544</v>
      </c>
    </row>
    <row r="2" spans="1:2">
      <c r="A2" s="3" t="s">
        <v>900</v>
      </c>
    </row>
    <row r="3" spans="1:2">
      <c r="A3" s="4" t="s">
        <v>901</v>
      </c>
      <c r="B3" s="6" t="n">
        <v>4300</v>
      </c>
    </row>
    <row r="4" spans="1:2">
      <c r="A4" s="4" t="s">
        <v>902</v>
      </c>
      <c r="B4" s="5" t="n">
        <v>1000</v>
      </c>
    </row>
    <row r="5" spans="1:2">
      <c r="A5" s="4" t="s">
        <v>903</v>
      </c>
      <c r="B5" s="5" t="n">
        <v>376</v>
      </c>
    </row>
    <row r="6" spans="1:2">
      <c r="A6" s="4" t="s">
        <v>904</v>
      </c>
      <c r="B6" s="5" t="n">
        <v>120</v>
      </c>
    </row>
    <row r="7" spans="1:2">
      <c r="A7" s="4" t="s">
        <v>905</v>
      </c>
      <c r="B7" s="5" t="n">
        <v>27</v>
      </c>
    </row>
    <row r="8" spans="1:2">
      <c r="A8" s="4" t="s">
        <v>906</v>
      </c>
      <c r="B8" s="5" t="n">
        <v>0</v>
      </c>
    </row>
    <row r="9" spans="1:2">
      <c r="A9" s="4" t="s">
        <v>907</v>
      </c>
    </row>
    <row r="10" spans="1:2">
      <c r="A10" s="3" t="s">
        <v>900</v>
      </c>
    </row>
    <row r="11" spans="1:2">
      <c r="A11" s="4" t="s">
        <v>901</v>
      </c>
      <c r="B11" s="5" t="n">
        <v>3500</v>
      </c>
    </row>
    <row r="12" spans="1:2">
      <c r="A12" s="4" t="s">
        <v>902</v>
      </c>
      <c r="B12" s="5" t="n">
        <v>846</v>
      </c>
    </row>
    <row r="13" spans="1:2">
      <c r="A13" s="4" t="s">
        <v>903</v>
      </c>
      <c r="B13" s="5" t="n">
        <v>286</v>
      </c>
    </row>
    <row r="14" spans="1:2">
      <c r="A14" s="4" t="s">
        <v>904</v>
      </c>
      <c r="B14" s="5" t="n">
        <v>72</v>
      </c>
    </row>
    <row r="15" spans="1:2">
      <c r="A15" s="4" t="s">
        <v>905</v>
      </c>
      <c r="B15" s="5" t="n">
        <v>27</v>
      </c>
    </row>
    <row r="16" spans="1:2">
      <c r="A16" s="4" t="s">
        <v>906</v>
      </c>
      <c r="B1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B1" s="2" t="s">
        <v>1</v>
      </c>
    </row>
    <row r="2" spans="1:4">
      <c r="B2" s="2" t="s">
        <v>2</v>
      </c>
      <c r="C2" s="2" t="s">
        <v>43</v>
      </c>
      <c r="D2" s="2" t="s">
        <v>89</v>
      </c>
    </row>
    <row r="3" spans="1:4">
      <c r="A3" s="3" t="s">
        <v>909</v>
      </c>
    </row>
    <row r="4" spans="1:4">
      <c r="A4" s="4" t="s">
        <v>910</v>
      </c>
      <c r="B4" s="4" t="s">
        <v>911</v>
      </c>
    </row>
    <row r="5" spans="1:4">
      <c r="A5" s="4" t="s">
        <v>912</v>
      </c>
      <c r="B5" s="6" t="n">
        <v>129</v>
      </c>
      <c r="C5" s="6" t="n">
        <v>116</v>
      </c>
      <c r="D5" s="6" t="n">
        <v>99</v>
      </c>
    </row>
    <row r="6" spans="1:4">
      <c r="A6" s="3" t="s">
        <v>913</v>
      </c>
    </row>
    <row r="7" spans="1:4">
      <c r="A7" s="4" t="s">
        <v>914</v>
      </c>
      <c r="B7" s="5" t="n">
        <v>98</v>
      </c>
    </row>
    <row r="8" spans="1:4">
      <c r="A8" s="4" t="s">
        <v>915</v>
      </c>
      <c r="B8" s="5" t="n">
        <v>102</v>
      </c>
    </row>
    <row r="9" spans="1:4">
      <c r="A9" s="4" t="s">
        <v>916</v>
      </c>
      <c r="B9" s="5" t="n">
        <v>82</v>
      </c>
    </row>
    <row r="10" spans="1:4">
      <c r="A10" s="4" t="s">
        <v>917</v>
      </c>
      <c r="B10" s="5" t="n">
        <v>66</v>
      </c>
    </row>
    <row r="11" spans="1:4">
      <c r="A11" s="4" t="s">
        <v>918</v>
      </c>
      <c r="B11" s="5" t="n">
        <v>42</v>
      </c>
    </row>
    <row r="12" spans="1:4">
      <c r="A12" s="4" t="s">
        <v>919</v>
      </c>
      <c r="B12" s="6" t="n">
        <v>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920</v>
      </c>
      <c r="B1" s="2" t="s">
        <v>544</v>
      </c>
    </row>
    <row r="2" spans="1:2">
      <c r="A2" s="3" t="s">
        <v>921</v>
      </c>
    </row>
    <row r="3" spans="1:2">
      <c r="A3" s="4" t="s">
        <v>922</v>
      </c>
      <c r="B3" s="6" t="n">
        <v>514</v>
      </c>
    </row>
    <row r="4" spans="1:2">
      <c r="A4" s="4" t="s">
        <v>923</v>
      </c>
      <c r="B4" s="5" t="n">
        <v>69</v>
      </c>
    </row>
    <row r="5" spans="1:2">
      <c r="A5" s="4" t="s">
        <v>924</v>
      </c>
      <c r="B5" s="6" t="n">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80"/>
    <col customWidth="1" max="19" min="19" width="14"/>
    <col customWidth="1" max="20" min="20" width="14"/>
  </cols>
  <sheetData>
    <row r="1" spans="1:20">
      <c r="A1" s="1" t="s">
        <v>925</v>
      </c>
      <c r="B1" s="2" t="s">
        <v>926</v>
      </c>
      <c r="R1" s="2" t="s">
        <v>1</v>
      </c>
    </row>
    <row r="2" spans="1:20">
      <c r="B2" s="2" t="s">
        <v>2</v>
      </c>
      <c r="D2" s="2" t="s">
        <v>673</v>
      </c>
      <c r="E2" s="2" t="s">
        <v>54</v>
      </c>
      <c r="F2" s="2" t="s">
        <v>4</v>
      </c>
      <c r="G2" s="2" t="s">
        <v>54</v>
      </c>
      <c r="H2" s="2" t="s">
        <v>674</v>
      </c>
      <c r="I2" s="2" t="s">
        <v>54</v>
      </c>
      <c r="J2" s="2" t="s">
        <v>43</v>
      </c>
      <c r="L2" s="2" t="s">
        <v>675</v>
      </c>
      <c r="M2" s="2" t="s">
        <v>54</v>
      </c>
      <c r="N2" s="2" t="s">
        <v>676</v>
      </c>
      <c r="O2" s="2" t="s">
        <v>54</v>
      </c>
      <c r="P2" s="2" t="s">
        <v>677</v>
      </c>
      <c r="Q2" s="2" t="s">
        <v>54</v>
      </c>
      <c r="R2" s="2" t="s">
        <v>2</v>
      </c>
      <c r="S2" s="2" t="s">
        <v>43</v>
      </c>
      <c r="T2" s="2" t="s">
        <v>89</v>
      </c>
    </row>
    <row r="3" spans="1:20">
      <c r="A3" s="3" t="s">
        <v>927</v>
      </c>
    </row>
    <row r="4" spans="1:20">
      <c r="A4" s="4" t="s">
        <v>928</v>
      </c>
      <c r="R4" s="4" t="s">
        <v>929</v>
      </c>
    </row>
    <row r="5" spans="1:20">
      <c r="A5" s="4" t="s">
        <v>930</v>
      </c>
      <c r="B5" s="6" t="n">
        <v>5905</v>
      </c>
      <c r="C5" s="4" t="s">
        <v>54</v>
      </c>
      <c r="D5" s="6" t="n">
        <v>5371</v>
      </c>
      <c r="F5" s="6" t="n">
        <v>5016</v>
      </c>
      <c r="H5" s="6" t="n">
        <v>5999</v>
      </c>
      <c r="J5" s="6" t="n">
        <v>6184</v>
      </c>
      <c r="K5" s="4" t="s">
        <v>54</v>
      </c>
      <c r="L5" s="6" t="n">
        <v>6044</v>
      </c>
      <c r="N5" s="6" t="n">
        <v>5551</v>
      </c>
      <c r="P5" s="6" t="n">
        <v>5775</v>
      </c>
      <c r="R5" s="6" t="n">
        <v>22291</v>
      </c>
      <c r="S5" s="6" t="n">
        <v>23554</v>
      </c>
      <c r="T5" s="6" t="n">
        <v>25281</v>
      </c>
    </row>
    <row r="6" spans="1:20">
      <c r="A6" s="4" t="s">
        <v>931</v>
      </c>
      <c r="R6" s="5" t="n">
        <v>3020</v>
      </c>
      <c r="S6" s="5" t="n">
        <v>6833</v>
      </c>
      <c r="T6" s="5" t="n">
        <v>6487</v>
      </c>
    </row>
    <row r="7" spans="1:20">
      <c r="A7" s="4" t="s">
        <v>57</v>
      </c>
      <c r="B7" s="5" t="n">
        <v>65486</v>
      </c>
      <c r="J7" s="5" t="n">
        <v>52359</v>
      </c>
      <c r="R7" s="5" t="n">
        <v>65486</v>
      </c>
      <c r="S7" s="5" t="n">
        <v>52359</v>
      </c>
      <c r="T7" s="5" t="n">
        <v>50796</v>
      </c>
    </row>
    <row r="8" spans="1:20">
      <c r="A8" s="4" t="s">
        <v>376</v>
      </c>
      <c r="B8" s="5" t="n">
        <v>379</v>
      </c>
      <c r="J8" s="5" t="n">
        <v>324</v>
      </c>
      <c r="R8" s="5" t="n">
        <v>379</v>
      </c>
      <c r="S8" s="5" t="n">
        <v>324</v>
      </c>
    </row>
    <row r="9" spans="1:20">
      <c r="A9" s="4" t="s">
        <v>932</v>
      </c>
      <c r="B9" s="5" t="n">
        <v>3216</v>
      </c>
      <c r="J9" s="5" t="n">
        <v>2306</v>
      </c>
      <c r="R9" s="5" t="n">
        <v>3216</v>
      </c>
      <c r="S9" s="5" t="n">
        <v>2306</v>
      </c>
    </row>
    <row r="10" spans="1:20">
      <c r="A10" s="4" t="s">
        <v>95</v>
      </c>
      <c r="R10" s="5" t="n">
        <v>-9792</v>
      </c>
      <c r="S10" s="5" t="n">
        <v>-9749</v>
      </c>
      <c r="T10" s="5" t="n">
        <v>-10378</v>
      </c>
    </row>
    <row r="11" spans="1:20">
      <c r="A11" s="4" t="s">
        <v>933</v>
      </c>
      <c r="R11" s="5" t="n">
        <v>-5485</v>
      </c>
      <c r="S11" s="5" t="n">
        <v>-5151</v>
      </c>
      <c r="T11" s="5" t="n">
        <v>-5490</v>
      </c>
    </row>
    <row r="12" spans="1:20">
      <c r="A12" s="4" t="s">
        <v>934</v>
      </c>
      <c r="R12" s="5" t="n">
        <v>-2658</v>
      </c>
      <c r="S12" s="5" t="n">
        <v>-2385</v>
      </c>
      <c r="T12" s="5" t="n">
        <v>-2344</v>
      </c>
    </row>
    <row r="13" spans="1:20">
      <c r="A13" s="4" t="s">
        <v>935</v>
      </c>
      <c r="R13" s="5" t="n">
        <v>-1742</v>
      </c>
      <c r="S13" s="5" t="n">
        <v>226</v>
      </c>
      <c r="T13" s="5" t="n">
        <v>-1293</v>
      </c>
    </row>
    <row r="14" spans="1:20">
      <c r="A14" s="4" t="s">
        <v>101</v>
      </c>
      <c r="R14" s="5" t="n">
        <v>-494</v>
      </c>
      <c r="S14" s="5" t="n">
        <v>-297</v>
      </c>
      <c r="T14" s="5" t="n">
        <v>-104</v>
      </c>
    </row>
    <row r="15" spans="1:20">
      <c r="A15" s="4" t="s">
        <v>936</v>
      </c>
      <c r="R15" s="5" t="n">
        <v>900</v>
      </c>
      <c r="S15" s="5" t="n">
        <v>635</v>
      </c>
      <c r="T15" s="5" t="n">
        <v>815</v>
      </c>
    </row>
    <row r="16" spans="1:20">
      <c r="A16" s="4" t="s">
        <v>937</v>
      </c>
    </row>
    <row r="17" spans="1:20">
      <c r="A17" s="3" t="s">
        <v>927</v>
      </c>
    </row>
    <row r="18" spans="1:20">
      <c r="A18" s="4" t="s">
        <v>930</v>
      </c>
      <c r="R18" s="5" t="n">
        <v>-746</v>
      </c>
      <c r="S18" s="5" t="n">
        <v>434</v>
      </c>
      <c r="T18" s="5" t="n">
        <v>176</v>
      </c>
    </row>
    <row r="19" spans="1:20">
      <c r="A19" s="4" t="s">
        <v>931</v>
      </c>
      <c r="R19" s="5" t="n">
        <v>-4967</v>
      </c>
      <c r="S19" s="5" t="n">
        <v>-1893</v>
      </c>
      <c r="T19" s="5" t="n">
        <v>-2786</v>
      </c>
    </row>
    <row r="20" spans="1:20">
      <c r="A20" s="4" t="s">
        <v>57</v>
      </c>
      <c r="B20" s="5" t="n">
        <v>58884</v>
      </c>
      <c r="J20" s="5" t="n">
        <v>47810</v>
      </c>
      <c r="R20" s="5" t="n">
        <v>58884</v>
      </c>
      <c r="S20" s="5" t="n">
        <v>47810</v>
      </c>
      <c r="T20" s="5" t="n">
        <v>46623</v>
      </c>
    </row>
    <row r="21" spans="1:20">
      <c r="A21" s="4" t="s">
        <v>95</v>
      </c>
      <c r="R21" s="5" t="n">
        <v>-517</v>
      </c>
      <c r="S21" s="5" t="n">
        <v>-495</v>
      </c>
      <c r="T21" s="5" t="n">
        <v>-314</v>
      </c>
    </row>
    <row r="22" spans="1:20">
      <c r="A22" s="4" t="s">
        <v>933</v>
      </c>
      <c r="R22" s="5" t="n">
        <v>-1056</v>
      </c>
      <c r="S22" s="5" t="n">
        <v>-799</v>
      </c>
      <c r="T22" s="5" t="n">
        <v>-809</v>
      </c>
    </row>
    <row r="23" spans="1:20">
      <c r="A23" s="4" t="s">
        <v>934</v>
      </c>
      <c r="R23" s="5" t="n">
        <v>-647</v>
      </c>
      <c r="S23" s="5" t="n">
        <v>-478</v>
      </c>
      <c r="T23" s="5" t="n">
        <v>-497</v>
      </c>
    </row>
    <row r="24" spans="1:20">
      <c r="A24" s="4" t="s">
        <v>935</v>
      </c>
      <c r="R24" s="5" t="n">
        <v>-1742</v>
      </c>
      <c r="S24" s="5" t="n">
        <v>-154</v>
      </c>
      <c r="T24" s="5" t="n">
        <v>-1289</v>
      </c>
    </row>
    <row r="25" spans="1:20">
      <c r="A25" s="4" t="s">
        <v>101</v>
      </c>
      <c r="R25" s="5" t="n">
        <v>-488</v>
      </c>
      <c r="S25" s="5" t="n">
        <v>-292</v>
      </c>
      <c r="T25" s="5" t="n">
        <v>-101</v>
      </c>
    </row>
    <row r="26" spans="1:20">
      <c r="A26" s="4" t="s">
        <v>936</v>
      </c>
      <c r="R26" s="5" t="n">
        <v>913</v>
      </c>
      <c r="S26" s="5" t="n">
        <v>667</v>
      </c>
      <c r="T26" s="5" t="n">
        <v>855</v>
      </c>
    </row>
    <row r="27" spans="1:20">
      <c r="A27" s="4" t="s">
        <v>938</v>
      </c>
    </row>
    <row r="28" spans="1:20">
      <c r="A28" s="3" t="s">
        <v>927</v>
      </c>
    </row>
    <row r="29" spans="1:20">
      <c r="A29" s="4" t="s">
        <v>930</v>
      </c>
      <c r="R29" s="5" t="n">
        <v>-95</v>
      </c>
      <c r="S29" s="5" t="n">
        <v>0</v>
      </c>
      <c r="T29" s="5" t="n">
        <v>0</v>
      </c>
    </row>
    <row r="30" spans="1:20">
      <c r="A30" s="4" t="s">
        <v>939</v>
      </c>
    </row>
    <row r="31" spans="1:20">
      <c r="A31" s="3" t="s">
        <v>927</v>
      </c>
    </row>
    <row r="32" spans="1:20">
      <c r="A32" s="4" t="s">
        <v>930</v>
      </c>
      <c r="R32" s="5" t="n">
        <v>0</v>
      </c>
      <c r="S32" s="5" t="n">
        <v>-4</v>
      </c>
      <c r="T32" s="5" t="n">
        <v>-5</v>
      </c>
    </row>
    <row r="33" spans="1:20">
      <c r="A33" s="4" t="s">
        <v>931</v>
      </c>
      <c r="R33" s="5" t="n">
        <v>0</v>
      </c>
      <c r="S33" s="5" t="n">
        <v>0</v>
      </c>
      <c r="T33" s="5" t="n">
        <v>-1</v>
      </c>
    </row>
    <row r="34" spans="1:20">
      <c r="A34" s="4" t="s">
        <v>495</v>
      </c>
    </row>
    <row r="35" spans="1:20">
      <c r="A35" s="3" t="s">
        <v>927</v>
      </c>
    </row>
    <row r="36" spans="1:20">
      <c r="A36" s="4" t="s">
        <v>930</v>
      </c>
      <c r="R36" s="5" t="n">
        <v>16479</v>
      </c>
      <c r="S36" s="5" t="n">
        <v>15409</v>
      </c>
      <c r="T36" s="5" t="n">
        <v>17154</v>
      </c>
    </row>
    <row r="37" spans="1:20">
      <c r="A37" s="4" t="s">
        <v>931</v>
      </c>
      <c r="R37" s="5" t="n">
        <v>2747</v>
      </c>
      <c r="S37" s="5" t="n">
        <v>1812</v>
      </c>
      <c r="T37" s="5" t="n">
        <v>2465</v>
      </c>
    </row>
    <row r="38" spans="1:20">
      <c r="A38" s="4" t="s">
        <v>57</v>
      </c>
      <c r="B38" s="5" t="n">
        <v>3830</v>
      </c>
      <c r="J38" s="5" t="n">
        <v>2995</v>
      </c>
      <c r="R38" s="5" t="n">
        <v>3830</v>
      </c>
      <c r="S38" s="5" t="n">
        <v>2995</v>
      </c>
      <c r="T38" s="5" t="n">
        <v>2923</v>
      </c>
    </row>
    <row r="39" spans="1:20">
      <c r="A39" s="4" t="s">
        <v>496</v>
      </c>
    </row>
    <row r="40" spans="1:20">
      <c r="A40" s="3" t="s">
        <v>927</v>
      </c>
    </row>
    <row r="41" spans="1:20">
      <c r="A41" s="4" t="s">
        <v>930</v>
      </c>
      <c r="R41" s="5" t="n">
        <v>6445</v>
      </c>
      <c r="S41" s="5" t="n">
        <v>7664</v>
      </c>
      <c r="T41" s="5" t="n">
        <v>7947</v>
      </c>
    </row>
    <row r="42" spans="1:20">
      <c r="A42" s="4" t="s">
        <v>931</v>
      </c>
      <c r="R42" s="5" t="n">
        <v>5175</v>
      </c>
      <c r="S42" s="5" t="n">
        <v>6528</v>
      </c>
      <c r="T42" s="5" t="n">
        <v>6882</v>
      </c>
    </row>
    <row r="43" spans="1:20">
      <c r="A43" s="4" t="s">
        <v>57</v>
      </c>
      <c r="B43" s="5" t="n">
        <v>1735</v>
      </c>
      <c r="J43" s="5" t="n">
        <v>644</v>
      </c>
      <c r="R43" s="5" t="n">
        <v>1735</v>
      </c>
      <c r="S43" s="5" t="n">
        <v>644</v>
      </c>
      <c r="T43" s="5" t="n">
        <v>438</v>
      </c>
    </row>
    <row r="44" spans="1:20">
      <c r="A44" s="4" t="s">
        <v>940</v>
      </c>
    </row>
    <row r="45" spans="1:20">
      <c r="A45" s="3" t="s">
        <v>927</v>
      </c>
    </row>
    <row r="46" spans="1:20">
      <c r="A46" s="4" t="s">
        <v>930</v>
      </c>
      <c r="R46" s="5" t="n">
        <v>113</v>
      </c>
      <c r="S46" s="5" t="n">
        <v>47</v>
      </c>
      <c r="T46" s="5" t="n">
        <v>4</v>
      </c>
    </row>
    <row r="47" spans="1:20">
      <c r="A47" s="4" t="s">
        <v>931</v>
      </c>
      <c r="R47" s="5" t="n">
        <v>65</v>
      </c>
      <c r="S47" s="5" t="n">
        <v>386</v>
      </c>
      <c r="T47" s="5" t="n">
        <v>-74</v>
      </c>
    </row>
    <row r="48" spans="1:20">
      <c r="A48" s="4" t="s">
        <v>57</v>
      </c>
      <c r="B48" s="5" t="n">
        <v>1037</v>
      </c>
      <c r="J48" s="5" t="n">
        <v>910</v>
      </c>
      <c r="R48" s="5" t="n">
        <v>1037</v>
      </c>
      <c r="S48" s="5" t="n">
        <v>910</v>
      </c>
      <c r="T48" s="5" t="n">
        <v>812</v>
      </c>
    </row>
    <row r="49" spans="1:20">
      <c r="A49" s="4" t="s">
        <v>376</v>
      </c>
      <c r="B49" s="5" t="n">
        <v>254</v>
      </c>
      <c r="J49" s="5" t="n">
        <v>162</v>
      </c>
      <c r="R49" s="5" t="n">
        <v>254</v>
      </c>
      <c r="S49" s="5" t="n">
        <v>162</v>
      </c>
      <c r="T49" s="5" t="n">
        <v>163</v>
      </c>
    </row>
    <row r="50" spans="1:20">
      <c r="A50" s="4" t="s">
        <v>497</v>
      </c>
    </row>
    <row r="51" spans="1:20">
      <c r="A51" s="3" t="s">
        <v>927</v>
      </c>
    </row>
    <row r="52" spans="1:20">
      <c r="A52" s="4" t="s">
        <v>930</v>
      </c>
      <c r="R52" s="5" t="n">
        <v>311</v>
      </c>
      <c r="S52" s="5" t="n">
        <v>438</v>
      </c>
      <c r="T52" s="5" t="n">
        <v>181</v>
      </c>
    </row>
    <row r="53" spans="1:20">
      <c r="A53" s="4" t="s">
        <v>931</v>
      </c>
      <c r="R53" s="5" t="n">
        <v>-373</v>
      </c>
      <c r="S53" s="5" t="n">
        <v>-342</v>
      </c>
      <c r="T53" s="5" t="n">
        <v>-630</v>
      </c>
    </row>
    <row r="54" spans="1:20">
      <c r="A54" s="4" t="s">
        <v>941</v>
      </c>
    </row>
    <row r="55" spans="1:20">
      <c r="A55" s="3" t="s">
        <v>927</v>
      </c>
    </row>
    <row r="56" spans="1:20">
      <c r="A56" s="4" t="s">
        <v>930</v>
      </c>
      <c r="R56" s="5" t="n">
        <v>14579</v>
      </c>
      <c r="S56" s="5" t="n">
        <v>13503</v>
      </c>
      <c r="T56" s="5" t="n">
        <v>13337</v>
      </c>
    </row>
    <row r="57" spans="1:20">
      <c r="A57" s="4" t="s">
        <v>942</v>
      </c>
    </row>
    <row r="58" spans="1:20">
      <c r="A58" s="3" t="s">
        <v>927</v>
      </c>
    </row>
    <row r="59" spans="1:20">
      <c r="A59" s="4" t="s">
        <v>930</v>
      </c>
      <c r="R59" s="5" t="n">
        <v>3538</v>
      </c>
      <c r="S59" s="5" t="n">
        <v>3918</v>
      </c>
      <c r="T59" s="5" t="n">
        <v>4107</v>
      </c>
    </row>
    <row r="60" spans="1:20">
      <c r="A60" s="4" t="s">
        <v>943</v>
      </c>
    </row>
    <row r="61" spans="1:20">
      <c r="A61" s="3" t="s">
        <v>927</v>
      </c>
    </row>
    <row r="62" spans="1:20">
      <c r="A62" s="4" t="s">
        <v>930</v>
      </c>
      <c r="R62" s="5" t="n">
        <v>513</v>
      </c>
      <c r="S62" s="5" t="n">
        <v>386</v>
      </c>
      <c r="T62" s="5" t="n">
        <v>246</v>
      </c>
    </row>
    <row r="63" spans="1:20">
      <c r="A63" s="4" t="s">
        <v>932</v>
      </c>
      <c r="B63" s="5" t="n">
        <v>1800</v>
      </c>
      <c r="J63" s="5" t="n">
        <v>1900</v>
      </c>
      <c r="R63" s="5" t="n">
        <v>1800</v>
      </c>
      <c r="S63" s="5" t="n">
        <v>1900</v>
      </c>
      <c r="T63" s="5" t="n">
        <v>2100</v>
      </c>
    </row>
    <row r="64" spans="1:20">
      <c r="A64" s="4" t="s">
        <v>944</v>
      </c>
    </row>
    <row r="65" spans="1:20">
      <c r="A65" s="3" t="s">
        <v>927</v>
      </c>
    </row>
    <row r="66" spans="1:20">
      <c r="A66" s="4" t="s">
        <v>930</v>
      </c>
      <c r="R66" s="5" t="n">
        <v>3661</v>
      </c>
      <c r="S66" s="5" t="n">
        <v>5747</v>
      </c>
      <c r="T66" s="5" t="n">
        <v>7591</v>
      </c>
    </row>
    <row r="67" spans="1:20">
      <c r="A67" s="4" t="s">
        <v>945</v>
      </c>
    </row>
    <row r="68" spans="1:20">
      <c r="A68" s="3" t="s">
        <v>927</v>
      </c>
    </row>
    <row r="69" spans="1:20">
      <c r="A69" s="4" t="s">
        <v>932</v>
      </c>
      <c r="B69" s="6" t="n">
        <v>1400</v>
      </c>
      <c r="J69" s="6" t="n">
        <v>404</v>
      </c>
      <c r="R69" s="5" t="n">
        <v>1400</v>
      </c>
      <c r="S69" s="5" t="n">
        <v>404</v>
      </c>
      <c r="T69" s="5" t="n">
        <v>414</v>
      </c>
    </row>
    <row r="70" spans="1:20">
      <c r="A70" s="4" t="s">
        <v>946</v>
      </c>
    </row>
    <row r="71" spans="1:20">
      <c r="A71" s="3" t="s">
        <v>927</v>
      </c>
    </row>
    <row r="72" spans="1:20">
      <c r="A72" s="4" t="s">
        <v>947</v>
      </c>
      <c r="R72" s="5" t="n">
        <v>437</v>
      </c>
      <c r="S72" s="5" t="n">
        <v>434</v>
      </c>
      <c r="T72" s="5" t="n">
        <v>272</v>
      </c>
    </row>
    <row r="73" spans="1:20">
      <c r="A73" s="4" t="s">
        <v>948</v>
      </c>
    </row>
    <row r="74" spans="1:20">
      <c r="A74" s="3" t="s">
        <v>927</v>
      </c>
    </row>
    <row r="75" spans="1:20">
      <c r="A75" s="4" t="s">
        <v>947</v>
      </c>
      <c r="R75" s="5" t="n">
        <v>20</v>
      </c>
      <c r="S75" s="5" t="n">
        <v>10</v>
      </c>
      <c r="T75" s="5" t="n">
        <v>14</v>
      </c>
    </row>
    <row r="76" spans="1:20">
      <c r="A76" s="4" t="s">
        <v>949</v>
      </c>
    </row>
    <row r="77" spans="1:20">
      <c r="A77" s="3" t="s">
        <v>927</v>
      </c>
    </row>
    <row r="78" spans="1:20">
      <c r="A78" s="4" t="s">
        <v>947</v>
      </c>
      <c r="R78" s="5" t="n">
        <v>272</v>
      </c>
      <c r="S78" s="5" t="n">
        <v>99</v>
      </c>
      <c r="T78" s="5" t="n">
        <v>72</v>
      </c>
    </row>
    <row r="79" spans="1:20">
      <c r="A79" s="4" t="s">
        <v>950</v>
      </c>
    </row>
    <row r="80" spans="1:20">
      <c r="A80" s="3" t="s">
        <v>927</v>
      </c>
    </row>
    <row r="81" spans="1:20">
      <c r="A81" s="4" t="s">
        <v>930</v>
      </c>
      <c r="R81" s="5" t="n">
        <v>-940</v>
      </c>
    </row>
    <row r="82" spans="1:20">
      <c r="A82" s="4" t="s">
        <v>951</v>
      </c>
    </row>
    <row r="83" spans="1:20">
      <c r="A83" s="3" t="s">
        <v>927</v>
      </c>
    </row>
    <row r="84" spans="1:20">
      <c r="A84" s="4" t="s">
        <v>930</v>
      </c>
      <c r="R84" s="5" t="n">
        <v>-962</v>
      </c>
      <c r="S84" s="6" t="n">
        <v>0</v>
      </c>
      <c r="T84" s="6" t="n">
        <v>0</v>
      </c>
    </row>
    <row r="85" spans="1:20">
      <c r="A85" s="4" t="s">
        <v>952</v>
      </c>
    </row>
    <row r="86" spans="1:20">
      <c r="A86" s="3" t="s">
        <v>927</v>
      </c>
    </row>
    <row r="87" spans="1:20">
      <c r="A87" s="4" t="s">
        <v>930</v>
      </c>
      <c r="R87" s="6" t="n">
        <v>22</v>
      </c>
    </row>
    <row r="88" spans="1:20"/>
    <row r="89" spans="1:20">
      <c r="A89" s="4" t="s">
        <v>54</v>
      </c>
      <c r="B89" s="4" t="s">
        <v>953</v>
      </c>
    </row>
  </sheetData>
  <mergeCells count="517">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A88:T88"/>
    <mergeCell ref="B89:T8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21"/>
    <col customWidth="1" max="8" min="8" width="21"/>
  </cols>
  <sheetData>
    <row r="1" spans="1:8">
      <c r="A1" s="1" t="s">
        <v>954</v>
      </c>
      <c r="B1" s="2" t="s">
        <v>1</v>
      </c>
      <c r="G1" s="2" t="s">
        <v>955</v>
      </c>
    </row>
    <row r="2" spans="1:8">
      <c r="B2" s="2" t="s">
        <v>956</v>
      </c>
      <c r="D2" s="2" t="s">
        <v>957</v>
      </c>
      <c r="F2" s="2" t="s">
        <v>958</v>
      </c>
      <c r="G2" s="2" t="s">
        <v>959</v>
      </c>
      <c r="H2" s="2" t="s">
        <v>960</v>
      </c>
    </row>
    <row r="3" spans="1:8">
      <c r="A3" s="3" t="s">
        <v>345</v>
      </c>
    </row>
    <row r="4" spans="1:8">
      <c r="A4" s="4" t="s">
        <v>797</v>
      </c>
      <c r="B4" s="6" t="n">
        <v>21000</v>
      </c>
      <c r="D4" s="6" t="n">
        <v>10000</v>
      </c>
    </row>
    <row r="5" spans="1:8">
      <c r="A5" s="4" t="s">
        <v>53</v>
      </c>
      <c r="B5" s="6" t="n">
        <v>6623</v>
      </c>
      <c r="C5" s="4" t="s">
        <v>54</v>
      </c>
      <c r="D5" s="6" t="n">
        <v>5679</v>
      </c>
      <c r="E5" s="4" t="s">
        <v>54</v>
      </c>
      <c r="F5" s="6" t="n">
        <v>5479</v>
      </c>
    </row>
    <row r="6" spans="1:8">
      <c r="A6" s="4" t="s">
        <v>503</v>
      </c>
      <c r="B6" s="4" t="s">
        <v>504</v>
      </c>
      <c r="D6" s="4" t="s">
        <v>504</v>
      </c>
    </row>
    <row r="7" spans="1:8">
      <c r="A7" s="4" t="s">
        <v>495</v>
      </c>
    </row>
    <row r="8" spans="1:8">
      <c r="A8" s="3" t="s">
        <v>345</v>
      </c>
    </row>
    <row r="9" spans="1:8">
      <c r="A9" s="4" t="s">
        <v>53</v>
      </c>
      <c r="B9" s="6" t="n">
        <v>5581</v>
      </c>
      <c r="C9" s="4" t="s">
        <v>54</v>
      </c>
      <c r="D9" s="6" t="n">
        <v>4674</v>
      </c>
      <c r="E9" s="4" t="s">
        <v>54</v>
      </c>
      <c r="F9" s="5" t="n">
        <v>4461</v>
      </c>
    </row>
    <row r="10" spans="1:8">
      <c r="A10" s="4" t="s">
        <v>496</v>
      </c>
    </row>
    <row r="11" spans="1:8">
      <c r="A11" s="3" t="s">
        <v>345</v>
      </c>
    </row>
    <row r="12" spans="1:8">
      <c r="A12" s="4" t="s">
        <v>53</v>
      </c>
      <c r="B12" s="5" t="n">
        <v>741</v>
      </c>
      <c r="C12" s="4" t="s">
        <v>54</v>
      </c>
      <c r="D12" s="5" t="n">
        <v>718</v>
      </c>
      <c r="E12" s="4" t="s">
        <v>54</v>
      </c>
      <c r="F12" s="5" t="n">
        <v>718</v>
      </c>
    </row>
    <row r="13" spans="1:8">
      <c r="A13" s="4" t="s">
        <v>497</v>
      </c>
    </row>
    <row r="14" spans="1:8">
      <c r="A14" s="3" t="s">
        <v>345</v>
      </c>
    </row>
    <row r="15" spans="1:8">
      <c r="A15" s="4" t="s">
        <v>53</v>
      </c>
      <c r="B15" s="6" t="n">
        <v>301</v>
      </c>
      <c r="C15" s="4" t="s">
        <v>54</v>
      </c>
      <c r="D15" s="6" t="n">
        <v>287</v>
      </c>
      <c r="E15" s="4" t="s">
        <v>54</v>
      </c>
      <c r="F15" s="5" t="n">
        <v>300</v>
      </c>
    </row>
    <row r="16" spans="1:8">
      <c r="A16" s="4" t="s">
        <v>518</v>
      </c>
    </row>
    <row r="17" spans="1:8">
      <c r="A17" s="3" t="s">
        <v>345</v>
      </c>
    </row>
    <row r="18" spans="1:8">
      <c r="A18" s="4" t="s">
        <v>503</v>
      </c>
      <c r="B18" s="4" t="s">
        <v>504</v>
      </c>
      <c r="D18" s="4" t="s">
        <v>504</v>
      </c>
    </row>
    <row r="19" spans="1:8">
      <c r="A19" s="4" t="s">
        <v>519</v>
      </c>
    </row>
    <row r="20" spans="1:8">
      <c r="A20" s="3" t="s">
        <v>345</v>
      </c>
    </row>
    <row r="21" spans="1:8">
      <c r="A21" s="4" t="s">
        <v>503</v>
      </c>
      <c r="B21" s="4" t="s">
        <v>520</v>
      </c>
      <c r="D21" s="4" t="s">
        <v>418</v>
      </c>
    </row>
    <row r="22" spans="1:8">
      <c r="A22" s="4" t="s">
        <v>515</v>
      </c>
    </row>
    <row r="23" spans="1:8">
      <c r="A23" s="3" t="s">
        <v>345</v>
      </c>
    </row>
    <row r="24" spans="1:8">
      <c r="A24" s="4" t="s">
        <v>503</v>
      </c>
      <c r="B24" s="4" t="s">
        <v>516</v>
      </c>
      <c r="D24" s="4" t="s">
        <v>517</v>
      </c>
    </row>
    <row r="25" spans="1:8">
      <c r="A25" s="4" t="s">
        <v>961</v>
      </c>
    </row>
    <row r="26" spans="1:8">
      <c r="A26" s="3" t="s">
        <v>345</v>
      </c>
    </row>
    <row r="27" spans="1:8">
      <c r="A27" s="4" t="s">
        <v>962</v>
      </c>
      <c r="F27" s="5" t="n">
        <v>1000</v>
      </c>
    </row>
    <row r="28" spans="1:8">
      <c r="A28" s="4" t="s">
        <v>963</v>
      </c>
      <c r="F28" s="5" t="n">
        <v>182</v>
      </c>
    </row>
    <row r="29" spans="1:8">
      <c r="A29" s="4" t="s">
        <v>53</v>
      </c>
      <c r="F29" s="5" t="n">
        <v>969</v>
      </c>
    </row>
    <row r="30" spans="1:8">
      <c r="A30" s="4" t="s">
        <v>56</v>
      </c>
      <c r="F30" s="6" t="n">
        <v>280</v>
      </c>
    </row>
    <row r="31" spans="1:8">
      <c r="A31" s="4" t="s">
        <v>964</v>
      </c>
      <c r="F31" s="4" t="s">
        <v>965</v>
      </c>
    </row>
    <row r="32" spans="1:8">
      <c r="A32" s="4" t="s">
        <v>966</v>
      </c>
      <c r="F32" s="6" t="n">
        <v>2300</v>
      </c>
    </row>
    <row r="33" spans="1:8">
      <c r="A33" s="4" t="s">
        <v>967</v>
      </c>
      <c r="F33" s="5" t="n">
        <v>176</v>
      </c>
    </row>
    <row r="34" spans="1:8">
      <c r="A34" s="4" t="s">
        <v>968</v>
      </c>
      <c r="F34" s="5" t="n">
        <v>25900</v>
      </c>
    </row>
    <row r="35" spans="1:8">
      <c r="A35" s="4" t="s">
        <v>969</v>
      </c>
      <c r="F35" s="5" t="n">
        <v>5200</v>
      </c>
    </row>
    <row r="36" spans="1:8">
      <c r="A36" s="4" t="s">
        <v>970</v>
      </c>
      <c r="F36" s="6" t="n">
        <v>2400</v>
      </c>
    </row>
    <row r="37" spans="1:8">
      <c r="A37" s="4" t="s">
        <v>971</v>
      </c>
    </row>
    <row r="38" spans="1:8">
      <c r="A38" s="3" t="s">
        <v>345</v>
      </c>
    </row>
    <row r="39" spans="1:8">
      <c r="A39" s="4" t="s">
        <v>503</v>
      </c>
      <c r="F39" s="4" t="s">
        <v>434</v>
      </c>
    </row>
    <row r="40" spans="1:8">
      <c r="A40" s="4" t="s">
        <v>972</v>
      </c>
    </row>
    <row r="41" spans="1:8">
      <c r="A41" s="3" t="s">
        <v>345</v>
      </c>
    </row>
    <row r="42" spans="1:8">
      <c r="A42" s="4" t="s">
        <v>503</v>
      </c>
      <c r="F42" s="4" t="s">
        <v>516</v>
      </c>
    </row>
    <row r="43" spans="1:8">
      <c r="A43" s="4" t="s">
        <v>973</v>
      </c>
    </row>
    <row r="44" spans="1:8">
      <c r="A44" s="3" t="s">
        <v>345</v>
      </c>
    </row>
    <row r="45" spans="1:8">
      <c r="A45" s="4" t="s">
        <v>503</v>
      </c>
      <c r="F45" s="4" t="s">
        <v>516</v>
      </c>
    </row>
    <row r="46" spans="1:8">
      <c r="A46" s="4" t="s">
        <v>974</v>
      </c>
    </row>
    <row r="47" spans="1:8">
      <c r="A47" s="3" t="s">
        <v>345</v>
      </c>
    </row>
    <row r="48" spans="1:8">
      <c r="A48" s="4" t="s">
        <v>975</v>
      </c>
      <c r="B48" s="6" t="n">
        <v>94</v>
      </c>
    </row>
    <row r="49" spans="1:8">
      <c r="A49" s="4" t="s">
        <v>53</v>
      </c>
      <c r="B49" s="5" t="n">
        <v>47</v>
      </c>
      <c r="D49" s="6" t="n">
        <v>172</v>
      </c>
      <c r="F49" s="6" t="n">
        <v>289</v>
      </c>
    </row>
    <row r="50" spans="1:8">
      <c r="A50" s="4" t="s">
        <v>976</v>
      </c>
      <c r="B50" s="6" t="n">
        <v>12</v>
      </c>
      <c r="D50" s="6" t="n">
        <v>24</v>
      </c>
      <c r="F50" s="6" t="n">
        <v>35</v>
      </c>
    </row>
    <row r="51" spans="1:8">
      <c r="A51" s="4" t="s">
        <v>977</v>
      </c>
      <c r="B51" s="5" t="n">
        <v>3</v>
      </c>
      <c r="D51" s="5" t="n">
        <v>4</v>
      </c>
      <c r="F51" s="5" t="n">
        <v>4</v>
      </c>
    </row>
    <row r="52" spans="1:8">
      <c r="A52" s="4" t="s">
        <v>966</v>
      </c>
      <c r="B52" s="6" t="n">
        <v>35</v>
      </c>
      <c r="D52" s="6" t="n">
        <v>392</v>
      </c>
      <c r="F52" s="6" t="n">
        <v>405</v>
      </c>
    </row>
    <row r="53" spans="1:8">
      <c r="A53" s="4" t="s">
        <v>978</v>
      </c>
    </row>
    <row r="54" spans="1:8">
      <c r="A54" s="3" t="s">
        <v>345</v>
      </c>
    </row>
    <row r="55" spans="1:8">
      <c r="A55" s="4" t="s">
        <v>53</v>
      </c>
      <c r="B55" s="5" t="n">
        <v>23</v>
      </c>
      <c r="F55" s="5" t="n">
        <v>29</v>
      </c>
    </row>
    <row r="56" spans="1:8">
      <c r="A56" s="4" t="s">
        <v>979</v>
      </c>
    </row>
    <row r="57" spans="1:8">
      <c r="A57" s="3" t="s">
        <v>345</v>
      </c>
    </row>
    <row r="58" spans="1:8">
      <c r="A58" s="4" t="s">
        <v>53</v>
      </c>
      <c r="B58" s="5" t="n">
        <v>12</v>
      </c>
      <c r="F58" s="5" t="n">
        <v>6</v>
      </c>
    </row>
    <row r="59" spans="1:8">
      <c r="A59" s="4" t="s">
        <v>980</v>
      </c>
    </row>
    <row r="60" spans="1:8">
      <c r="A60" s="3" t="s">
        <v>345</v>
      </c>
    </row>
    <row r="61" spans="1:8">
      <c r="A61" s="4" t="s">
        <v>53</v>
      </c>
      <c r="B61" s="6" t="n">
        <v>11</v>
      </c>
      <c r="F61" s="5" t="n">
        <v>254</v>
      </c>
    </row>
    <row r="62" spans="1:8">
      <c r="A62" s="4" t="s">
        <v>981</v>
      </c>
    </row>
    <row r="63" spans="1:8">
      <c r="A63" s="3" t="s">
        <v>345</v>
      </c>
    </row>
    <row r="64" spans="1:8">
      <c r="A64" s="4" t="s">
        <v>962</v>
      </c>
      <c r="D64" s="6" t="n">
        <v>257</v>
      </c>
      <c r="F64" s="6" t="n">
        <v>84</v>
      </c>
    </row>
    <row r="65" spans="1:8">
      <c r="A65" s="4" t="s">
        <v>503</v>
      </c>
      <c r="D65" s="4" t="s">
        <v>516</v>
      </c>
      <c r="F65" s="4" t="s">
        <v>517</v>
      </c>
    </row>
    <row r="66" spans="1:8">
      <c r="A66" s="4" t="s">
        <v>982</v>
      </c>
    </row>
    <row r="67" spans="1:8">
      <c r="A67" s="3" t="s">
        <v>345</v>
      </c>
    </row>
    <row r="68" spans="1:8">
      <c r="A68" s="4" t="s">
        <v>983</v>
      </c>
      <c r="B68" s="4" t="s">
        <v>984</v>
      </c>
    </row>
    <row r="69" spans="1:8">
      <c r="A69" s="4" t="s">
        <v>985</v>
      </c>
      <c r="B69" s="4" t="s">
        <v>986</v>
      </c>
    </row>
    <row r="70" spans="1:8">
      <c r="A70" s="4" t="s">
        <v>987</v>
      </c>
      <c r="B70" s="4" t="s">
        <v>988</v>
      </c>
    </row>
    <row r="71" spans="1:8">
      <c r="A71" s="4" t="s">
        <v>975</v>
      </c>
      <c r="B71" s="6" t="n">
        <v>200</v>
      </c>
    </row>
    <row r="72" spans="1:8">
      <c r="A72" s="4" t="s">
        <v>989</v>
      </c>
      <c r="B72" s="5" t="n">
        <v>1463</v>
      </c>
    </row>
    <row r="73" spans="1:8">
      <c r="A73" s="4" t="s">
        <v>990</v>
      </c>
      <c r="B73" s="5" t="n">
        <v>1112</v>
      </c>
    </row>
    <row r="74" spans="1:8">
      <c r="A74" s="4" t="s">
        <v>991</v>
      </c>
      <c r="B74" s="5" t="n">
        <v>496</v>
      </c>
    </row>
    <row r="75" spans="1:8">
      <c r="A75" s="4" t="s">
        <v>992</v>
      </c>
      <c r="B75" s="5" t="n">
        <v>3071</v>
      </c>
    </row>
    <row r="76" spans="1:8">
      <c r="A76" s="4" t="s">
        <v>45</v>
      </c>
      <c r="H76" s="6" t="n">
        <v>306</v>
      </c>
    </row>
    <row r="77" spans="1:8">
      <c r="A77" s="4" t="s">
        <v>993</v>
      </c>
      <c r="H77" s="5" t="n">
        <v>303</v>
      </c>
    </row>
    <row r="78" spans="1:8">
      <c r="A78" s="4" t="s">
        <v>48</v>
      </c>
      <c r="H78" s="5" t="n">
        <v>261</v>
      </c>
    </row>
    <row r="79" spans="1:8">
      <c r="A79" s="4" t="s">
        <v>994</v>
      </c>
      <c r="H79" s="5" t="n">
        <v>821</v>
      </c>
    </row>
    <row r="80" spans="1:8">
      <c r="A80" s="4" t="s">
        <v>53</v>
      </c>
      <c r="H80" s="5" t="n">
        <v>829</v>
      </c>
    </row>
    <row r="81" spans="1:8">
      <c r="A81" s="4" t="s">
        <v>56</v>
      </c>
      <c r="H81" s="5" t="n">
        <v>42</v>
      </c>
    </row>
    <row r="82" spans="1:8">
      <c r="A82" s="4" t="s">
        <v>57</v>
      </c>
      <c r="H82" s="5" t="n">
        <v>3470</v>
      </c>
    </row>
    <row r="83" spans="1:8">
      <c r="A83" s="4" t="s">
        <v>995</v>
      </c>
      <c r="H83" s="5" t="n">
        <v>-399</v>
      </c>
    </row>
    <row r="84" spans="1:8">
      <c r="A84" s="4" t="s">
        <v>976</v>
      </c>
      <c r="B84" s="5" t="n">
        <v>386</v>
      </c>
    </row>
    <row r="85" spans="1:8">
      <c r="A85" s="4" t="s">
        <v>968</v>
      </c>
      <c r="B85" s="5" t="n">
        <v>22806</v>
      </c>
      <c r="D85" s="6" t="n">
        <v>24731</v>
      </c>
    </row>
    <row r="86" spans="1:8">
      <c r="A86" s="4" t="s">
        <v>969</v>
      </c>
      <c r="B86" s="6" t="n">
        <v>2614</v>
      </c>
      <c r="D86" s="6" t="n">
        <v>5791</v>
      </c>
    </row>
    <row r="87" spans="1:8">
      <c r="A87" s="4" t="s">
        <v>970</v>
      </c>
      <c r="H87" s="5" t="n">
        <v>3071</v>
      </c>
    </row>
    <row r="88" spans="1:8">
      <c r="A88" s="4" t="s">
        <v>996</v>
      </c>
      <c r="B88" s="4" t="s">
        <v>997</v>
      </c>
    </row>
    <row r="89" spans="1:8">
      <c r="A89" s="4" t="s">
        <v>998</v>
      </c>
    </row>
    <row r="90" spans="1:8">
      <c r="A90" s="3" t="s">
        <v>345</v>
      </c>
    </row>
    <row r="91" spans="1:8">
      <c r="A91" s="4" t="s">
        <v>963</v>
      </c>
      <c r="B91" s="6" t="n">
        <v>61</v>
      </c>
      <c r="H91" s="5" t="n">
        <v>75</v>
      </c>
    </row>
    <row r="92" spans="1:8">
      <c r="A92" s="4" t="s">
        <v>999</v>
      </c>
      <c r="B92" s="5" t="n">
        <v>2</v>
      </c>
    </row>
    <row r="93" spans="1:8">
      <c r="A93" s="4" t="s">
        <v>1000</v>
      </c>
      <c r="B93" s="4" t="s">
        <v>1001</v>
      </c>
    </row>
    <row r="94" spans="1:8">
      <c r="A94" s="4" t="s">
        <v>1002</v>
      </c>
    </row>
    <row r="95" spans="1:8">
      <c r="A95" s="3" t="s">
        <v>345</v>
      </c>
    </row>
    <row r="96" spans="1:8">
      <c r="A96" s="4" t="s">
        <v>962</v>
      </c>
      <c r="H96" s="5" t="n">
        <v>738</v>
      </c>
    </row>
    <row r="97" spans="1:8">
      <c r="A97" s="4" t="s">
        <v>503</v>
      </c>
      <c r="B97" s="4" t="s">
        <v>418</v>
      </c>
    </row>
    <row r="98" spans="1:8">
      <c r="A98" s="4" t="s">
        <v>1003</v>
      </c>
    </row>
    <row r="99" spans="1:8">
      <c r="A99" s="3" t="s">
        <v>345</v>
      </c>
    </row>
    <row r="100" spans="1:8">
      <c r="A100" s="4" t="s">
        <v>962</v>
      </c>
      <c r="H100" s="5" t="n">
        <v>87</v>
      </c>
    </row>
    <row r="101" spans="1:8">
      <c r="A101" s="4" t="s">
        <v>503</v>
      </c>
      <c r="B101" s="4" t="s">
        <v>520</v>
      </c>
    </row>
    <row r="102" spans="1:8">
      <c r="A102" s="4" t="s">
        <v>1004</v>
      </c>
    </row>
    <row r="103" spans="1:8">
      <c r="A103" s="3" t="s">
        <v>345</v>
      </c>
    </row>
    <row r="104" spans="1:8">
      <c r="A104" s="4" t="s">
        <v>962</v>
      </c>
      <c r="H104" s="6" t="n">
        <v>8</v>
      </c>
    </row>
    <row r="105" spans="1:8">
      <c r="A105" s="4" t="s">
        <v>503</v>
      </c>
      <c r="B105" s="4" t="s">
        <v>1005</v>
      </c>
    </row>
    <row r="106" spans="1:8">
      <c r="A106" s="4" t="s">
        <v>1006</v>
      </c>
    </row>
    <row r="107" spans="1:8">
      <c r="A107" s="3" t="s">
        <v>345</v>
      </c>
    </row>
    <row r="108" spans="1:8">
      <c r="A108" s="4" t="s">
        <v>1007</v>
      </c>
      <c r="B108" s="6" t="n">
        <v>1250</v>
      </c>
    </row>
    <row r="109" spans="1:8">
      <c r="A109" s="4" t="s">
        <v>989</v>
      </c>
      <c r="B109" s="6" t="n">
        <v>38000</v>
      </c>
    </row>
    <row r="110" spans="1:8">
      <c r="A110" s="4" t="s">
        <v>996</v>
      </c>
      <c r="B110" s="4" t="s">
        <v>1008</v>
      </c>
    </row>
    <row r="111" spans="1:8">
      <c r="A111" s="4" t="s">
        <v>1009</v>
      </c>
      <c r="B111" s="6" t="n">
        <v>110</v>
      </c>
    </row>
    <row r="112" spans="1:8">
      <c r="A112" s="4" t="s">
        <v>1010</v>
      </c>
      <c r="B112" s="6" t="n">
        <v>2000</v>
      </c>
    </row>
    <row r="113" spans="1:8">
      <c r="A113" s="4" t="s">
        <v>1011</v>
      </c>
      <c r="B113" s="6" t="n">
        <v>2000</v>
      </c>
    </row>
    <row r="114" spans="1:8">
      <c r="A114" s="4" t="s">
        <v>1012</v>
      </c>
    </row>
    <row r="115" spans="1:8">
      <c r="A115" s="3" t="s">
        <v>345</v>
      </c>
    </row>
    <row r="116" spans="1:8">
      <c r="A116" s="4" t="s">
        <v>983</v>
      </c>
      <c r="B116" s="4" t="s">
        <v>1013</v>
      </c>
    </row>
    <row r="117" spans="1:8">
      <c r="A117" s="4" t="s">
        <v>1014</v>
      </c>
    </row>
    <row r="118" spans="1:8">
      <c r="A118" s="3" t="s">
        <v>345</v>
      </c>
    </row>
    <row r="119" spans="1:8">
      <c r="A119" s="4" t="s">
        <v>983</v>
      </c>
      <c r="B119" s="4" t="s">
        <v>1015</v>
      </c>
    </row>
    <row r="120" spans="1:8">
      <c r="A120" s="4" t="s">
        <v>1016</v>
      </c>
    </row>
    <row r="121" spans="1:8">
      <c r="A121" s="3" t="s">
        <v>345</v>
      </c>
    </row>
    <row r="122" spans="1:8">
      <c r="A122" s="4" t="s">
        <v>1017</v>
      </c>
      <c r="G122" s="6" t="n">
        <v>1150</v>
      </c>
    </row>
    <row r="123" spans="1:8"/>
    <row r="124" spans="1:8">
      <c r="A124" s="4" t="s">
        <v>54</v>
      </c>
      <c r="B124" s="4" t="s">
        <v>79</v>
      </c>
    </row>
  </sheetData>
  <mergeCells count="6">
    <mergeCell ref="A1:A2"/>
    <mergeCell ref="B1:F1"/>
    <mergeCell ref="B2:C2"/>
    <mergeCell ref="D2:E2"/>
    <mergeCell ref="A123:H123"/>
    <mergeCell ref="B124:H1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1018</v>
      </c>
      <c r="B1" s="2" t="s">
        <v>1019</v>
      </c>
      <c r="C1" s="2" t="s">
        <v>2</v>
      </c>
      <c r="D1" s="2" t="s">
        <v>43</v>
      </c>
      <c r="E1" s="2" t="s">
        <v>89</v>
      </c>
    </row>
    <row r="2" spans="1:5">
      <c r="A2" s="3" t="s">
        <v>1020</v>
      </c>
    </row>
    <row r="3" spans="1:5">
      <c r="A3" s="4" t="s">
        <v>1021</v>
      </c>
      <c r="B3" s="4" t="s">
        <v>1022</v>
      </c>
    </row>
    <row r="4" spans="1:5">
      <c r="A4" s="4" t="s">
        <v>1023</v>
      </c>
      <c r="C4" s="4" t="s">
        <v>1024</v>
      </c>
    </row>
    <row r="5" spans="1:5">
      <c r="A5" s="4" t="s">
        <v>1025</v>
      </c>
      <c r="C5" s="6" t="n">
        <v>37</v>
      </c>
      <c r="D5" s="6" t="n">
        <v>202</v>
      </c>
      <c r="E5" s="6" t="n">
        <v>190</v>
      </c>
    </row>
    <row r="6" spans="1:5">
      <c r="A6" s="4" t="s">
        <v>550</v>
      </c>
      <c r="D6" s="6" t="n">
        <v>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544</v>
      </c>
    </row>
    <row r="2" spans="1:2">
      <c r="A2" s="3" t="s">
        <v>1027</v>
      </c>
    </row>
    <row r="3" spans="1:2">
      <c r="A3" s="4" t="s">
        <v>1028</v>
      </c>
      <c r="B3" s="6" t="n">
        <v>33949</v>
      </c>
    </row>
    <row r="4" spans="1:2">
      <c r="A4" s="4" t="s">
        <v>46</v>
      </c>
      <c r="B4" s="5" t="n">
        <v>3545</v>
      </c>
    </row>
    <row r="5" spans="1:2">
      <c r="A5" s="4" t="s">
        <v>1029</v>
      </c>
      <c r="B5" s="5" t="n">
        <v>14</v>
      </c>
    </row>
    <row r="6" spans="1:2">
      <c r="A6" s="4" t="s">
        <v>1030</v>
      </c>
      <c r="B6" s="5" t="n">
        <v>494</v>
      </c>
    </row>
    <row r="7" spans="1:2">
      <c r="A7" s="4" t="s">
        <v>1031</v>
      </c>
      <c r="B7" s="5" t="n">
        <v>38002</v>
      </c>
    </row>
    <row r="8" spans="1:2">
      <c r="A8" s="3" t="s">
        <v>995</v>
      </c>
    </row>
    <row r="9" spans="1:2">
      <c r="A9" s="4" t="s">
        <v>1029</v>
      </c>
      <c r="B9" s="5" t="n">
        <v>27</v>
      </c>
    </row>
    <row r="10" spans="1:2">
      <c r="A10" s="4" t="s">
        <v>66</v>
      </c>
      <c r="B10" s="5" t="n">
        <v>565</v>
      </c>
    </row>
    <row r="11" spans="1:2">
      <c r="A11" s="4" t="s">
        <v>1032</v>
      </c>
      <c r="B11" s="5" t="n">
        <v>592</v>
      </c>
    </row>
    <row r="12" spans="1:2">
      <c r="A12" s="4" t="s">
        <v>1033</v>
      </c>
    </row>
    <row r="13" spans="1:2">
      <c r="A13" s="3" t="s">
        <v>1027</v>
      </c>
    </row>
    <row r="14" spans="1:2">
      <c r="A14" s="4" t="s">
        <v>1028</v>
      </c>
      <c r="B14" s="5" t="n">
        <v>21016</v>
      </c>
    </row>
    <row r="15" spans="1:2">
      <c r="A15" s="4" t="s">
        <v>46</v>
      </c>
      <c r="B15" s="5" t="n">
        <v>1005</v>
      </c>
    </row>
    <row r="16" spans="1:2">
      <c r="A16" s="4" t="s">
        <v>1029</v>
      </c>
      <c r="B16" s="5" t="n">
        <v>0</v>
      </c>
    </row>
    <row r="17" spans="1:2">
      <c r="A17" s="4" t="s">
        <v>1030</v>
      </c>
      <c r="B17" s="5" t="n">
        <v>369</v>
      </c>
    </row>
    <row r="18" spans="1:2">
      <c r="A18" s="4" t="s">
        <v>1031</v>
      </c>
      <c r="B18" s="5" t="n">
        <v>22390</v>
      </c>
    </row>
    <row r="19" spans="1:2">
      <c r="A19" s="3" t="s">
        <v>995</v>
      </c>
    </row>
    <row r="20" spans="1:2">
      <c r="A20" s="4" t="s">
        <v>1029</v>
      </c>
      <c r="B20" s="5" t="n">
        <v>0</v>
      </c>
    </row>
    <row r="21" spans="1:2">
      <c r="A21" s="4" t="s">
        <v>66</v>
      </c>
      <c r="B21" s="5" t="n">
        <v>369</v>
      </c>
    </row>
    <row r="22" spans="1:2">
      <c r="A22" s="4" t="s">
        <v>1032</v>
      </c>
      <c r="B22" s="5" t="n">
        <v>369</v>
      </c>
    </row>
    <row r="23" spans="1:2">
      <c r="A23" s="4" t="s">
        <v>1034</v>
      </c>
    </row>
    <row r="24" spans="1:2">
      <c r="A24" s="3" t="s">
        <v>1027</v>
      </c>
    </row>
    <row r="25" spans="1:2">
      <c r="A25" s="4" t="s">
        <v>1028</v>
      </c>
      <c r="B25" s="5" t="n">
        <v>12933</v>
      </c>
    </row>
    <row r="26" spans="1:2">
      <c r="A26" s="4" t="s">
        <v>46</v>
      </c>
      <c r="B26" s="5" t="n">
        <v>2500</v>
      </c>
    </row>
    <row r="27" spans="1:2">
      <c r="A27" s="4" t="s">
        <v>1029</v>
      </c>
      <c r="B27" s="5" t="n">
        <v>14</v>
      </c>
    </row>
    <row r="28" spans="1:2">
      <c r="A28" s="4" t="s">
        <v>1030</v>
      </c>
      <c r="B28" s="5" t="n">
        <v>0</v>
      </c>
    </row>
    <row r="29" spans="1:2">
      <c r="A29" s="4" t="s">
        <v>1031</v>
      </c>
      <c r="B29" s="5" t="n">
        <v>15447</v>
      </c>
    </row>
    <row r="30" spans="1:2">
      <c r="A30" s="3" t="s">
        <v>995</v>
      </c>
    </row>
    <row r="31" spans="1:2">
      <c r="A31" s="4" t="s">
        <v>1029</v>
      </c>
      <c r="B31" s="5" t="n">
        <v>27</v>
      </c>
    </row>
    <row r="32" spans="1:2">
      <c r="A32" s="4" t="s">
        <v>66</v>
      </c>
      <c r="B32" s="5" t="n">
        <v>0</v>
      </c>
    </row>
    <row r="33" spans="1:2">
      <c r="A33" s="4" t="s">
        <v>1032</v>
      </c>
      <c r="B33" s="5" t="n">
        <v>27</v>
      </c>
    </row>
    <row r="34" spans="1:2">
      <c r="A34" s="4" t="s">
        <v>1035</v>
      </c>
    </row>
    <row r="35" spans="1:2">
      <c r="A35" s="3" t="s">
        <v>1027</v>
      </c>
    </row>
    <row r="36" spans="1:2">
      <c r="A36" s="4" t="s">
        <v>1028</v>
      </c>
      <c r="B36" s="5" t="n">
        <v>0</v>
      </c>
    </row>
    <row r="37" spans="1:2">
      <c r="A37" s="4" t="s">
        <v>46</v>
      </c>
      <c r="B37" s="5" t="n">
        <v>40</v>
      </c>
    </row>
    <row r="38" spans="1:2">
      <c r="A38" s="4" t="s">
        <v>1029</v>
      </c>
      <c r="B38" s="5" t="n">
        <v>0</v>
      </c>
    </row>
    <row r="39" spans="1:2">
      <c r="A39" s="4" t="s">
        <v>1030</v>
      </c>
      <c r="B39" s="5" t="n">
        <v>125</v>
      </c>
    </row>
    <row r="40" spans="1:2">
      <c r="A40" s="4" t="s">
        <v>1031</v>
      </c>
      <c r="B40" s="5" t="n">
        <v>165</v>
      </c>
    </row>
    <row r="41" spans="1:2">
      <c r="A41" s="3" t="s">
        <v>995</v>
      </c>
    </row>
    <row r="42" spans="1:2">
      <c r="A42" s="4" t="s">
        <v>1029</v>
      </c>
      <c r="B42" s="5" t="n">
        <v>0</v>
      </c>
    </row>
    <row r="43" spans="1:2">
      <c r="A43" s="4" t="s">
        <v>66</v>
      </c>
      <c r="B43" s="5" t="n">
        <v>196</v>
      </c>
    </row>
    <row r="44" spans="1:2">
      <c r="A44" s="4" t="s">
        <v>1032</v>
      </c>
      <c r="B44" s="5" t="n">
        <v>196</v>
      </c>
    </row>
    <row r="45" spans="1:2">
      <c r="A45" s="4" t="s">
        <v>1036</v>
      </c>
    </row>
    <row r="46" spans="1:2">
      <c r="A46" s="3" t="s">
        <v>1027</v>
      </c>
    </row>
    <row r="47" spans="1:2">
      <c r="A47" s="4" t="s">
        <v>46</v>
      </c>
      <c r="B47" s="5" t="n">
        <v>982</v>
      </c>
    </row>
    <row r="48" spans="1:2">
      <c r="A48" s="4" t="s">
        <v>1037</v>
      </c>
    </row>
    <row r="49" spans="1:2">
      <c r="A49" s="3" t="s">
        <v>1027</v>
      </c>
    </row>
    <row r="50" spans="1:2">
      <c r="A50" s="4" t="s">
        <v>46</v>
      </c>
      <c r="B50" s="5" t="n">
        <v>969</v>
      </c>
    </row>
    <row r="51" spans="1:2">
      <c r="A51" s="4" t="s">
        <v>1038</v>
      </c>
    </row>
    <row r="52" spans="1:2">
      <c r="A52" s="3" t="s">
        <v>1027</v>
      </c>
    </row>
    <row r="53" spans="1:2">
      <c r="A53" s="4" t="s">
        <v>46</v>
      </c>
      <c r="B53" s="5" t="n">
        <v>13</v>
      </c>
    </row>
    <row r="54" spans="1:2">
      <c r="A54" s="4" t="s">
        <v>1039</v>
      </c>
    </row>
    <row r="55" spans="1:2">
      <c r="A55" s="3" t="s">
        <v>1027</v>
      </c>
    </row>
    <row r="56" spans="1:2">
      <c r="A56" s="4" t="s">
        <v>46</v>
      </c>
      <c r="B56" s="5" t="n">
        <v>0</v>
      </c>
    </row>
    <row r="57" spans="1:2">
      <c r="A57" s="4" t="s">
        <v>1040</v>
      </c>
    </row>
    <row r="58" spans="1:2">
      <c r="A58" s="3" t="s">
        <v>1027</v>
      </c>
    </row>
    <row r="59" spans="1:2">
      <c r="A59" s="4" t="s">
        <v>46</v>
      </c>
      <c r="B59" s="5" t="n">
        <v>2285</v>
      </c>
    </row>
    <row r="60" spans="1:2">
      <c r="A60" s="4" t="s">
        <v>1041</v>
      </c>
    </row>
    <row r="61" spans="1:2">
      <c r="A61" s="3" t="s">
        <v>1027</v>
      </c>
    </row>
    <row r="62" spans="1:2">
      <c r="A62" s="4" t="s">
        <v>46</v>
      </c>
      <c r="B62" s="5" t="n">
        <v>0</v>
      </c>
    </row>
    <row r="63" spans="1:2">
      <c r="A63" s="4" t="s">
        <v>1042</v>
      </c>
    </row>
    <row r="64" spans="1:2">
      <c r="A64" s="3" t="s">
        <v>1027</v>
      </c>
    </row>
    <row r="65" spans="1:2">
      <c r="A65" s="4" t="s">
        <v>46</v>
      </c>
      <c r="B65" s="5" t="n">
        <v>2285</v>
      </c>
    </row>
    <row r="66" spans="1:2">
      <c r="A66" s="4" t="s">
        <v>1043</v>
      </c>
    </row>
    <row r="67" spans="1:2">
      <c r="A67" s="3" t="s">
        <v>1027</v>
      </c>
    </row>
    <row r="68" spans="1:2">
      <c r="A68" s="4" t="s">
        <v>46</v>
      </c>
      <c r="B68" s="5" t="n">
        <v>0</v>
      </c>
    </row>
    <row r="69" spans="1:2">
      <c r="A69" s="4" t="s">
        <v>1044</v>
      </c>
    </row>
    <row r="70" spans="1:2">
      <c r="A70" s="3" t="s">
        <v>1027</v>
      </c>
    </row>
    <row r="71" spans="1:2">
      <c r="A71" s="4" t="s">
        <v>46</v>
      </c>
      <c r="B71" s="5" t="n">
        <v>133</v>
      </c>
    </row>
    <row r="72" spans="1:2">
      <c r="A72" s="4" t="s">
        <v>1045</v>
      </c>
    </row>
    <row r="73" spans="1:2">
      <c r="A73" s="3" t="s">
        <v>1027</v>
      </c>
    </row>
    <row r="74" spans="1:2">
      <c r="A74" s="4" t="s">
        <v>46</v>
      </c>
      <c r="B74" s="5" t="n">
        <v>0</v>
      </c>
    </row>
    <row r="75" spans="1:2">
      <c r="A75" s="4" t="s">
        <v>1046</v>
      </c>
    </row>
    <row r="76" spans="1:2">
      <c r="A76" s="3" t="s">
        <v>1027</v>
      </c>
    </row>
    <row r="77" spans="1:2">
      <c r="A77" s="4" t="s">
        <v>46</v>
      </c>
      <c r="B77" s="5" t="n">
        <v>93</v>
      </c>
    </row>
    <row r="78" spans="1:2">
      <c r="A78" s="4" t="s">
        <v>1047</v>
      </c>
    </row>
    <row r="79" spans="1:2">
      <c r="A79" s="3" t="s">
        <v>1027</v>
      </c>
    </row>
    <row r="80" spans="1:2">
      <c r="A80" s="4" t="s">
        <v>46</v>
      </c>
      <c r="B80" s="5" t="n">
        <v>40</v>
      </c>
    </row>
    <row r="81" spans="1:2">
      <c r="A81" s="4" t="s">
        <v>1048</v>
      </c>
    </row>
    <row r="82" spans="1:2">
      <c r="A82" s="3" t="s">
        <v>1027</v>
      </c>
    </row>
    <row r="83" spans="1:2">
      <c r="A83" s="4" t="s">
        <v>46</v>
      </c>
      <c r="B83" s="5" t="n">
        <v>36</v>
      </c>
    </row>
    <row r="84" spans="1:2">
      <c r="A84" s="4" t="s">
        <v>1049</v>
      </c>
    </row>
    <row r="85" spans="1:2">
      <c r="A85" s="3" t="s">
        <v>1027</v>
      </c>
    </row>
    <row r="86" spans="1:2">
      <c r="A86" s="4" t="s">
        <v>46</v>
      </c>
      <c r="B86" s="5" t="n">
        <v>36</v>
      </c>
    </row>
    <row r="87" spans="1:2">
      <c r="A87" s="4" t="s">
        <v>1050</v>
      </c>
    </row>
    <row r="88" spans="1:2">
      <c r="A88" s="3" t="s">
        <v>1027</v>
      </c>
    </row>
    <row r="89" spans="1:2">
      <c r="A89" s="4" t="s">
        <v>46</v>
      </c>
      <c r="B89" s="5" t="n">
        <v>0</v>
      </c>
    </row>
    <row r="90" spans="1:2">
      <c r="A90" s="4" t="s">
        <v>1051</v>
      </c>
    </row>
    <row r="91" spans="1:2">
      <c r="A91" s="3" t="s">
        <v>1027</v>
      </c>
    </row>
    <row r="92" spans="1:2">
      <c r="A92" s="4" t="s">
        <v>46</v>
      </c>
      <c r="B92" s="5" t="n">
        <v>0</v>
      </c>
    </row>
    <row r="93" spans="1:2">
      <c r="A93" s="4" t="s">
        <v>1052</v>
      </c>
    </row>
    <row r="94" spans="1:2">
      <c r="A94" s="3" t="s">
        <v>1027</v>
      </c>
    </row>
    <row r="95" spans="1:2">
      <c r="A95" s="4" t="s">
        <v>46</v>
      </c>
      <c r="B95" s="5" t="n">
        <v>109</v>
      </c>
    </row>
    <row r="96" spans="1:2">
      <c r="A96" s="4" t="s">
        <v>1053</v>
      </c>
    </row>
    <row r="97" spans="1:2">
      <c r="A97" s="3" t="s">
        <v>1027</v>
      </c>
    </row>
    <row r="98" spans="1:2">
      <c r="A98" s="4" t="s">
        <v>46</v>
      </c>
      <c r="B98" s="5" t="n">
        <v>0</v>
      </c>
    </row>
    <row r="99" spans="1:2">
      <c r="A99" s="4" t="s">
        <v>1054</v>
      </c>
    </row>
    <row r="100" spans="1:2">
      <c r="A100" s="3" t="s">
        <v>1027</v>
      </c>
    </row>
    <row r="101" spans="1:2">
      <c r="A101" s="4" t="s">
        <v>46</v>
      </c>
      <c r="B101" s="5" t="n">
        <v>109</v>
      </c>
    </row>
    <row r="102" spans="1:2">
      <c r="A102" s="4" t="s">
        <v>1055</v>
      </c>
    </row>
    <row r="103" spans="1:2">
      <c r="A103" s="3" t="s">
        <v>1027</v>
      </c>
    </row>
    <row r="104" spans="1:2">
      <c r="A104" s="4" t="s">
        <v>46</v>
      </c>
      <c r="B10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43</v>
      </c>
    </row>
    <row r="3" spans="1:3">
      <c r="A3" s="4" t="s">
        <v>1057</v>
      </c>
    </row>
    <row r="4" spans="1:3">
      <c r="A4" s="3" t="s">
        <v>1058</v>
      </c>
    </row>
    <row r="5" spans="1:3">
      <c r="A5" s="4" t="s">
        <v>1059</v>
      </c>
      <c r="B5" s="6" t="n">
        <v>43</v>
      </c>
      <c r="C5" s="6" t="n">
        <v>224</v>
      </c>
    </row>
    <row r="6" spans="1:3">
      <c r="A6" s="4" t="s">
        <v>1060</v>
      </c>
      <c r="B6" s="5" t="n">
        <v>0</v>
      </c>
      <c r="C6" s="5" t="n">
        <v>-1</v>
      </c>
    </row>
    <row r="7" spans="1:3">
      <c r="A7" s="4" t="s">
        <v>1061</v>
      </c>
      <c r="B7" s="5" t="n">
        <v>0</v>
      </c>
      <c r="C7" s="5" t="n">
        <v>0</v>
      </c>
    </row>
    <row r="8" spans="1:3">
      <c r="A8" s="4" t="s">
        <v>1062</v>
      </c>
      <c r="B8" s="5" t="n">
        <v>0</v>
      </c>
      <c r="C8" s="5" t="n">
        <v>2</v>
      </c>
    </row>
    <row r="9" spans="1:3">
      <c r="A9" s="4" t="s">
        <v>1063</v>
      </c>
      <c r="B9" s="5" t="n">
        <v>0</v>
      </c>
      <c r="C9" s="5" t="n">
        <v>-106</v>
      </c>
    </row>
    <row r="10" spans="1:3">
      <c r="A10" s="4" t="s">
        <v>1064</v>
      </c>
      <c r="B10" s="5" t="n">
        <v>-3</v>
      </c>
      <c r="C10" s="5" t="n">
        <v>-45</v>
      </c>
    </row>
    <row r="11" spans="1:3">
      <c r="A11" s="4" t="s">
        <v>1065</v>
      </c>
      <c r="B11" s="5" t="n">
        <v>0</v>
      </c>
      <c r="C11" s="5" t="n">
        <v>0</v>
      </c>
    </row>
    <row r="12" spans="1:3">
      <c r="A12" s="4" t="s">
        <v>1066</v>
      </c>
      <c r="B12" s="5" t="n">
        <v>0</v>
      </c>
      <c r="C12" s="5" t="n">
        <v>-27</v>
      </c>
    </row>
    <row r="13" spans="1:3">
      <c r="A13" s="4" t="s">
        <v>1067</v>
      </c>
      <c r="B13" s="5" t="n">
        <v>40</v>
      </c>
      <c r="C13" s="5" t="n">
        <v>43</v>
      </c>
    </row>
    <row r="14" spans="1:3">
      <c r="A14" s="4" t="s">
        <v>1068</v>
      </c>
    </row>
    <row r="15" spans="1:3">
      <c r="A15" s="3" t="s">
        <v>1058</v>
      </c>
    </row>
    <row r="16" spans="1:3">
      <c r="A16" s="4" t="s">
        <v>1059</v>
      </c>
      <c r="B16" s="5" t="n">
        <v>37</v>
      </c>
      <c r="C16" s="5" t="n">
        <v>13</v>
      </c>
    </row>
    <row r="17" spans="1:3">
      <c r="A17" s="4" t="s">
        <v>1060</v>
      </c>
      <c r="B17" s="5" t="n">
        <v>8</v>
      </c>
      <c r="C17" s="5" t="n">
        <v>15</v>
      </c>
    </row>
    <row r="18" spans="1:3">
      <c r="A18" s="4" t="s">
        <v>1061</v>
      </c>
      <c r="B18" s="5" t="n">
        <v>0</v>
      </c>
      <c r="C18" s="5" t="n">
        <v>0</v>
      </c>
    </row>
    <row r="19" spans="1:3">
      <c r="A19" s="4" t="s">
        <v>1062</v>
      </c>
      <c r="B19" s="5" t="n">
        <v>111</v>
      </c>
      <c r="C19" s="5" t="n">
        <v>40</v>
      </c>
    </row>
    <row r="20" spans="1:3">
      <c r="A20" s="4" t="s">
        <v>1063</v>
      </c>
      <c r="B20" s="5" t="n">
        <v>0</v>
      </c>
      <c r="C20" s="5" t="n">
        <v>0</v>
      </c>
    </row>
    <row r="21" spans="1:3">
      <c r="A21" s="4" t="s">
        <v>1064</v>
      </c>
      <c r="B21" s="5" t="n">
        <v>-34</v>
      </c>
      <c r="C21" s="5" t="n">
        <v>-8</v>
      </c>
    </row>
    <row r="22" spans="1:3">
      <c r="A22" s="4" t="s">
        <v>1065</v>
      </c>
      <c r="B22" s="5" t="n">
        <v>0</v>
      </c>
      <c r="C22" s="5" t="n">
        <v>0</v>
      </c>
    </row>
    <row r="23" spans="1:3">
      <c r="A23" s="4" t="s">
        <v>1066</v>
      </c>
      <c r="B23" s="5" t="n">
        <v>0</v>
      </c>
      <c r="C23" s="5" t="n">
        <v>0</v>
      </c>
    </row>
    <row r="24" spans="1:3">
      <c r="A24" s="4" t="s">
        <v>1067</v>
      </c>
      <c r="B24" s="5" t="n">
        <v>125</v>
      </c>
      <c r="C24" s="5" t="n">
        <v>37</v>
      </c>
    </row>
    <row r="25" spans="1:3">
      <c r="A25" s="4" t="s">
        <v>1069</v>
      </c>
    </row>
    <row r="26" spans="1:3">
      <c r="A26" s="3" t="s">
        <v>1058</v>
      </c>
    </row>
    <row r="27" spans="1:3">
      <c r="A27" s="4" t="s">
        <v>1059</v>
      </c>
      <c r="B27" s="5" t="n">
        <v>0</v>
      </c>
    </row>
    <row r="28" spans="1:3">
      <c r="A28" s="4" t="s">
        <v>1060</v>
      </c>
      <c r="B28" s="5" t="n">
        <v>0</v>
      </c>
    </row>
    <row r="29" spans="1:3">
      <c r="A29" s="4" t="s">
        <v>1061</v>
      </c>
      <c r="B29" s="5" t="n">
        <v>203</v>
      </c>
    </row>
    <row r="30" spans="1:3">
      <c r="A30" s="4" t="s">
        <v>1062</v>
      </c>
      <c r="B30" s="5" t="n">
        <v>0</v>
      </c>
    </row>
    <row r="31" spans="1:3">
      <c r="A31" s="4" t="s">
        <v>1063</v>
      </c>
      <c r="B31" s="5" t="n">
        <v>0</v>
      </c>
    </row>
    <row r="32" spans="1:3">
      <c r="A32" s="4" t="s">
        <v>1064</v>
      </c>
      <c r="B32" s="5" t="n">
        <v>0</v>
      </c>
    </row>
    <row r="33" spans="1:3">
      <c r="A33" s="4" t="s">
        <v>1065</v>
      </c>
      <c r="B33" s="5" t="n">
        <v>0</v>
      </c>
    </row>
    <row r="34" spans="1:3">
      <c r="A34" s="4" t="s">
        <v>1066</v>
      </c>
      <c r="B34" s="5" t="n">
        <v>0</v>
      </c>
    </row>
    <row r="35" spans="1:3">
      <c r="A35" s="4" t="s">
        <v>1067</v>
      </c>
      <c r="B35" s="5" t="n">
        <v>196</v>
      </c>
      <c r="C35" s="5" t="n">
        <v>0</v>
      </c>
    </row>
    <row r="36" spans="1:3">
      <c r="A36" s="4" t="s">
        <v>1070</v>
      </c>
    </row>
    <row r="37" spans="1:3">
      <c r="A37" s="3" t="s">
        <v>1058</v>
      </c>
    </row>
    <row r="38" spans="1:3">
      <c r="A38" s="4" t="s">
        <v>1071</v>
      </c>
      <c r="B38" s="5" t="n">
        <v>0</v>
      </c>
      <c r="C38" s="5" t="n">
        <v>0</v>
      </c>
    </row>
    <row r="39" spans="1:3">
      <c r="A39" s="4" t="s">
        <v>1072</v>
      </c>
    </row>
    <row r="40" spans="1:3">
      <c r="A40" s="3" t="s">
        <v>1058</v>
      </c>
    </row>
    <row r="41" spans="1:3">
      <c r="A41" s="4" t="s">
        <v>1071</v>
      </c>
      <c r="B41" s="5" t="n">
        <v>0</v>
      </c>
      <c r="C41" s="5" t="n">
        <v>0</v>
      </c>
    </row>
    <row r="42" spans="1:3">
      <c r="A42" s="4" t="s">
        <v>1073</v>
      </c>
    </row>
    <row r="43" spans="1:3">
      <c r="A43" s="3" t="s">
        <v>1058</v>
      </c>
    </row>
    <row r="44" spans="1:3">
      <c r="A44" s="4" t="s">
        <v>1071</v>
      </c>
      <c r="B44" s="5" t="n">
        <v>-7</v>
      </c>
    </row>
    <row r="45" spans="1:3">
      <c r="A45" s="4" t="s">
        <v>1074</v>
      </c>
    </row>
    <row r="46" spans="1:3">
      <c r="A46" s="3" t="s">
        <v>1058</v>
      </c>
    </row>
    <row r="47" spans="1:3">
      <c r="A47" s="4" t="s">
        <v>1071</v>
      </c>
      <c r="B47" s="5" t="n">
        <v>0</v>
      </c>
      <c r="C47" s="5" t="n">
        <v>-4</v>
      </c>
    </row>
    <row r="48" spans="1:3">
      <c r="A48" s="4" t="s">
        <v>1075</v>
      </c>
    </row>
    <row r="49" spans="1:3">
      <c r="A49" s="3" t="s">
        <v>1058</v>
      </c>
    </row>
    <row r="50" spans="1:3">
      <c r="A50" s="4" t="s">
        <v>1071</v>
      </c>
      <c r="B50" s="5" t="n">
        <v>3</v>
      </c>
      <c r="C50" s="6" t="n">
        <v>-23</v>
      </c>
    </row>
    <row r="51" spans="1:3">
      <c r="A51" s="4" t="s">
        <v>1076</v>
      </c>
    </row>
    <row r="52" spans="1:3">
      <c r="A52" s="3" t="s">
        <v>1058</v>
      </c>
    </row>
    <row r="53" spans="1:3">
      <c r="A53" s="4" t="s">
        <v>1071</v>
      </c>
      <c r="B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43</v>
      </c>
      <c r="D2" s="2" t="s">
        <v>89</v>
      </c>
    </row>
    <row r="3" spans="1:4">
      <c r="A3" s="3" t="s">
        <v>138</v>
      </c>
    </row>
    <row r="4" spans="1:4">
      <c r="A4" s="4" t="s">
        <v>105</v>
      </c>
      <c r="B4" s="6" t="n">
        <v>2465</v>
      </c>
      <c r="C4" s="6" t="n">
        <v>5702</v>
      </c>
      <c r="D4" s="6" t="n">
        <v>5268</v>
      </c>
    </row>
    <row r="5" spans="1:4">
      <c r="A5" s="3" t="s">
        <v>139</v>
      </c>
    </row>
    <row r="6" spans="1:4">
      <c r="A6" s="4" t="s">
        <v>140</v>
      </c>
      <c r="B6" s="5" t="n">
        <v>1461</v>
      </c>
      <c r="C6" s="5" t="n">
        <v>1428</v>
      </c>
      <c r="D6" s="5" t="n">
        <v>1214</v>
      </c>
    </row>
    <row r="7" spans="1:4">
      <c r="A7" s="4" t="s">
        <v>141</v>
      </c>
      <c r="B7" s="5" t="n">
        <v>76</v>
      </c>
      <c r="C7" s="5" t="n">
        <v>107</v>
      </c>
      <c r="D7" s="5" t="n">
        <v>317</v>
      </c>
    </row>
    <row r="8" spans="1:4">
      <c r="A8" s="4" t="s">
        <v>142</v>
      </c>
      <c r="B8" s="5" t="n">
        <v>-400</v>
      </c>
      <c r="C8" s="5" t="n">
        <v>-200</v>
      </c>
      <c r="D8" s="5" t="n">
        <v>47</v>
      </c>
    </row>
    <row r="9" spans="1:4">
      <c r="A9" s="4" t="s">
        <v>143</v>
      </c>
      <c r="B9" s="5" t="n">
        <v>0</v>
      </c>
      <c r="C9" s="5" t="n">
        <v>-380</v>
      </c>
      <c r="D9" s="5" t="n">
        <v>0</v>
      </c>
    </row>
    <row r="10" spans="1:4">
      <c r="A10" s="4" t="s">
        <v>144</v>
      </c>
      <c r="B10" s="5" t="n">
        <v>914</v>
      </c>
      <c r="C10" s="5" t="n">
        <v>943</v>
      </c>
      <c r="D10" s="5" t="n">
        <v>1026</v>
      </c>
    </row>
    <row r="11" spans="1:4">
      <c r="A11" s="4" t="s">
        <v>145</v>
      </c>
      <c r="B11" s="5" t="n">
        <v>-40</v>
      </c>
      <c r="C11" s="5" t="n">
        <v>-8</v>
      </c>
      <c r="D11" s="5" t="n">
        <v>-103</v>
      </c>
    </row>
    <row r="12" spans="1:4">
      <c r="A12" s="4" t="s">
        <v>146</v>
      </c>
      <c r="B12" s="5" t="n">
        <v>-530</v>
      </c>
      <c r="C12" s="5" t="n">
        <v>-288</v>
      </c>
      <c r="D12" s="5" t="n">
        <v>-500</v>
      </c>
    </row>
    <row r="13" spans="1:4">
      <c r="A13" s="4" t="s">
        <v>147</v>
      </c>
      <c r="B13" s="5" t="n">
        <v>177</v>
      </c>
      <c r="C13" s="5" t="n">
        <v>172</v>
      </c>
      <c r="D13" s="5" t="n">
        <v>200</v>
      </c>
    </row>
    <row r="14" spans="1:4">
      <c r="A14" s="4" t="s">
        <v>148</v>
      </c>
      <c r="B14" s="5" t="n">
        <v>146</v>
      </c>
      <c r="C14" s="5" t="n">
        <v>77</v>
      </c>
      <c r="D14" s="5" t="n">
        <v>-16</v>
      </c>
    </row>
    <row r="15" spans="1:4">
      <c r="A15" s="3" t="s">
        <v>149</v>
      </c>
    </row>
    <row r="16" spans="1:4">
      <c r="A16" s="4" t="s">
        <v>47</v>
      </c>
      <c r="B16" s="5" t="n">
        <v>-1104</v>
      </c>
      <c r="C16" s="5" t="n">
        <v>-232</v>
      </c>
      <c r="D16" s="5" t="n">
        <v>550</v>
      </c>
    </row>
    <row r="17" spans="1:4">
      <c r="A17" s="4" t="s">
        <v>48</v>
      </c>
      <c r="B17" s="5" t="n">
        <v>-200</v>
      </c>
      <c r="C17" s="5" t="n">
        <v>-49</v>
      </c>
      <c r="D17" s="5" t="n">
        <v>93</v>
      </c>
    </row>
    <row r="18" spans="1:4">
      <c r="A18" s="4" t="s">
        <v>56</v>
      </c>
      <c r="B18" s="5" t="n">
        <v>169</v>
      </c>
      <c r="C18" s="5" t="n">
        <v>246</v>
      </c>
      <c r="D18" s="5" t="n">
        <v>-793</v>
      </c>
    </row>
    <row r="19" spans="1:4">
      <c r="A19" s="4" t="s">
        <v>59</v>
      </c>
      <c r="B19" s="5" t="n">
        <v>-45</v>
      </c>
      <c r="C19" s="5" t="n">
        <v>541</v>
      </c>
      <c r="D19" s="5" t="n">
        <v>-908</v>
      </c>
    </row>
    <row r="20" spans="1:4">
      <c r="A20" s="4" t="s">
        <v>150</v>
      </c>
      <c r="B20" s="5" t="n">
        <v>1835</v>
      </c>
      <c r="C20" s="5" t="n">
        <v>-352</v>
      </c>
      <c r="D20" s="5" t="n">
        <v>-328</v>
      </c>
    </row>
    <row r="21" spans="1:4">
      <c r="A21" s="4" t="s">
        <v>61</v>
      </c>
      <c r="B21" s="5" t="n">
        <v>-231</v>
      </c>
      <c r="C21" s="5" t="n">
        <v>-307</v>
      </c>
      <c r="D21" s="5" t="n">
        <v>-561</v>
      </c>
    </row>
    <row r="22" spans="1:4">
      <c r="A22" s="4" t="s">
        <v>151</v>
      </c>
      <c r="B22" s="5" t="n">
        <v>4693</v>
      </c>
      <c r="C22" s="5" t="n">
        <v>7400</v>
      </c>
      <c r="D22" s="5" t="n">
        <v>5506</v>
      </c>
    </row>
    <row r="23" spans="1:4">
      <c r="A23" s="3" t="s">
        <v>152</v>
      </c>
    </row>
    <row r="24" spans="1:4">
      <c r="A24" s="4" t="s">
        <v>153</v>
      </c>
      <c r="B24" s="5" t="n">
        <v>-690</v>
      </c>
      <c r="C24" s="5" t="n">
        <v>-539</v>
      </c>
      <c r="D24" s="5" t="n">
        <v>-994</v>
      </c>
    </row>
    <row r="25" spans="1:4">
      <c r="A25" s="4" t="s">
        <v>154</v>
      </c>
      <c r="B25" s="5" t="n">
        <v>-19062</v>
      </c>
      <c r="C25" s="5" t="n">
        <v>-18015</v>
      </c>
      <c r="D25" s="5" t="n">
        <v>-15400</v>
      </c>
    </row>
    <row r="26" spans="1:4">
      <c r="A26" s="4" t="s">
        <v>155</v>
      </c>
      <c r="B26" s="5" t="n">
        <v>41715</v>
      </c>
      <c r="C26" s="5" t="n">
        <v>14386</v>
      </c>
      <c r="D26" s="5" t="n">
        <v>15080</v>
      </c>
    </row>
    <row r="27" spans="1:4">
      <c r="A27" s="4" t="s">
        <v>156</v>
      </c>
      <c r="B27" s="5" t="n">
        <v>0</v>
      </c>
      <c r="C27" s="5" t="n">
        <v>-177</v>
      </c>
      <c r="D27" s="5" t="n">
        <v>-1160</v>
      </c>
    </row>
    <row r="28" spans="1:4">
      <c r="A28" s="4" t="s">
        <v>157</v>
      </c>
      <c r="B28" s="5" t="n">
        <v>0</v>
      </c>
      <c r="C28" s="5" t="n">
        <v>779</v>
      </c>
      <c r="D28" s="5" t="n">
        <v>1658</v>
      </c>
    </row>
    <row r="29" spans="1:4">
      <c r="A29" s="4" t="s">
        <v>158</v>
      </c>
      <c r="B29" s="5" t="n">
        <v>-710</v>
      </c>
      <c r="C29" s="5" t="n">
        <v>0</v>
      </c>
      <c r="D29" s="5" t="n">
        <v>0</v>
      </c>
    </row>
    <row r="30" spans="1:4">
      <c r="A30" s="4" t="s">
        <v>159</v>
      </c>
      <c r="B30" s="5" t="n">
        <v>706</v>
      </c>
      <c r="C30" s="5" t="n">
        <v>450</v>
      </c>
      <c r="D30" s="5" t="n">
        <v>0</v>
      </c>
    </row>
    <row r="31" spans="1:4">
      <c r="A31" s="4" t="s">
        <v>160</v>
      </c>
      <c r="B31" s="5" t="n">
        <v>-2000</v>
      </c>
      <c r="C31" s="5" t="n">
        <v>0</v>
      </c>
      <c r="D31" s="5" t="n">
        <v>0</v>
      </c>
    </row>
    <row r="32" spans="1:4">
      <c r="A32" s="4" t="s">
        <v>161</v>
      </c>
      <c r="B32" s="5" t="n">
        <v>-1544</v>
      </c>
      <c r="C32" s="5" t="n">
        <v>-812</v>
      </c>
      <c r="D32" s="5" t="n">
        <v>-3019</v>
      </c>
    </row>
    <row r="33" spans="1:4">
      <c r="A33" s="4" t="s">
        <v>162</v>
      </c>
      <c r="B33" s="5" t="n">
        <v>0</v>
      </c>
      <c r="C33" s="5" t="n">
        <v>232</v>
      </c>
      <c r="D33" s="5" t="n">
        <v>0</v>
      </c>
    </row>
    <row r="34" spans="1:4">
      <c r="A34" s="4" t="s">
        <v>163</v>
      </c>
      <c r="B34" s="5" t="n">
        <v>28</v>
      </c>
      <c r="C34" s="5" t="n">
        <v>16</v>
      </c>
      <c r="D34" s="5" t="n">
        <v>266</v>
      </c>
    </row>
    <row r="35" spans="1:4">
      <c r="A35" s="4" t="s">
        <v>148</v>
      </c>
      <c r="B35" s="5" t="n">
        <v>20</v>
      </c>
      <c r="C35" s="5" t="n">
        <v>192</v>
      </c>
      <c r="D35" s="5" t="n">
        <v>-3</v>
      </c>
    </row>
    <row r="36" spans="1:4">
      <c r="A36" s="4" t="s">
        <v>164</v>
      </c>
      <c r="B36" s="5" t="n">
        <v>18463</v>
      </c>
      <c r="C36" s="5" t="n">
        <v>-3488</v>
      </c>
      <c r="D36" s="5" t="n">
        <v>-3572</v>
      </c>
    </row>
    <row r="37" spans="1:4">
      <c r="A37" s="3" t="s">
        <v>165</v>
      </c>
    </row>
    <row r="38" spans="1:4">
      <c r="A38" s="4" t="s">
        <v>166</v>
      </c>
      <c r="B38" s="5" t="n">
        <v>8558</v>
      </c>
      <c r="C38" s="5" t="n">
        <v>8949</v>
      </c>
      <c r="D38" s="5" t="n">
        <v>4083</v>
      </c>
    </row>
    <row r="39" spans="1:4">
      <c r="A39" s="4" t="s">
        <v>167</v>
      </c>
      <c r="B39" s="5" t="n">
        <v>-9309</v>
      </c>
      <c r="C39" s="5" t="n">
        <v>-8200</v>
      </c>
      <c r="D39" s="5" t="n">
        <v>-3083</v>
      </c>
    </row>
    <row r="40" spans="1:4">
      <c r="A40" s="4" t="s">
        <v>168</v>
      </c>
      <c r="B40" s="5" t="n">
        <v>10953</v>
      </c>
      <c r="C40" s="5" t="n">
        <v>0</v>
      </c>
      <c r="D40" s="5" t="n">
        <v>9937</v>
      </c>
    </row>
    <row r="41" spans="1:4">
      <c r="A41" s="4" t="s">
        <v>169</v>
      </c>
      <c r="B41" s="5" t="n">
        <v>497</v>
      </c>
      <c r="C41" s="5" t="n">
        <v>668</v>
      </c>
      <c r="D41" s="5" t="n">
        <v>787</v>
      </c>
    </row>
    <row r="42" spans="1:4">
      <c r="A42" s="4" t="s">
        <v>170</v>
      </c>
      <c r="B42" s="5" t="n">
        <v>-1342</v>
      </c>
      <c r="C42" s="5" t="n">
        <v>-3923</v>
      </c>
      <c r="D42" s="5" t="n">
        <v>-11246</v>
      </c>
    </row>
    <row r="43" spans="1:4">
      <c r="A43" s="4" t="s">
        <v>171</v>
      </c>
      <c r="B43" s="5" t="n">
        <v>-3252</v>
      </c>
      <c r="C43" s="5" t="n">
        <v>-2990</v>
      </c>
      <c r="D43" s="5" t="n">
        <v>-2880</v>
      </c>
    </row>
    <row r="44" spans="1:4">
      <c r="A44" s="4" t="s">
        <v>145</v>
      </c>
      <c r="B44" s="5" t="n">
        <v>40</v>
      </c>
      <c r="C44" s="5" t="n">
        <v>8</v>
      </c>
      <c r="D44" s="5" t="n">
        <v>103</v>
      </c>
    </row>
    <row r="45" spans="1:4">
      <c r="A45" s="4" t="s">
        <v>148</v>
      </c>
      <c r="B45" s="5" t="n">
        <v>-266</v>
      </c>
      <c r="C45" s="5" t="n">
        <v>-34</v>
      </c>
      <c r="D45" s="5" t="n">
        <v>38</v>
      </c>
    </row>
    <row r="46" spans="1:4">
      <c r="A46" s="4" t="s">
        <v>172</v>
      </c>
      <c r="B46" s="5" t="n">
        <v>5879</v>
      </c>
      <c r="C46" s="5" t="n">
        <v>-5522</v>
      </c>
      <c r="D46" s="5" t="n">
        <v>-2261</v>
      </c>
    </row>
    <row r="47" spans="1:4">
      <c r="A47" s="4" t="s">
        <v>173</v>
      </c>
      <c r="B47" s="5" t="n">
        <v>48</v>
      </c>
      <c r="C47" s="5" t="n">
        <v>-4</v>
      </c>
      <c r="D47" s="5" t="n">
        <v>-20</v>
      </c>
    </row>
    <row r="48" spans="1:4">
      <c r="A48" s="4" t="s">
        <v>174</v>
      </c>
      <c r="B48" s="5" t="n">
        <v>29083</v>
      </c>
      <c r="C48" s="5" t="n">
        <v>-1614</v>
      </c>
      <c r="D48" s="5" t="n">
        <v>-347</v>
      </c>
    </row>
    <row r="49" spans="1:4">
      <c r="A49" s="4" t="s">
        <v>175</v>
      </c>
      <c r="B49" s="5" t="n">
        <v>5946</v>
      </c>
      <c r="C49" s="5" t="n">
        <v>7560</v>
      </c>
      <c r="D49" s="5" t="n">
        <v>7907</v>
      </c>
    </row>
    <row r="50" spans="1:4">
      <c r="A50" s="4" t="s">
        <v>176</v>
      </c>
      <c r="B50" s="6" t="n">
        <v>35029</v>
      </c>
      <c r="C50" s="6" t="n">
        <v>5946</v>
      </c>
      <c r="D50" s="6" t="n">
        <v>75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7</v>
      </c>
      <c r="B1" s="2" t="s">
        <v>1</v>
      </c>
    </row>
    <row r="2" spans="1:4">
      <c r="B2" s="2" t="s">
        <v>2</v>
      </c>
      <c r="C2" s="2" t="s">
        <v>89</v>
      </c>
      <c r="D2" s="2" t="s">
        <v>43</v>
      </c>
    </row>
    <row r="3" spans="1:4">
      <c r="A3" s="3" t="s">
        <v>1078</v>
      </c>
    </row>
    <row r="4" spans="1:4">
      <c r="A4" s="4" t="s">
        <v>1079</v>
      </c>
      <c r="B4" s="6" t="n">
        <v>2275</v>
      </c>
      <c r="D4" s="6" t="n">
        <v>12702</v>
      </c>
    </row>
    <row r="5" spans="1:4">
      <c r="A5" s="4" t="s">
        <v>1080</v>
      </c>
      <c r="B5" s="5" t="n">
        <v>1270</v>
      </c>
      <c r="D5" s="5" t="n">
        <v>13702</v>
      </c>
    </row>
    <row r="6" spans="1:4">
      <c r="A6" s="4" t="s">
        <v>1081</v>
      </c>
      <c r="B6" s="5" t="n">
        <v>2279</v>
      </c>
      <c r="D6" s="5" t="n">
        <v>12702</v>
      </c>
    </row>
    <row r="7" spans="1:4">
      <c r="A7" s="4" t="s">
        <v>1082</v>
      </c>
      <c r="B7" s="5" t="n">
        <v>1270</v>
      </c>
      <c r="D7" s="5" t="n">
        <v>13702</v>
      </c>
    </row>
    <row r="8" spans="1:4">
      <c r="A8" s="4" t="s">
        <v>1083</v>
      </c>
    </row>
    <row r="9" spans="1:4">
      <c r="A9" s="3" t="s">
        <v>1078</v>
      </c>
    </row>
    <row r="10" spans="1:4">
      <c r="A10" s="4" t="s">
        <v>1079</v>
      </c>
      <c r="B10" s="5" t="n">
        <v>23</v>
      </c>
      <c r="D10" s="5" t="n">
        <v>1116</v>
      </c>
    </row>
    <row r="11" spans="1:4">
      <c r="A11" s="4" t="s">
        <v>1080</v>
      </c>
      <c r="B11" s="5" t="n">
        <v>959</v>
      </c>
      <c r="D11" s="5" t="n">
        <v>1099</v>
      </c>
    </row>
    <row r="12" spans="1:4">
      <c r="A12" s="4" t="s">
        <v>1040</v>
      </c>
    </row>
    <row r="13" spans="1:4">
      <c r="A13" s="3" t="s">
        <v>1078</v>
      </c>
    </row>
    <row r="14" spans="1:4">
      <c r="A14" s="4" t="s">
        <v>1079</v>
      </c>
      <c r="B14" s="5" t="n">
        <v>2014</v>
      </c>
      <c r="D14" s="5" t="n">
        <v>10159</v>
      </c>
    </row>
    <row r="15" spans="1:4">
      <c r="A15" s="4" t="s">
        <v>1080</v>
      </c>
      <c r="B15" s="5" t="n">
        <v>271</v>
      </c>
      <c r="D15" s="5" t="n">
        <v>8584</v>
      </c>
    </row>
    <row r="16" spans="1:4">
      <c r="A16" s="4" t="s">
        <v>1044</v>
      </c>
    </row>
    <row r="17" spans="1:4">
      <c r="A17" s="3" t="s">
        <v>1078</v>
      </c>
    </row>
    <row r="18" spans="1:4">
      <c r="A18" s="4" t="s">
        <v>1079</v>
      </c>
      <c r="B18" s="5" t="n">
        <v>93</v>
      </c>
      <c r="D18" s="5" t="n">
        <v>1363</v>
      </c>
    </row>
    <row r="19" spans="1:4">
      <c r="A19" s="4" t="s">
        <v>1080</v>
      </c>
      <c r="B19" s="5" t="n">
        <v>40</v>
      </c>
      <c r="D19" s="5" t="n">
        <v>534</v>
      </c>
    </row>
    <row r="20" spans="1:4">
      <c r="A20" s="4" t="s">
        <v>1048</v>
      </c>
    </row>
    <row r="21" spans="1:4">
      <c r="A21" s="3" t="s">
        <v>1078</v>
      </c>
    </row>
    <row r="22" spans="1:4">
      <c r="A22" s="4" t="s">
        <v>1079</v>
      </c>
      <c r="B22" s="5" t="n">
        <v>36</v>
      </c>
      <c r="D22" s="5" t="n">
        <v>64</v>
      </c>
    </row>
    <row r="23" spans="1:4">
      <c r="A23" s="4" t="s">
        <v>1080</v>
      </c>
      <c r="B23" s="5" t="n">
        <v>0</v>
      </c>
      <c r="D23" s="5" t="n">
        <v>1682</v>
      </c>
    </row>
    <row r="24" spans="1:4">
      <c r="A24" s="4" t="s">
        <v>1052</v>
      </c>
    </row>
    <row r="25" spans="1:4">
      <c r="A25" s="3" t="s">
        <v>1078</v>
      </c>
    </row>
    <row r="26" spans="1:4">
      <c r="A26" s="4" t="s">
        <v>1079</v>
      </c>
      <c r="B26" s="5" t="n">
        <v>109</v>
      </c>
      <c r="D26" s="5" t="n">
        <v>0</v>
      </c>
    </row>
    <row r="27" spans="1:4">
      <c r="A27" s="4" t="s">
        <v>1080</v>
      </c>
      <c r="B27" s="5" t="n">
        <v>0</v>
      </c>
      <c r="D27" s="5" t="n">
        <v>1803</v>
      </c>
    </row>
    <row r="28" spans="1:4">
      <c r="A28" s="4" t="s">
        <v>1084</v>
      </c>
      <c r="C28" s="6" t="n">
        <v>10</v>
      </c>
    </row>
    <row r="29" spans="1:4">
      <c r="A29" s="4" t="s">
        <v>1085</v>
      </c>
    </row>
    <row r="30" spans="1:4">
      <c r="A30" s="3" t="s">
        <v>1078</v>
      </c>
    </row>
    <row r="31" spans="1:4">
      <c r="A31" s="4" t="s">
        <v>1086</v>
      </c>
      <c r="B31" s="5" t="n">
        <v>4</v>
      </c>
      <c r="D31" s="5" t="n">
        <v>0</v>
      </c>
    </row>
    <row r="32" spans="1:4">
      <c r="A32" s="4" t="s">
        <v>1087</v>
      </c>
      <c r="B32" s="5" t="n">
        <v>0</v>
      </c>
      <c r="D32" s="6" t="n">
        <v>0</v>
      </c>
    </row>
    <row r="33" spans="1:4">
      <c r="A33" s="4" t="s">
        <v>1088</v>
      </c>
      <c r="B33" s="6" t="n">
        <v>4</v>
      </c>
    </row>
    <row r="34" spans="1:4">
      <c r="A34" s="4" t="s">
        <v>432</v>
      </c>
    </row>
    <row r="35" spans="1:4">
      <c r="A35" s="3" t="s">
        <v>1078</v>
      </c>
    </row>
    <row r="36" spans="1:4">
      <c r="A36" s="4" t="s">
        <v>1089</v>
      </c>
      <c r="B36" s="4" t="s">
        <v>1090</v>
      </c>
    </row>
    <row r="37" spans="1:4">
      <c r="A37" s="4" t="s">
        <v>435</v>
      </c>
    </row>
    <row r="38" spans="1:4">
      <c r="A38" s="3" t="s">
        <v>1078</v>
      </c>
    </row>
    <row r="39" spans="1:4">
      <c r="A39" s="4" t="s">
        <v>1089</v>
      </c>
      <c r="B39" s="4" t="s">
        <v>10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43</v>
      </c>
      <c r="D2" s="2" t="s">
        <v>89</v>
      </c>
    </row>
    <row r="3" spans="1:4">
      <c r="A3" s="3" t="s">
        <v>1093</v>
      </c>
    </row>
    <row r="4" spans="1:4">
      <c r="A4" s="4" t="s">
        <v>1094</v>
      </c>
      <c r="B4" s="6" t="n">
        <v>2189</v>
      </c>
    </row>
    <row r="5" spans="1:4">
      <c r="A5" s="4" t="s">
        <v>1095</v>
      </c>
      <c r="B5" s="5" t="n">
        <v>1079</v>
      </c>
    </row>
    <row r="6" spans="1:4">
      <c r="A6" s="4" t="s">
        <v>1096</v>
      </c>
      <c r="B6" s="5" t="n">
        <v>0</v>
      </c>
    </row>
    <row r="7" spans="1:4">
      <c r="A7" s="4" t="s">
        <v>1097</v>
      </c>
      <c r="B7" s="5" t="n">
        <v>0</v>
      </c>
    </row>
    <row r="8" spans="1:4">
      <c r="A8" s="4" t="s">
        <v>1098</v>
      </c>
      <c r="B8" s="5" t="n">
        <v>241</v>
      </c>
    </row>
    <row r="9" spans="1:4">
      <c r="A9" s="3" t="s">
        <v>1099</v>
      </c>
    </row>
    <row r="10" spans="1:4">
      <c r="A10" s="4" t="s">
        <v>1100</v>
      </c>
      <c r="B10" s="5" t="n">
        <v>553</v>
      </c>
      <c r="C10" s="6" t="n">
        <v>277</v>
      </c>
      <c r="D10" s="6" t="n">
        <v>540</v>
      </c>
    </row>
    <row r="11" spans="1:4">
      <c r="A11" s="4" t="s">
        <v>1101</v>
      </c>
      <c r="B11" s="5" t="n">
        <v>-127</v>
      </c>
      <c r="C11" s="5" t="n">
        <v>-37</v>
      </c>
      <c r="D11" s="5" t="n">
        <v>-52</v>
      </c>
    </row>
    <row r="12" spans="1:4">
      <c r="A12" s="4" t="s">
        <v>1102</v>
      </c>
      <c r="B12" s="5" t="n">
        <v>426</v>
      </c>
      <c r="C12" s="5" t="n">
        <v>240</v>
      </c>
      <c r="D12" s="6" t="n">
        <v>488</v>
      </c>
    </row>
    <row r="13" spans="1:4">
      <c r="A13" s="3" t="s">
        <v>1103</v>
      </c>
    </row>
    <row r="14" spans="1:4">
      <c r="A14" s="4" t="s">
        <v>1104</v>
      </c>
      <c r="B14" s="5" t="n">
        <v>8</v>
      </c>
      <c r="C14" s="5" t="n">
        <v>1554</v>
      </c>
    </row>
    <row r="15" spans="1:4">
      <c r="A15" s="4" t="s">
        <v>1105</v>
      </c>
      <c r="B15" s="5" t="n">
        <v>28</v>
      </c>
      <c r="C15" s="5" t="n">
        <v>204</v>
      </c>
    </row>
    <row r="16" spans="1:4">
      <c r="A16" s="4" t="s">
        <v>1106</v>
      </c>
      <c r="B16" s="5" t="n">
        <v>0</v>
      </c>
      <c r="C16" s="5" t="n">
        <v>-12</v>
      </c>
    </row>
    <row r="17" spans="1:4">
      <c r="A17" s="4" t="s">
        <v>1107</v>
      </c>
      <c r="B17" s="5" t="n">
        <v>36</v>
      </c>
      <c r="C17" s="5" t="n">
        <v>1746</v>
      </c>
    </row>
    <row r="18" spans="1:4">
      <c r="A18" s="4" t="s">
        <v>1108</v>
      </c>
      <c r="B18" s="5" t="n">
        <v>3497</v>
      </c>
      <c r="C18" s="5" t="n">
        <v>24363</v>
      </c>
    </row>
    <row r="19" spans="1:4">
      <c r="A19" s="4" t="s">
        <v>1109</v>
      </c>
      <c r="B19" s="5" t="n">
        <v>13</v>
      </c>
      <c r="C19" s="5" t="n">
        <v>388</v>
      </c>
    </row>
    <row r="20" spans="1:4">
      <c r="A20" s="4" t="s">
        <v>1110</v>
      </c>
      <c r="B20" s="5" t="n">
        <v>-1</v>
      </c>
      <c r="C20" s="5" t="n">
        <v>-93</v>
      </c>
    </row>
    <row r="21" spans="1:4">
      <c r="A21" s="4" t="s">
        <v>1111</v>
      </c>
      <c r="B21" s="5" t="n">
        <v>3509</v>
      </c>
      <c r="C21" s="5" t="n">
        <v>24658</v>
      </c>
    </row>
    <row r="22" spans="1:4">
      <c r="A22" s="4" t="s">
        <v>1112</v>
      </c>
      <c r="B22" s="5" t="n">
        <v>3505</v>
      </c>
      <c r="C22" s="5" t="n">
        <v>25917</v>
      </c>
    </row>
    <row r="23" spans="1:4">
      <c r="A23" s="4" t="s">
        <v>1113</v>
      </c>
      <c r="B23" s="5" t="n">
        <v>41</v>
      </c>
      <c r="C23" s="5" t="n">
        <v>592</v>
      </c>
    </row>
    <row r="24" spans="1:4">
      <c r="A24" s="4" t="s">
        <v>1114</v>
      </c>
      <c r="B24" s="5" t="n">
        <v>-1</v>
      </c>
      <c r="C24" s="5" t="n">
        <v>-105</v>
      </c>
    </row>
    <row r="25" spans="1:4">
      <c r="A25" s="4" t="s">
        <v>1115</v>
      </c>
      <c r="B25" s="5" t="n">
        <v>3545</v>
      </c>
      <c r="C25" s="5" t="n">
        <v>26404</v>
      </c>
    </row>
    <row r="26" spans="1:4">
      <c r="A26" s="3" t="s">
        <v>1116</v>
      </c>
    </row>
    <row r="27" spans="1:4">
      <c r="A27" s="4" t="s">
        <v>1117</v>
      </c>
      <c r="C27" s="5" t="n">
        <v>3868</v>
      </c>
    </row>
    <row r="28" spans="1:4">
      <c r="A28" s="4" t="s">
        <v>1118</v>
      </c>
      <c r="C28" s="5" t="n">
        <v>-24</v>
      </c>
    </row>
    <row r="29" spans="1:4">
      <c r="A29" s="4" t="s">
        <v>1119</v>
      </c>
      <c r="C29" s="5" t="n">
        <v>1699</v>
      </c>
    </row>
    <row r="30" spans="1:4">
      <c r="A30" s="4" t="s">
        <v>1120</v>
      </c>
      <c r="C30" s="5" t="n">
        <v>-81</v>
      </c>
    </row>
    <row r="31" spans="1:4">
      <c r="A31" s="4" t="s">
        <v>1083</v>
      </c>
    </row>
    <row r="32" spans="1:4">
      <c r="A32" s="3" t="s">
        <v>1116</v>
      </c>
    </row>
    <row r="33" spans="1:4">
      <c r="A33" s="4" t="s">
        <v>1117</v>
      </c>
      <c r="C33" s="5" t="n">
        <v>444</v>
      </c>
    </row>
    <row r="34" spans="1:4">
      <c r="A34" s="4" t="s">
        <v>1118</v>
      </c>
      <c r="C34" s="5" t="n">
        <v>-5</v>
      </c>
    </row>
    <row r="35" spans="1:4">
      <c r="A35" s="4" t="s">
        <v>1119</v>
      </c>
      <c r="C35" s="5" t="n">
        <v>16</v>
      </c>
    </row>
    <row r="36" spans="1:4">
      <c r="A36" s="4" t="s">
        <v>1120</v>
      </c>
      <c r="C36" s="5" t="n">
        <v>0</v>
      </c>
    </row>
    <row r="37" spans="1:4">
      <c r="A37" s="4" t="s">
        <v>1040</v>
      </c>
    </row>
    <row r="38" spans="1:4">
      <c r="A38" s="3" t="s">
        <v>1116</v>
      </c>
    </row>
    <row r="39" spans="1:4">
      <c r="A39" s="4" t="s">
        <v>1117</v>
      </c>
      <c r="B39" s="5" t="n">
        <v>330</v>
      </c>
      <c r="C39" s="5" t="n">
        <v>2775</v>
      </c>
    </row>
    <row r="40" spans="1:4">
      <c r="A40" s="4" t="s">
        <v>1118</v>
      </c>
      <c r="B40" s="5" t="n">
        <v>-1</v>
      </c>
      <c r="C40" s="5" t="n">
        <v>-12</v>
      </c>
    </row>
    <row r="41" spans="1:4">
      <c r="A41" s="4" t="s">
        <v>1119</v>
      </c>
      <c r="B41" s="5" t="n">
        <v>21</v>
      </c>
      <c r="C41" s="5" t="n">
        <v>1033</v>
      </c>
    </row>
    <row r="42" spans="1:4">
      <c r="A42" s="4" t="s">
        <v>1120</v>
      </c>
      <c r="B42" s="6" t="n">
        <v>0</v>
      </c>
      <c r="C42" s="5" t="n">
        <v>-65</v>
      </c>
    </row>
    <row r="43" spans="1:4">
      <c r="A43" s="4" t="s">
        <v>1044</v>
      </c>
    </row>
    <row r="44" spans="1:4">
      <c r="A44" s="3" t="s">
        <v>1116</v>
      </c>
    </row>
    <row r="45" spans="1:4">
      <c r="A45" s="4" t="s">
        <v>1117</v>
      </c>
      <c r="C45" s="5" t="n">
        <v>337</v>
      </c>
    </row>
    <row r="46" spans="1:4">
      <c r="A46" s="4" t="s">
        <v>1118</v>
      </c>
      <c r="C46" s="5" t="n">
        <v>-3</v>
      </c>
    </row>
    <row r="47" spans="1:4">
      <c r="A47" s="4" t="s">
        <v>1119</v>
      </c>
      <c r="C47" s="5" t="n">
        <v>211</v>
      </c>
    </row>
    <row r="48" spans="1:4">
      <c r="A48" s="4" t="s">
        <v>1120</v>
      </c>
      <c r="C48" s="5" t="n">
        <v>-2</v>
      </c>
    </row>
    <row r="49" spans="1:4">
      <c r="A49" s="4" t="s">
        <v>1048</v>
      </c>
    </row>
    <row r="50" spans="1:4">
      <c r="A50" s="3" t="s">
        <v>1116</v>
      </c>
    </row>
    <row r="51" spans="1:4">
      <c r="A51" s="4" t="s">
        <v>1117</v>
      </c>
      <c r="C51" s="5" t="n">
        <v>312</v>
      </c>
    </row>
    <row r="52" spans="1:4">
      <c r="A52" s="4" t="s">
        <v>1118</v>
      </c>
      <c r="C52" s="5" t="n">
        <v>-4</v>
      </c>
    </row>
    <row r="53" spans="1:4">
      <c r="A53" s="4" t="s">
        <v>1119</v>
      </c>
      <c r="C53" s="5" t="n">
        <v>130</v>
      </c>
    </row>
    <row r="54" spans="1:4">
      <c r="A54" s="4" t="s">
        <v>1120</v>
      </c>
      <c r="C54" s="5" t="n">
        <v>-8</v>
      </c>
    </row>
    <row r="55" spans="1:4">
      <c r="A55" s="4" t="s">
        <v>1052</v>
      </c>
    </row>
    <row r="56" spans="1:4">
      <c r="A56" s="3" t="s">
        <v>1116</v>
      </c>
    </row>
    <row r="57" spans="1:4">
      <c r="A57" s="4" t="s">
        <v>1117</v>
      </c>
      <c r="C57" s="5" t="n">
        <v>0</v>
      </c>
    </row>
    <row r="58" spans="1:4">
      <c r="A58" s="4" t="s">
        <v>1118</v>
      </c>
      <c r="C58" s="5" t="n">
        <v>0</v>
      </c>
    </row>
    <row r="59" spans="1:4">
      <c r="A59" s="4" t="s">
        <v>1119</v>
      </c>
      <c r="C59" s="5" t="n">
        <v>309</v>
      </c>
    </row>
    <row r="60" spans="1:4">
      <c r="A60" s="4" t="s">
        <v>1120</v>
      </c>
      <c r="C60" s="6"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21</v>
      </c>
      <c r="B1" s="2" t="s">
        <v>926</v>
      </c>
      <c r="R1" s="2" t="s">
        <v>1</v>
      </c>
    </row>
    <row r="2" spans="1:20">
      <c r="B2" s="2" t="s">
        <v>2</v>
      </c>
      <c r="C2" s="2" t="s">
        <v>54</v>
      </c>
      <c r="D2" s="2" t="s">
        <v>673</v>
      </c>
      <c r="E2" s="2" t="s">
        <v>54</v>
      </c>
      <c r="F2" s="2" t="s">
        <v>4</v>
      </c>
      <c r="G2" s="2" t="s">
        <v>54</v>
      </c>
      <c r="H2" s="2" t="s">
        <v>674</v>
      </c>
      <c r="I2" s="2" t="s">
        <v>54</v>
      </c>
      <c r="J2" s="2" t="s">
        <v>43</v>
      </c>
      <c r="L2" s="2" t="s">
        <v>675</v>
      </c>
      <c r="N2" s="2" t="s">
        <v>676</v>
      </c>
      <c r="P2" s="2" t="s">
        <v>677</v>
      </c>
      <c r="R2" s="2" t="s">
        <v>2</v>
      </c>
      <c r="S2" s="2" t="s">
        <v>43</v>
      </c>
      <c r="T2" s="2" t="s">
        <v>89</v>
      </c>
    </row>
    <row r="3" spans="1:20">
      <c r="A3" s="3" t="s">
        <v>238</v>
      </c>
    </row>
    <row r="4" spans="1:20">
      <c r="A4" s="4" t="s">
        <v>930</v>
      </c>
      <c r="B4" s="6" t="n">
        <v>5905</v>
      </c>
      <c r="D4" s="6" t="n">
        <v>5371</v>
      </c>
      <c r="F4" s="6" t="n">
        <v>5016</v>
      </c>
      <c r="H4" s="6" t="n">
        <v>5999</v>
      </c>
      <c r="J4" s="6" t="n">
        <v>6184</v>
      </c>
      <c r="K4" s="4" t="s">
        <v>54</v>
      </c>
      <c r="L4" s="6" t="n">
        <v>6044</v>
      </c>
      <c r="M4" s="4" t="s">
        <v>54</v>
      </c>
      <c r="N4" s="6" t="n">
        <v>5551</v>
      </c>
      <c r="O4" s="4" t="s">
        <v>54</v>
      </c>
      <c r="P4" s="6" t="n">
        <v>5775</v>
      </c>
      <c r="Q4" s="4" t="s">
        <v>54</v>
      </c>
      <c r="R4" s="6" t="n">
        <v>22291</v>
      </c>
      <c r="S4" s="6" t="n">
        <v>23554</v>
      </c>
      <c r="T4" s="6" t="n">
        <v>25281</v>
      </c>
    </row>
    <row r="5" spans="1:20">
      <c r="A5" s="4" t="s">
        <v>1122</v>
      </c>
      <c r="B5" s="5" t="n">
        <v>333</v>
      </c>
      <c r="C5" s="4" t="s">
        <v>492</v>
      </c>
      <c r="D5" s="5" t="n">
        <v>773</v>
      </c>
      <c r="E5" s="4" t="s">
        <v>492</v>
      </c>
      <c r="F5" s="5" t="n">
        <v>729</v>
      </c>
      <c r="G5" s="4" t="s">
        <v>492</v>
      </c>
      <c r="H5" s="5" t="n">
        <v>778</v>
      </c>
      <c r="I5" s="4" t="s">
        <v>492</v>
      </c>
      <c r="J5" s="5" t="n">
        <v>1804</v>
      </c>
      <c r="K5" s="4" t="s">
        <v>54</v>
      </c>
      <c r="L5" s="5" t="n">
        <v>1592</v>
      </c>
      <c r="M5" s="4" t="s">
        <v>54</v>
      </c>
      <c r="N5" s="5" t="n">
        <v>1415</v>
      </c>
      <c r="O5" s="4" t="s">
        <v>54</v>
      </c>
      <c r="P5" s="5" t="n">
        <v>1685</v>
      </c>
      <c r="Q5" s="4" t="s">
        <v>54</v>
      </c>
      <c r="R5" s="5" t="n">
        <v>2614</v>
      </c>
      <c r="S5" s="5" t="n">
        <v>6495</v>
      </c>
      <c r="T5" s="5" t="n">
        <v>5776</v>
      </c>
    </row>
    <row r="6" spans="1:20">
      <c r="A6" s="4" t="s">
        <v>105</v>
      </c>
      <c r="B6" s="5" t="n">
        <v>168</v>
      </c>
      <c r="C6" s="4" t="s">
        <v>492</v>
      </c>
      <c r="D6" s="5" t="n">
        <v>865</v>
      </c>
      <c r="E6" s="4" t="s">
        <v>492</v>
      </c>
      <c r="F6" s="5" t="n">
        <v>749</v>
      </c>
      <c r="G6" s="4" t="s">
        <v>492</v>
      </c>
      <c r="H6" s="5" t="n">
        <v>681</v>
      </c>
      <c r="I6" s="4" t="s">
        <v>492</v>
      </c>
      <c r="J6" s="5" t="n">
        <v>1599</v>
      </c>
      <c r="K6" s="4" t="s">
        <v>54</v>
      </c>
      <c r="L6" s="5" t="n">
        <v>1443</v>
      </c>
      <c r="M6" s="4" t="s">
        <v>54</v>
      </c>
      <c r="N6" s="5" t="n">
        <v>1164</v>
      </c>
      <c r="O6" s="4" t="s">
        <v>54</v>
      </c>
      <c r="P6" s="5" t="n">
        <v>1496</v>
      </c>
      <c r="Q6" s="4" t="s">
        <v>54</v>
      </c>
      <c r="R6" s="5" t="n">
        <v>2465</v>
      </c>
      <c r="S6" s="5" t="n">
        <v>5702</v>
      </c>
      <c r="T6" s="5" t="n">
        <v>5268</v>
      </c>
    </row>
    <row r="7" spans="1:20">
      <c r="A7" s="4" t="s">
        <v>107</v>
      </c>
      <c r="B7" s="6" t="n">
        <v>168</v>
      </c>
      <c r="D7" s="6" t="n">
        <v>866</v>
      </c>
      <c r="F7" s="6" t="n">
        <v>749</v>
      </c>
      <c r="H7" s="6" t="n">
        <v>682</v>
      </c>
      <c r="J7" s="6" t="n">
        <v>1599</v>
      </c>
      <c r="K7" s="4" t="s">
        <v>54</v>
      </c>
      <c r="L7" s="6" t="n">
        <v>1444</v>
      </c>
      <c r="M7" s="4" t="s">
        <v>54</v>
      </c>
      <c r="N7" s="6" t="n">
        <v>1164</v>
      </c>
      <c r="O7" s="4" t="s">
        <v>54</v>
      </c>
      <c r="P7" s="6" t="n">
        <v>1498</v>
      </c>
      <c r="Q7" s="4" t="s">
        <v>54</v>
      </c>
      <c r="R7" s="6" t="n">
        <v>2466</v>
      </c>
      <c r="S7" s="6" t="n">
        <v>5705</v>
      </c>
      <c r="T7" s="6" t="n">
        <v>5271</v>
      </c>
    </row>
    <row r="8" spans="1:20">
      <c r="A8" s="4" t="s">
        <v>1123</v>
      </c>
      <c r="B8" s="8" t="n">
        <v>0.11</v>
      </c>
      <c r="C8" s="4" t="s">
        <v>1124</v>
      </c>
      <c r="D8" s="8" t="n">
        <v>0.59</v>
      </c>
      <c r="E8" s="4" t="s">
        <v>1124</v>
      </c>
      <c r="F8" s="8" t="n">
        <v>0.51</v>
      </c>
      <c r="G8" s="4" t="s">
        <v>1124</v>
      </c>
      <c r="H8" s="8" t="n">
        <v>0.46</v>
      </c>
      <c r="I8" s="4" t="s">
        <v>1124</v>
      </c>
      <c r="J8" s="8" t="n">
        <v>1.08</v>
      </c>
      <c r="K8" s="4" t="s">
        <v>1124</v>
      </c>
      <c r="L8" s="8" t="n">
        <v>0.98</v>
      </c>
      <c r="M8" s="4" t="s">
        <v>1124</v>
      </c>
      <c r="N8" s="8" t="n">
        <v>0.78</v>
      </c>
      <c r="O8" s="4" t="s">
        <v>1124</v>
      </c>
      <c r="P8" s="6" t="n">
        <v>1</v>
      </c>
      <c r="Q8" s="4" t="s">
        <v>1124</v>
      </c>
      <c r="R8" s="8" t="n">
        <v>1.67</v>
      </c>
      <c r="S8" s="8" t="n">
        <v>3.84</v>
      </c>
      <c r="T8" s="8" t="n">
        <v>3.26</v>
      </c>
    </row>
    <row r="9" spans="1:20">
      <c r="A9" s="4" t="s">
        <v>1125</v>
      </c>
      <c r="B9" s="8" t="n">
        <v>0.11</v>
      </c>
      <c r="C9" s="4" t="s">
        <v>1124</v>
      </c>
      <c r="D9" s="8" t="n">
        <v>0.58</v>
      </c>
      <c r="E9" s="4" t="s">
        <v>1124</v>
      </c>
      <c r="F9" s="8" t="n">
        <v>0.5</v>
      </c>
      <c r="G9" s="4" t="s">
        <v>1124</v>
      </c>
      <c r="H9" s="8" t="n">
        <v>0.46</v>
      </c>
      <c r="I9" s="4" t="s">
        <v>1124</v>
      </c>
      <c r="J9" s="8" t="n">
        <v>1.07</v>
      </c>
      <c r="K9" s="4" t="s">
        <v>1124</v>
      </c>
      <c r="L9" s="8" t="n">
        <v>0.97</v>
      </c>
      <c r="M9" s="4" t="s">
        <v>1124</v>
      </c>
      <c r="N9" s="8" t="n">
        <v>0.78</v>
      </c>
      <c r="O9" s="4" t="s">
        <v>1124</v>
      </c>
      <c r="P9" s="8" t="n">
        <v>0.99</v>
      </c>
      <c r="Q9" s="4" t="s">
        <v>1124</v>
      </c>
      <c r="R9" s="8" t="n">
        <v>1.65</v>
      </c>
      <c r="S9" s="8" t="n">
        <v>3.81</v>
      </c>
      <c r="T9" s="8" t="n">
        <v>3.22</v>
      </c>
    </row>
    <row r="10" spans="1:20">
      <c r="A10" s="4" t="s">
        <v>524</v>
      </c>
    </row>
    <row r="11" spans="1:20">
      <c r="A11" s="3" t="s">
        <v>894</v>
      </c>
    </row>
    <row r="12" spans="1:20">
      <c r="A12" s="4" t="s">
        <v>559</v>
      </c>
      <c r="R12" s="6" t="n">
        <v>778</v>
      </c>
    </row>
    <row r="13" spans="1:20"/>
    <row r="14" spans="1:20">
      <c r="A14" s="4" t="s">
        <v>54</v>
      </c>
      <c r="B14" s="4" t="s">
        <v>953</v>
      </c>
    </row>
    <row r="15" spans="1:20">
      <c r="A15" s="4" t="s">
        <v>492</v>
      </c>
      <c r="B15" s="4" t="s">
        <v>1126</v>
      </c>
    </row>
    <row r="16" spans="1:20">
      <c r="A16" s="4" t="s">
        <v>1124</v>
      </c>
      <c r="B16" s="4" t="s">
        <v>1127</v>
      </c>
    </row>
  </sheetData>
  <mergeCells count="11">
    <mergeCell ref="A1:A2"/>
    <mergeCell ref="B1:Q1"/>
    <mergeCell ref="R1:T1"/>
    <mergeCell ref="J2:K2"/>
    <mergeCell ref="L2:M2"/>
    <mergeCell ref="N2:O2"/>
    <mergeCell ref="P2:Q2"/>
    <mergeCell ref="A13:T13"/>
    <mergeCell ref="B14:T14"/>
    <mergeCell ref="B15:T15"/>
    <mergeCell ref="B16:T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8</v>
      </c>
      <c r="C1" s="2" t="s">
        <v>1</v>
      </c>
    </row>
    <row r="2" spans="1:5">
      <c r="C2" s="2" t="s">
        <v>2</v>
      </c>
      <c r="D2" s="2" t="s">
        <v>43</v>
      </c>
      <c r="E2" s="2" t="s">
        <v>89</v>
      </c>
    </row>
    <row r="3" spans="1:5">
      <c r="A3" s="3" t="s">
        <v>1129</v>
      </c>
    </row>
    <row r="4" spans="1:5">
      <c r="A4" s="4" t="s">
        <v>1130</v>
      </c>
      <c r="C4" s="6" t="n">
        <v>755</v>
      </c>
      <c r="D4" s="6" t="n">
        <v>641</v>
      </c>
      <c r="E4" s="6" t="n">
        <v>423</v>
      </c>
    </row>
    <row r="5" spans="1:5">
      <c r="A5" s="4" t="s">
        <v>1131</v>
      </c>
      <c r="C5" s="5" t="n">
        <v>119</v>
      </c>
      <c r="D5" s="5" t="n">
        <v>113</v>
      </c>
      <c r="E5" s="5" t="n">
        <v>131</v>
      </c>
    </row>
    <row r="6" spans="1:5">
      <c r="A6" s="4" t="s">
        <v>1132</v>
      </c>
      <c r="C6" s="5" t="n">
        <v>0</v>
      </c>
      <c r="D6" s="5" t="n">
        <v>0</v>
      </c>
      <c r="E6" s="5" t="n">
        <v>-3</v>
      </c>
    </row>
    <row r="7" spans="1:5">
      <c r="A7" s="4" t="s">
        <v>1133</v>
      </c>
      <c r="C7" s="5" t="n">
        <v>0</v>
      </c>
      <c r="D7" s="5" t="n">
        <v>1</v>
      </c>
      <c r="E7" s="5" t="n">
        <v>90</v>
      </c>
    </row>
    <row r="8" spans="1:5">
      <c r="A8" s="4" t="s">
        <v>1134</v>
      </c>
      <c r="C8" s="5" t="n">
        <v>874</v>
      </c>
      <c r="D8" s="5" t="n">
        <v>755</v>
      </c>
      <c r="E8" s="5" t="n">
        <v>641</v>
      </c>
    </row>
    <row r="9" spans="1:5">
      <c r="A9" s="4" t="s">
        <v>1135</v>
      </c>
    </row>
    <row r="10" spans="1:5">
      <c r="A10" s="3" t="s">
        <v>1129</v>
      </c>
    </row>
    <row r="11" spans="1:5">
      <c r="A11" s="4" t="s">
        <v>1130</v>
      </c>
      <c r="C11" s="5" t="n">
        <v>1</v>
      </c>
      <c r="D11" s="5" t="n">
        <v>6</v>
      </c>
      <c r="E11" s="5" t="n">
        <v>5</v>
      </c>
    </row>
    <row r="12" spans="1:5">
      <c r="A12" s="4" t="s">
        <v>1131</v>
      </c>
      <c r="C12" s="5" t="n">
        <v>10</v>
      </c>
      <c r="D12" s="5" t="n">
        <v>-5</v>
      </c>
      <c r="E12" s="5" t="n">
        <v>1</v>
      </c>
    </row>
    <row r="13" spans="1:5">
      <c r="A13" s="4" t="s">
        <v>1132</v>
      </c>
      <c r="C13" s="5" t="n">
        <v>0</v>
      </c>
      <c r="D13" s="5" t="n">
        <v>0</v>
      </c>
      <c r="E13" s="5" t="n">
        <v>0</v>
      </c>
    </row>
    <row r="14" spans="1:5">
      <c r="A14" s="4" t="s">
        <v>1133</v>
      </c>
      <c r="C14" s="5" t="n">
        <v>0</v>
      </c>
      <c r="D14" s="5" t="n">
        <v>0</v>
      </c>
      <c r="E14" s="5" t="n">
        <v>0</v>
      </c>
    </row>
    <row r="15" spans="1:5">
      <c r="A15" s="4" t="s">
        <v>1134</v>
      </c>
      <c r="C15" s="5" t="n">
        <v>11</v>
      </c>
      <c r="D15" s="5" t="n">
        <v>1</v>
      </c>
      <c r="E15" s="5" t="n">
        <v>6</v>
      </c>
    </row>
    <row r="16" spans="1:5">
      <c r="A16" s="4" t="s">
        <v>1136</v>
      </c>
    </row>
    <row r="17" spans="1:5">
      <c r="A17" s="3" t="s">
        <v>1129</v>
      </c>
    </row>
    <row r="18" spans="1:5">
      <c r="A18" s="4" t="s">
        <v>1130</v>
      </c>
      <c r="D18" s="5" t="n">
        <v>0</v>
      </c>
      <c r="E18" s="5" t="n">
        <v>4</v>
      </c>
    </row>
    <row r="19" spans="1:5">
      <c r="A19" s="4" t="s">
        <v>1131</v>
      </c>
      <c r="E19" s="5" t="n">
        <v>0</v>
      </c>
    </row>
    <row r="20" spans="1:5">
      <c r="A20" s="4" t="s">
        <v>1132</v>
      </c>
      <c r="E20" s="5" t="n">
        <v>-3</v>
      </c>
    </row>
    <row r="21" spans="1:5">
      <c r="A21" s="4" t="s">
        <v>1133</v>
      </c>
      <c r="B21" s="4" t="s">
        <v>54</v>
      </c>
      <c r="E21" s="5" t="n">
        <v>-1</v>
      </c>
    </row>
    <row r="22" spans="1:5">
      <c r="A22" s="4" t="s">
        <v>1134</v>
      </c>
      <c r="E22" s="5" t="n">
        <v>0</v>
      </c>
    </row>
    <row r="23" spans="1:5">
      <c r="A23" s="4" t="s">
        <v>1137</v>
      </c>
    </row>
    <row r="24" spans="1:5">
      <c r="A24" s="3" t="s">
        <v>1129</v>
      </c>
    </row>
    <row r="25" spans="1:5">
      <c r="A25" s="4" t="s">
        <v>1130</v>
      </c>
      <c r="C25" s="5" t="n">
        <v>754</v>
      </c>
      <c r="D25" s="5" t="n">
        <v>635</v>
      </c>
      <c r="E25" s="5" t="n">
        <v>414</v>
      </c>
    </row>
    <row r="26" spans="1:5">
      <c r="A26" s="4" t="s">
        <v>1131</v>
      </c>
      <c r="C26" s="5" t="n">
        <v>109</v>
      </c>
      <c r="D26" s="5" t="n">
        <v>118</v>
      </c>
      <c r="E26" s="5" t="n">
        <v>130</v>
      </c>
    </row>
    <row r="27" spans="1:5">
      <c r="A27" s="4" t="s">
        <v>1132</v>
      </c>
      <c r="C27" s="5" t="n">
        <v>0</v>
      </c>
      <c r="D27" s="5" t="n">
        <v>0</v>
      </c>
      <c r="E27" s="5" t="n">
        <v>0</v>
      </c>
    </row>
    <row r="28" spans="1:5">
      <c r="A28" s="4" t="s">
        <v>1133</v>
      </c>
      <c r="B28" s="4" t="s">
        <v>492</v>
      </c>
      <c r="C28" s="5" t="n">
        <v>0</v>
      </c>
      <c r="D28" s="5" t="n">
        <v>1</v>
      </c>
      <c r="E28" s="5" t="n">
        <v>91</v>
      </c>
    </row>
    <row r="29" spans="1:5">
      <c r="A29" s="4" t="s">
        <v>1134</v>
      </c>
      <c r="C29" s="6" t="n">
        <v>863</v>
      </c>
      <c r="D29" s="6" t="n">
        <v>754</v>
      </c>
      <c r="E29" s="6" t="n">
        <v>635</v>
      </c>
    </row>
    <row r="30" spans="1:5"/>
    <row r="31" spans="1:5">
      <c r="A31" s="4" t="s">
        <v>54</v>
      </c>
      <c r="B31" s="4" t="s">
        <v>1138</v>
      </c>
    </row>
    <row r="32" spans="1:5">
      <c r="A32" s="4" t="s">
        <v>492</v>
      </c>
      <c r="B32" s="4" t="s">
        <v>1139</v>
      </c>
    </row>
  </sheetData>
  <mergeCells count="5">
    <mergeCell ref="A1:B2"/>
    <mergeCell ref="C1:E1"/>
    <mergeCell ref="A30:D30"/>
    <mergeCell ref="B31:D31"/>
    <mergeCell ref="B32:D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27"/>
    <col customWidth="1" max="5" min="5" width="48"/>
    <col customWidth="1" max="6" min="6" width="45"/>
    <col customWidth="1" max="7" min="7" width="33"/>
  </cols>
  <sheetData>
    <row r="1" spans="1:7">
      <c r="A1" s="1" t="s">
        <v>177</v>
      </c>
      <c r="B1" s="2" t="s">
        <v>178</v>
      </c>
      <c r="C1" s="2" t="s">
        <v>179</v>
      </c>
      <c r="D1" s="2" t="s">
        <v>180</v>
      </c>
      <c r="E1" s="2" t="s">
        <v>181</v>
      </c>
      <c r="F1" s="2" t="s">
        <v>182</v>
      </c>
      <c r="G1" s="2" t="s">
        <v>183</v>
      </c>
    </row>
    <row r="2" spans="1:7">
      <c r="A2" s="4" t="s">
        <v>184</v>
      </c>
      <c r="B2" s="5" t="n">
        <v>1669000000</v>
      </c>
    </row>
    <row r="3" spans="1:7">
      <c r="A3" s="4" t="s">
        <v>185</v>
      </c>
      <c r="B3" s="6" t="n">
        <v>39166</v>
      </c>
      <c r="C3" s="6" t="n">
        <v>7736</v>
      </c>
      <c r="D3" s="6" t="n">
        <v>30799</v>
      </c>
      <c r="E3" s="6" t="n">
        <v>634</v>
      </c>
      <c r="F3" s="6" t="n">
        <v>39169</v>
      </c>
      <c r="G3" s="6" t="n">
        <v>-3</v>
      </c>
    </row>
    <row r="4" spans="1:7">
      <c r="A4" s="3" t="s">
        <v>186</v>
      </c>
    </row>
    <row r="5" spans="1:7">
      <c r="A5" s="4" t="s">
        <v>126</v>
      </c>
      <c r="B5" s="6" t="n">
        <v>4829</v>
      </c>
      <c r="D5" s="5" t="n">
        <v>5271</v>
      </c>
      <c r="E5" s="5" t="n">
        <v>-439</v>
      </c>
      <c r="F5" s="5" t="n">
        <v>4832</v>
      </c>
      <c r="G5" s="5" t="n">
        <v>-3</v>
      </c>
    </row>
    <row r="6" spans="1:7">
      <c r="A6" s="4" t="s">
        <v>187</v>
      </c>
      <c r="B6" s="5" t="n">
        <v>32000000</v>
      </c>
    </row>
    <row r="7" spans="1:7">
      <c r="A7" s="4" t="s">
        <v>188</v>
      </c>
      <c r="B7" s="6" t="n">
        <v>871</v>
      </c>
      <c r="C7" s="5" t="n">
        <v>871</v>
      </c>
      <c r="F7" s="5" t="n">
        <v>871</v>
      </c>
    </row>
    <row r="8" spans="1:7">
      <c r="A8" s="4" t="s">
        <v>189</v>
      </c>
      <c r="B8" s="5" t="n">
        <v>-172000000</v>
      </c>
    </row>
    <row r="9" spans="1:7">
      <c r="A9" s="4" t="s">
        <v>170</v>
      </c>
      <c r="B9" s="6" t="n">
        <v>-11246</v>
      </c>
      <c r="C9" s="5" t="n">
        <v>-9334</v>
      </c>
      <c r="D9" s="5" t="n">
        <v>-1912</v>
      </c>
      <c r="F9" s="5" t="n">
        <v>-11246</v>
      </c>
    </row>
    <row r="10" spans="1:7">
      <c r="A10" s="4" t="s">
        <v>190</v>
      </c>
      <c r="B10" s="6" t="n">
        <v>1078</v>
      </c>
      <c r="C10" s="5" t="n">
        <v>1078</v>
      </c>
      <c r="F10" s="5" t="n">
        <v>1078</v>
      </c>
    </row>
    <row r="11" spans="1:7">
      <c r="A11" s="4" t="s">
        <v>191</v>
      </c>
      <c r="B11" s="5" t="n">
        <v>-5000000</v>
      </c>
    </row>
    <row r="12" spans="1:7">
      <c r="A12" s="4" t="s">
        <v>192</v>
      </c>
      <c r="B12" s="6" t="n">
        <v>-351</v>
      </c>
      <c r="C12" s="5" t="n">
        <v>-351</v>
      </c>
      <c r="F12" s="5" t="n">
        <v>-351</v>
      </c>
    </row>
    <row r="13" spans="1:7">
      <c r="A13" s="4" t="s">
        <v>193</v>
      </c>
      <c r="B13" s="5" t="n">
        <v>-2932</v>
      </c>
      <c r="D13" s="5" t="n">
        <v>-2932</v>
      </c>
      <c r="F13" s="5" t="n">
        <v>-2932</v>
      </c>
    </row>
    <row r="14" spans="1:7">
      <c r="A14" s="4" t="s">
        <v>194</v>
      </c>
      <c r="B14" s="6" t="n">
        <v>-1</v>
      </c>
      <c r="G14" s="5" t="n">
        <v>-1</v>
      </c>
    </row>
    <row r="15" spans="1:7">
      <c r="A15" s="4" t="s">
        <v>195</v>
      </c>
      <c r="B15" s="5" t="n">
        <v>1524000000</v>
      </c>
    </row>
    <row r="16" spans="1:7">
      <c r="A16" s="4" t="s">
        <v>196</v>
      </c>
      <c r="B16" s="6" t="n">
        <v>31414</v>
      </c>
      <c r="C16" s="5" t="n">
        <v>0</v>
      </c>
      <c r="D16" s="5" t="n">
        <v>31226</v>
      </c>
      <c r="E16" s="5" t="n">
        <v>195</v>
      </c>
      <c r="F16" s="5" t="n">
        <v>31421</v>
      </c>
      <c r="G16" s="5" t="n">
        <v>-7</v>
      </c>
    </row>
    <row r="17" spans="1:7">
      <c r="A17" s="3" t="s">
        <v>186</v>
      </c>
    </row>
    <row r="18" spans="1:7">
      <c r="A18" s="4" t="s">
        <v>126</v>
      </c>
      <c r="B18" s="6" t="n">
        <v>5935</v>
      </c>
      <c r="D18" s="5" t="n">
        <v>5705</v>
      </c>
      <c r="E18" s="5" t="n">
        <v>233</v>
      </c>
      <c r="F18" s="5" t="n">
        <v>5938</v>
      </c>
      <c r="G18" s="5" t="n">
        <v>-3</v>
      </c>
    </row>
    <row r="19" spans="1:7">
      <c r="A19" s="4" t="s">
        <v>187</v>
      </c>
      <c r="B19" s="5" t="n">
        <v>30000000</v>
      </c>
    </row>
    <row r="20" spans="1:7">
      <c r="A20" s="4" t="s">
        <v>188</v>
      </c>
      <c r="B20" s="6" t="n">
        <v>615</v>
      </c>
      <c r="C20" s="5" t="n">
        <v>615</v>
      </c>
      <c r="F20" s="5" t="n">
        <v>615</v>
      </c>
    </row>
    <row r="21" spans="1:7">
      <c r="A21" s="4" t="s">
        <v>189</v>
      </c>
      <c r="B21" s="5" t="n">
        <v>-73000000</v>
      </c>
    </row>
    <row r="22" spans="1:7">
      <c r="A22" s="4" t="s">
        <v>170</v>
      </c>
      <c r="B22" s="6" t="n">
        <v>-3923</v>
      </c>
      <c r="C22" s="5" t="n">
        <v>-974</v>
      </c>
      <c r="D22" s="5" t="n">
        <v>-2949</v>
      </c>
      <c r="F22" s="5" t="n">
        <v>-3923</v>
      </c>
    </row>
    <row r="23" spans="1:7">
      <c r="A23" s="4" t="s">
        <v>190</v>
      </c>
      <c r="B23" s="6" t="n">
        <v>997</v>
      </c>
      <c r="C23" s="5" t="n">
        <v>997</v>
      </c>
      <c r="F23" s="5" t="n">
        <v>997</v>
      </c>
    </row>
    <row r="24" spans="1:7">
      <c r="A24" s="4" t="s">
        <v>191</v>
      </c>
      <c r="B24" s="5" t="n">
        <v>-5000000</v>
      </c>
    </row>
    <row r="25" spans="1:7">
      <c r="A25" s="4" t="s">
        <v>192</v>
      </c>
      <c r="B25" s="6" t="n">
        <v>-224</v>
      </c>
      <c r="C25" s="5" t="n">
        <v>-224</v>
      </c>
      <c r="F25" s="5" t="n">
        <v>-224</v>
      </c>
    </row>
    <row r="26" spans="1:7">
      <c r="A26" s="4" t="s">
        <v>193</v>
      </c>
      <c r="B26" s="6" t="n">
        <v>-3046</v>
      </c>
      <c r="D26" s="5" t="n">
        <v>-3046</v>
      </c>
      <c r="F26" s="5" t="n">
        <v>-3046</v>
      </c>
    </row>
    <row r="27" spans="1:7">
      <c r="A27" s="4" t="s">
        <v>197</v>
      </c>
      <c r="B27" s="5" t="n">
        <v>1476000000</v>
      </c>
    </row>
    <row r="28" spans="1:7">
      <c r="A28" s="4" t="s">
        <v>198</v>
      </c>
      <c r="B28" s="6" t="n">
        <v>31768</v>
      </c>
      <c r="C28" s="5" t="n">
        <v>414</v>
      </c>
      <c r="D28" s="5" t="n">
        <v>30936</v>
      </c>
      <c r="E28" s="5" t="n">
        <v>428</v>
      </c>
      <c r="F28" s="5" t="n">
        <v>31778</v>
      </c>
      <c r="G28" s="5" t="n">
        <v>-10</v>
      </c>
    </row>
    <row r="29" spans="1:7">
      <c r="A29" s="3" t="s">
        <v>186</v>
      </c>
    </row>
    <row r="30" spans="1:7">
      <c r="A30" s="4" t="s">
        <v>126</v>
      </c>
      <c r="B30" s="6" t="n">
        <v>2421</v>
      </c>
      <c r="D30" s="5" t="n">
        <v>2466</v>
      </c>
      <c r="E30" s="5" t="n">
        <v>-44</v>
      </c>
      <c r="F30" s="5" t="n">
        <v>2422</v>
      </c>
      <c r="G30" s="5" t="n">
        <v>-1</v>
      </c>
    </row>
    <row r="31" spans="1:7">
      <c r="A31" s="4" t="s">
        <v>187</v>
      </c>
      <c r="B31" s="5" t="n">
        <v>25000000</v>
      </c>
    </row>
    <row r="32" spans="1:7">
      <c r="A32" s="4" t="s">
        <v>188</v>
      </c>
      <c r="B32" s="6" t="n">
        <v>499</v>
      </c>
      <c r="C32" s="5" t="n">
        <v>499</v>
      </c>
      <c r="F32" s="5" t="n">
        <v>499</v>
      </c>
    </row>
    <row r="33" spans="1:7">
      <c r="A33" s="4" t="s">
        <v>189</v>
      </c>
      <c r="B33" s="5" t="n">
        <v>-23000000</v>
      </c>
    </row>
    <row r="34" spans="1:7">
      <c r="A34" s="4" t="s">
        <v>170</v>
      </c>
      <c r="B34" s="6" t="n">
        <v>-1342</v>
      </c>
      <c r="C34" s="5" t="n">
        <v>-1342</v>
      </c>
      <c r="F34" s="5" t="n">
        <v>-1342</v>
      </c>
    </row>
    <row r="35" spans="1:7">
      <c r="A35" s="4" t="s">
        <v>190</v>
      </c>
      <c r="B35" s="6" t="n">
        <v>975</v>
      </c>
      <c r="C35" s="5" t="n">
        <v>975</v>
      </c>
      <c r="F35" s="5" t="n">
        <v>975</v>
      </c>
    </row>
    <row r="36" spans="1:7">
      <c r="A36" s="4" t="s">
        <v>191</v>
      </c>
      <c r="B36" s="5" t="n">
        <v>-4000000</v>
      </c>
    </row>
    <row r="37" spans="1:7">
      <c r="A37" s="4" t="s">
        <v>192</v>
      </c>
      <c r="B37" s="6" t="n">
        <v>-268</v>
      </c>
      <c r="C37" s="5" t="n">
        <v>-268</v>
      </c>
      <c r="F37" s="5" t="n">
        <v>-268</v>
      </c>
    </row>
    <row r="38" spans="1:7">
      <c r="A38" s="4" t="s">
        <v>193</v>
      </c>
      <c r="B38" s="5" t="n">
        <v>-3314</v>
      </c>
      <c r="D38" s="5" t="n">
        <v>-3314</v>
      </c>
      <c r="F38" s="5" t="n">
        <v>-3314</v>
      </c>
    </row>
    <row r="39" spans="1:7">
      <c r="A39" s="4" t="s">
        <v>194</v>
      </c>
      <c r="B39" s="6" t="n">
        <v>7</v>
      </c>
      <c r="C39" s="5" t="n">
        <v>-4</v>
      </c>
      <c r="F39" s="5" t="n">
        <v>-4</v>
      </c>
      <c r="G39" s="5" t="n">
        <v>11</v>
      </c>
    </row>
    <row r="40" spans="1:7">
      <c r="A40" s="4" t="s">
        <v>199</v>
      </c>
      <c r="B40" s="5" t="n">
        <v>1474000000</v>
      </c>
    </row>
    <row r="41" spans="1:7">
      <c r="A41" s="4" t="s">
        <v>200</v>
      </c>
      <c r="B41" s="6" t="n">
        <v>30746</v>
      </c>
      <c r="C41" s="6" t="n">
        <v>274</v>
      </c>
      <c r="D41" s="6" t="n">
        <v>30088</v>
      </c>
      <c r="E41" s="6" t="n">
        <v>384</v>
      </c>
      <c r="F41" s="6" t="n">
        <v>30746</v>
      </c>
      <c r="G4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0:21Z</dcterms:created>
  <dcterms:modified xmlns:dcterms="http://purl.org/dc/terms/" xmlns:xsi="http://www.w3.org/2001/XMLSchema-instance" xsi:type="dcterms:W3CDTF">2017-11-01T16:10:21Z</dcterms:modified>
</cp:coreProperties>
</file>